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venue" sheetId="8" state="visible" r:id="rId8"/>
    <sheet xmlns:r="http://schemas.openxmlformats.org/officeDocument/2006/relationships" name="Business 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Accrued Expenses and Curr"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Stock Appreciation Rights, Defe"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Transactions With Related Parti"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Earnings Per Common Share" sheetId="25" state="visible" r:id="rId25"/>
    <sheet xmlns:r="http://schemas.openxmlformats.org/officeDocument/2006/relationships" name="Valuation and Qualifying Accoun" sheetId="26" state="visible" r:id="rId26"/>
    <sheet xmlns:r="http://schemas.openxmlformats.org/officeDocument/2006/relationships" name="Selected Quarterly Financial Da" sheetId="27" state="visible" r:id="rId27"/>
    <sheet xmlns:r="http://schemas.openxmlformats.org/officeDocument/2006/relationships" name="Business, Basis of Presentati_2" sheetId="28" state="visible" r:id="rId28"/>
    <sheet xmlns:r="http://schemas.openxmlformats.org/officeDocument/2006/relationships" name="Business, Basis of Presentati_3" sheetId="29" state="visible" r:id="rId29"/>
    <sheet xmlns:r="http://schemas.openxmlformats.org/officeDocument/2006/relationships" name="Business Acquisition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Other Accrued Expenses and Cu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Equity-Based Compensation - (Ta" sheetId="38" state="visible" r:id="rId38"/>
    <sheet xmlns:r="http://schemas.openxmlformats.org/officeDocument/2006/relationships" name="Stock Appreciation Rights, De_2" sheetId="39" state="visible" r:id="rId39"/>
    <sheet xmlns:r="http://schemas.openxmlformats.org/officeDocument/2006/relationships" name="Fair Value Measurements (Tables" sheetId="40" state="visible" r:id="rId40"/>
    <sheet xmlns:r="http://schemas.openxmlformats.org/officeDocument/2006/relationships" name="Segments (Tables)" sheetId="41" state="visible" r:id="rId41"/>
    <sheet xmlns:r="http://schemas.openxmlformats.org/officeDocument/2006/relationships" name="Earnings Per Common Share (Tabl" sheetId="42" state="visible" r:id="rId42"/>
    <sheet xmlns:r="http://schemas.openxmlformats.org/officeDocument/2006/relationships" name="Valuation and Qualifying Acco_2" sheetId="43" state="visible" r:id="rId43"/>
    <sheet xmlns:r="http://schemas.openxmlformats.org/officeDocument/2006/relationships" name="Selected Quarterly Financial _2" sheetId="44" state="visible" r:id="rId44"/>
    <sheet xmlns:r="http://schemas.openxmlformats.org/officeDocument/2006/relationships" name="Business, Basis of Presentati_4" sheetId="45" state="visible" r:id="rId45"/>
    <sheet xmlns:r="http://schemas.openxmlformats.org/officeDocument/2006/relationships" name="Business, Basis of Presentati_5" sheetId="46" state="visible" r:id="rId46"/>
    <sheet xmlns:r="http://schemas.openxmlformats.org/officeDocument/2006/relationships" name="Business, Basis of Presentati_6" sheetId="47" state="visible" r:id="rId47"/>
    <sheet xmlns:r="http://schemas.openxmlformats.org/officeDocument/2006/relationships" name="Business, Basis of Presentati_7" sheetId="48" state="visible" r:id="rId48"/>
    <sheet xmlns:r="http://schemas.openxmlformats.org/officeDocument/2006/relationships" name="Business, Basis of Presentati_8" sheetId="49" state="visible" r:id="rId49"/>
    <sheet xmlns:r="http://schemas.openxmlformats.org/officeDocument/2006/relationships" name="Business, Basis of Presentati_9" sheetId="50" state="visible" r:id="rId50"/>
    <sheet xmlns:r="http://schemas.openxmlformats.org/officeDocument/2006/relationships" name="Business, Basis of Presentat_10" sheetId="51" state="visible" r:id="rId51"/>
    <sheet xmlns:r="http://schemas.openxmlformats.org/officeDocument/2006/relationships" name="Revenue (Details)" sheetId="52" state="visible" r:id="rId52"/>
    <sheet xmlns:r="http://schemas.openxmlformats.org/officeDocument/2006/relationships" name="Business Acquisitions (Details)" sheetId="53" state="visible" r:id="rId53"/>
    <sheet xmlns:r="http://schemas.openxmlformats.org/officeDocument/2006/relationships" name="Property and Equipment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Other Accrued Expenses and Cu_3" sheetId="60" state="visible" r:id="rId60"/>
    <sheet xmlns:r="http://schemas.openxmlformats.org/officeDocument/2006/relationships" name="Long-Term Debt - Components (De" sheetId="61" state="visible" r:id="rId61"/>
    <sheet xmlns:r="http://schemas.openxmlformats.org/officeDocument/2006/relationships" name="Long-Term Debt - Acquisition De" sheetId="62" state="visible" r:id="rId62"/>
    <sheet xmlns:r="http://schemas.openxmlformats.org/officeDocument/2006/relationships" name="Long-Term Debt - Asset-Based Le" sheetId="63" state="visible" r:id="rId63"/>
    <sheet xmlns:r="http://schemas.openxmlformats.org/officeDocument/2006/relationships" name="Long-Term Debt - Prepayments (D" sheetId="64" state="visible" r:id="rId64"/>
    <sheet xmlns:r="http://schemas.openxmlformats.org/officeDocument/2006/relationships" name="Long-Term Debt - Titan Revolvin" sheetId="65" state="visible" r:id="rId65"/>
    <sheet xmlns:r="http://schemas.openxmlformats.org/officeDocument/2006/relationships" name="Long-Term Debt - Installment No" sheetId="66" state="visible" r:id="rId66"/>
    <sheet xmlns:r="http://schemas.openxmlformats.org/officeDocument/2006/relationships" name="Long-Term Debt - Maturities (De" sheetId="67" state="visible" r:id="rId67"/>
    <sheet xmlns:r="http://schemas.openxmlformats.org/officeDocument/2006/relationships" name="Leases (Details)" sheetId="68" state="visible" r:id="rId68"/>
    <sheet xmlns:r="http://schemas.openxmlformats.org/officeDocument/2006/relationships" name="Leases - Supplemental cash flow" sheetId="69" state="visible" r:id="rId69"/>
    <sheet xmlns:r="http://schemas.openxmlformats.org/officeDocument/2006/relationships" name="Leases - Other information (Det" sheetId="70" state="visible" r:id="rId70"/>
    <sheet xmlns:r="http://schemas.openxmlformats.org/officeDocument/2006/relationships" name="Leases - Future minimum lease p" sheetId="71" state="visible" r:id="rId71"/>
    <sheet xmlns:r="http://schemas.openxmlformats.org/officeDocument/2006/relationships" name="Retirement Plan (Details)" sheetId="72" state="visible" r:id="rId72"/>
    <sheet xmlns:r="http://schemas.openxmlformats.org/officeDocument/2006/relationships" name="Income Taxes - Components of in" sheetId="73" state="visible" r:id="rId73"/>
    <sheet xmlns:r="http://schemas.openxmlformats.org/officeDocument/2006/relationships" name="Income Taxes - Components of _2" sheetId="74" state="visible" r:id="rId74"/>
    <sheet xmlns:r="http://schemas.openxmlformats.org/officeDocument/2006/relationships" name="Income Taxes - Reconciliation t" sheetId="75" state="visible" r:id="rId75"/>
    <sheet xmlns:r="http://schemas.openxmlformats.org/officeDocument/2006/relationships" name="Income Taxes - Deferred Income " sheetId="76" state="visible" r:id="rId76"/>
    <sheet xmlns:r="http://schemas.openxmlformats.org/officeDocument/2006/relationships" name="Income Taxes - Tax Act (Details" sheetId="77" state="visible" r:id="rId77"/>
    <sheet xmlns:r="http://schemas.openxmlformats.org/officeDocument/2006/relationships" name="Income Taxes - Net Operating Lo" sheetId="78" state="visible" r:id="rId78"/>
    <sheet xmlns:r="http://schemas.openxmlformats.org/officeDocument/2006/relationships" name="Income Taxes - Uncertain tax po" sheetId="79" state="visible" r:id="rId79"/>
    <sheet xmlns:r="http://schemas.openxmlformats.org/officeDocument/2006/relationships" name="Stockholders' Equity - Exchange" sheetId="80" state="visible" r:id="rId80"/>
    <sheet xmlns:r="http://schemas.openxmlformats.org/officeDocument/2006/relationships" name="Stockholders' Equity - Accumula" sheetId="81" state="visible" r:id="rId81"/>
    <sheet xmlns:r="http://schemas.openxmlformats.org/officeDocument/2006/relationships" name="Equity-Based Compensation (Deta" sheetId="82" state="visible" r:id="rId82"/>
    <sheet xmlns:r="http://schemas.openxmlformats.org/officeDocument/2006/relationships" name="Equity-Based Compensation - Sto" sheetId="83" state="visible" r:id="rId83"/>
    <sheet xmlns:r="http://schemas.openxmlformats.org/officeDocument/2006/relationships" name="Equity-Based Compensation - Bla" sheetId="84" state="visible" r:id="rId84"/>
    <sheet xmlns:r="http://schemas.openxmlformats.org/officeDocument/2006/relationships" name="Equity-Based Compensation - Res" sheetId="85" state="visible" r:id="rId85"/>
    <sheet xmlns:r="http://schemas.openxmlformats.org/officeDocument/2006/relationships" name="Equity-Based Compensation - Emp" sheetId="86" state="visible" r:id="rId86"/>
    <sheet xmlns:r="http://schemas.openxmlformats.org/officeDocument/2006/relationships" name="Stock Appreciation Rights, De_3" sheetId="87" state="visible" r:id="rId87"/>
    <sheet xmlns:r="http://schemas.openxmlformats.org/officeDocument/2006/relationships" name="Derivative Instruments (Details" sheetId="88" state="visible" r:id="rId88"/>
    <sheet xmlns:r="http://schemas.openxmlformats.org/officeDocument/2006/relationships" name="Fair Value Measurements (Detail" sheetId="89" state="visible" r:id="rId89"/>
    <sheet xmlns:r="http://schemas.openxmlformats.org/officeDocument/2006/relationships" name="Transactions With Related Par_2" sheetId="90" state="visible" r:id="rId90"/>
    <sheet xmlns:r="http://schemas.openxmlformats.org/officeDocument/2006/relationships" name="Transactions With Related Par_3" sheetId="91" state="visible" r:id="rId91"/>
    <sheet xmlns:r="http://schemas.openxmlformats.org/officeDocument/2006/relationships" name="Commitments and Contingencies (" sheetId="92" state="visible" r:id="rId92"/>
    <sheet xmlns:r="http://schemas.openxmlformats.org/officeDocument/2006/relationships" name="Segments (Details)" sheetId="93" state="visible" r:id="rId93"/>
    <sheet xmlns:r="http://schemas.openxmlformats.org/officeDocument/2006/relationships" name="Segments - Net Sales, Adjusted " sheetId="94" state="visible" r:id="rId94"/>
    <sheet xmlns:r="http://schemas.openxmlformats.org/officeDocument/2006/relationships" name="Segments - Reconciliation of Ne" sheetId="95" state="visible" r:id="rId95"/>
    <sheet xmlns:r="http://schemas.openxmlformats.org/officeDocument/2006/relationships" name="Segments - Net Sales by Main Pr" sheetId="96" state="visible" r:id="rId96"/>
    <sheet xmlns:r="http://schemas.openxmlformats.org/officeDocument/2006/relationships" name="Segments - Net sales by major g" sheetId="97" state="visible" r:id="rId97"/>
    <sheet xmlns:r="http://schemas.openxmlformats.org/officeDocument/2006/relationships" name="Segments - Property and equipme" sheetId="98" state="visible" r:id="rId98"/>
    <sheet xmlns:r="http://schemas.openxmlformats.org/officeDocument/2006/relationships" name="Earnings Per Common Share (Deta" sheetId="99" state="visible" r:id="rId99"/>
    <sheet xmlns:r="http://schemas.openxmlformats.org/officeDocument/2006/relationships" name="Valuation and Qualifying Acco_3" sheetId="100" state="visible" r:id="rId100"/>
    <sheet xmlns:r="http://schemas.openxmlformats.org/officeDocument/2006/relationships" name="Valuation and Qualifying Acco_4" sheetId="101" state="visible" r:id="rId101"/>
    <sheet xmlns:r="http://schemas.openxmlformats.org/officeDocument/2006/relationships" name="Selected Quarterly Financial _3" sheetId="102" state="visible" r:id="rId102"/>
  </sheets>
  <definedNames/>
  <calcPr calcId="124519" fullCalcOnLoad="1"/>
</workbook>
</file>

<file path=xl/sharedStrings.xml><?xml version="1.0" encoding="utf-8"?>
<sst xmlns="http://schemas.openxmlformats.org/spreadsheetml/2006/main" uniqueCount="1007">
  <si>
    <t>Document and Entity Information - USD ($) $ in Millions</t>
  </si>
  <si>
    <t>12 Months Ended</t>
  </si>
  <si>
    <t>Apr. 30, 2020</t>
  </si>
  <si>
    <t>May 31, 2020</t>
  </si>
  <si>
    <t>Oct. 31, 2019</t>
  </si>
  <si>
    <t>Document and Entity Information</t>
  </si>
  <si>
    <t>Document Type</t>
  </si>
  <si>
    <t>10-K</t>
  </si>
  <si>
    <t>Document Annual Report</t>
  </si>
  <si>
    <t>true</t>
  </si>
  <si>
    <t>Document Transition Report</t>
  </si>
  <si>
    <t>false</t>
  </si>
  <si>
    <t>Document Period End Date</t>
  </si>
  <si>
    <t>Apr. 30,
		2020</t>
  </si>
  <si>
    <t>Entity File Number</t>
  </si>
  <si>
    <t>001-37784</t>
  </si>
  <si>
    <t>Entity Registrant Name</t>
  </si>
  <si>
    <t>GMS Inc.</t>
  </si>
  <si>
    <t>Entity Incorporation, State or Country Code</t>
  </si>
  <si>
    <t>DE</t>
  </si>
  <si>
    <t>Entity Tax Identification Number</t>
  </si>
  <si>
    <t>46-2931287</t>
  </si>
  <si>
    <t>Entity Address, Address Line One</t>
  </si>
  <si>
    <t>100 Crescent Centre Parkway, Suite 800</t>
  </si>
  <si>
    <t>Entity Address, City or Town</t>
  </si>
  <si>
    <t>Tucker</t>
  </si>
  <si>
    <t>Entity Address, State or Province</t>
  </si>
  <si>
    <t>GA</t>
  </si>
  <si>
    <t>Entity Address, Postal Zip Code</t>
  </si>
  <si>
    <t>30084</t>
  </si>
  <si>
    <t>City Area Code</t>
  </si>
  <si>
    <t>800</t>
  </si>
  <si>
    <t>Local Phone Number</t>
  </si>
  <si>
    <t>392-4619</t>
  </si>
  <si>
    <t>Title of 12(b) Security</t>
  </si>
  <si>
    <t>Common Stock, par value $0.01 per share</t>
  </si>
  <si>
    <t>Trading Symbol</t>
  </si>
  <si>
    <t>GM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600438</t>
  </si>
  <si>
    <t>Current Fiscal Year End Date</t>
  </si>
  <si>
    <t>--04-30</t>
  </si>
  <si>
    <t>Document Fiscal Year Focus</t>
  </si>
  <si>
    <t>2020</t>
  </si>
  <si>
    <t>Document Fiscal Period Focus</t>
  </si>
  <si>
    <t>FY</t>
  </si>
  <si>
    <t>Amendment Flag</t>
  </si>
  <si>
    <t>Consolidated Balance Sheets - USD ($) $ in Thousands</t>
  </si>
  <si>
    <t>Apr. 30, 2019</t>
  </si>
  <si>
    <t>Current assets:</t>
  </si>
  <si>
    <t>Cash and cash equivalents</t>
  </si>
  <si>
    <t>Trade accounts and notes receivable, net of allowances of $5,141 and $6,432, respectively</t>
  </si>
  <si>
    <t>Inventories, net</t>
  </si>
  <si>
    <t>Prepaid expenses and other current assets</t>
  </si>
  <si>
    <t>Total current assets</t>
  </si>
  <si>
    <t>Property and equipment, net of accumulated depreciation of $158,554 and $123,583, respectively</t>
  </si>
  <si>
    <t>Operating lease right-of-use assets</t>
  </si>
  <si>
    <t>Goodwill</t>
  </si>
  <si>
    <t>Intangible assets, net</t>
  </si>
  <si>
    <t>Deferred income taxes</t>
  </si>
  <si>
    <t>Other assets</t>
  </si>
  <si>
    <t>Total assets</t>
  </si>
  <si>
    <t>Current liabilities:</t>
  </si>
  <si>
    <t>Accounts payable</t>
  </si>
  <si>
    <t>Accrued compensation and employee benefits</t>
  </si>
  <si>
    <t>Other accrued expenses and current liabilities</t>
  </si>
  <si>
    <t>Current portion of long-term debt</t>
  </si>
  <si>
    <t>Current portion of operating lease liabilities</t>
  </si>
  <si>
    <t>Total current liabilities</t>
  </si>
  <si>
    <t>Non-current liabilities:</t>
  </si>
  <si>
    <t>Long-term debt, less current portion</t>
  </si>
  <si>
    <t>Long-term operating lease liabilities</t>
  </si>
  <si>
    <t>Deferred income taxes, net</t>
  </si>
  <si>
    <t>Other liabilities</t>
  </si>
  <si>
    <t>Total liabilities</t>
  </si>
  <si>
    <t>Commitments and contingencies</t>
  </si>
  <si>
    <t xml:space="preserve"> </t>
  </si>
  <si>
    <t>Stockholders' equity:</t>
  </si>
  <si>
    <t>Common stock, par value $0.01 per share, 500,000 shares authorized; 42,554 and 40,375 shares issued and outstanding as of April 30, 2020 and 2019, respectively</t>
  </si>
  <si>
    <t>Preferred stock, par value $0.01 per share, 50,000 shares authorized; 0 shares issued and outstanding as of April 30, 2020 and 2019</t>
  </si>
  <si>
    <t>Exchangeable shares</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Trade accounts and notes receivable, allowances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and Comprehensive Income - USD ($) shares in Thousands, $ in Thousands</t>
  </si>
  <si>
    <t>Apr. 30, 2018</t>
  </si>
  <si>
    <t>Consolidated Statements of Operations and Comprehensive Income</t>
  </si>
  <si>
    <t>Net sales</t>
  </si>
  <si>
    <t>Cost of sales (exclusive of depreciation and amortization shown separately below)</t>
  </si>
  <si>
    <t>Gross profit</t>
  </si>
  <si>
    <t>Operating expenses:</t>
  </si>
  <si>
    <t>Selling, general and administrative</t>
  </si>
  <si>
    <t>Depreciation and amortization</t>
  </si>
  <si>
    <t>Impairment of goodwill</t>
  </si>
  <si>
    <t>Total operating expenses</t>
  </si>
  <si>
    <t>Operating income</t>
  </si>
  <si>
    <t>Other (expense) income:</t>
  </si>
  <si>
    <t>Interest expense</t>
  </si>
  <si>
    <t>Gain on legal settlement</t>
  </si>
  <si>
    <t>Write-off of debt discount and deferred financing fees</t>
  </si>
  <si>
    <t>Change in fair value of financial instruments</t>
  </si>
  <si>
    <t>Other income, net</t>
  </si>
  <si>
    <t>Total other expense, net</t>
  </si>
  <si>
    <t>Income before taxes</t>
  </si>
  <si>
    <t>Provision for income taxes</t>
  </si>
  <si>
    <t>Net income</t>
  </si>
  <si>
    <t>Weighted average common shares outstanding:</t>
  </si>
  <si>
    <t>Basic (in shares)</t>
  </si>
  <si>
    <t>Diluted (in shares)</t>
  </si>
  <si>
    <t>Net income per common share:</t>
  </si>
  <si>
    <t>Basic (in dollars per share)</t>
  </si>
  <si>
    <t>[1]</t>
  </si>
  <si>
    <t>Diluted (in dollars per share)</t>
  </si>
  <si>
    <t>Comprehensive income (loss)</t>
  </si>
  <si>
    <t>Foreign currency translation loss</t>
  </si>
  <si>
    <t>Changes in other comprehensive income (loss), net of tax</t>
  </si>
  <si>
    <t>See Note 19 for detailed calculations.</t>
  </si>
  <si>
    <t>Consolidated Statements of Stockholders' Equity (Unaudited) - USD ($) shares in Thousands, $ in Thousands</t>
  </si>
  <si>
    <t>Common Stock</t>
  </si>
  <si>
    <t>Exchangeable Shares</t>
  </si>
  <si>
    <t>Additional Paid-in Capital</t>
  </si>
  <si>
    <t>Retained Earnings</t>
  </si>
  <si>
    <t>Accumulated Other Comprehensive Income (Loss)</t>
  </si>
  <si>
    <t>Total</t>
  </si>
  <si>
    <t>Balance at Apr. 30, 2017</t>
  </si>
  <si>
    <t>Balance (in shares) at Apr. 30, 2017</t>
  </si>
  <si>
    <t>Increase (Decrease) in Stockholders' Equity</t>
  </si>
  <si>
    <t>Change in other comprehensive income (loss), net of tax</t>
  </si>
  <si>
    <t>Equity-based compensation</t>
  </si>
  <si>
    <t>Tax withholding related to net share settlements of stock options/equity awards</t>
  </si>
  <si>
    <t>Exercise of stock options</t>
  </si>
  <si>
    <t>Exercise of stock options (in shares)</t>
  </si>
  <si>
    <t>Balance at Apr. 30, 2018</t>
  </si>
  <si>
    <t>Balance (in shares) at Apr. 30, 2018</t>
  </si>
  <si>
    <t>Issuance of Exchangeable Shares</t>
  </si>
  <si>
    <t>Repurchase and retirement of common stock</t>
  </si>
  <si>
    <t>Repurchase and retirement of common stock (in shares)</t>
  </si>
  <si>
    <t>Vesting of restricted stock units (in shares)</t>
  </si>
  <si>
    <t>Issuance of common stock pursuant to employee stock purchase plan</t>
  </si>
  <si>
    <t>Issuance of common stock pursuant to employee stock purchase plan (in shares)</t>
  </si>
  <si>
    <t>Balance at Apr. 30, 2019</t>
  </si>
  <si>
    <t>Balance (in shares) at Apr. 30, 2019</t>
  </si>
  <si>
    <t>Exercise of Exchangeable Shares</t>
  </si>
  <si>
    <t>Exercise of Exchangeable Shares (in shares)</t>
  </si>
  <si>
    <t>Vesting of restricted stock units</t>
  </si>
  <si>
    <t>Balance at Apr. 30, 2020</t>
  </si>
  <si>
    <t>Balance (in shares) at Apr. 30, 2020</t>
  </si>
  <si>
    <t>Consolidated Statements of Cash Flows - USD ($) $ in Thousands</t>
  </si>
  <si>
    <t>Cash flows from operating activities:</t>
  </si>
  <si>
    <t>Adjustments to reconcile net income to net cash provided by operating activities:</t>
  </si>
  <si>
    <t>Write-off and amortization of debt discount and debt issuance costs</t>
  </si>
  <si>
    <t>Provision for losses on accounts and notes receivable</t>
  </si>
  <si>
    <t>Provision for obsolescence of inventory</t>
  </si>
  <si>
    <t>Effects of fair value adjustments to inventory</t>
  </si>
  <si>
    <t>Increase in fair value of contingent consideration</t>
  </si>
  <si>
    <t>Loss (gain) on disposal and impairment of assets</t>
  </si>
  <si>
    <t>Changes in assets and liabilities net of effects of acquisitions:</t>
  </si>
  <si>
    <t>Trade accounts and notes receivable</t>
  </si>
  <si>
    <t>Inventories</t>
  </si>
  <si>
    <t>Prepaid expenses and other assets</t>
  </si>
  <si>
    <t>Other accrued expenses and liabilities</t>
  </si>
  <si>
    <t>Cash provided by operating activities</t>
  </si>
  <si>
    <t>Cash flows from investing activities:</t>
  </si>
  <si>
    <t>Purchases of property and equipment</t>
  </si>
  <si>
    <t>Proceeds from sale of assets</t>
  </si>
  <si>
    <t>Acquisition of businesses, net of cash acquired</t>
  </si>
  <si>
    <t>Cash used in investing activities</t>
  </si>
  <si>
    <t>Cash flows from financing activities:</t>
  </si>
  <si>
    <t>Repayments on the revolving credit facility</t>
  </si>
  <si>
    <t>Borrowings from the revolving credit facility</t>
  </si>
  <si>
    <t>Payments of principal on long-term debt</t>
  </si>
  <si>
    <t>Payments of principal on finance lease obligations</t>
  </si>
  <si>
    <t>Borrowings from term loan</t>
  </si>
  <si>
    <t>Repayment of term loan</t>
  </si>
  <si>
    <t>Repurchases of common stock</t>
  </si>
  <si>
    <t>Payments for contingent consideration</t>
  </si>
  <si>
    <t>Debt issuance costs</t>
  </si>
  <si>
    <t>Proceeds from exercises of stock options</t>
  </si>
  <si>
    <t>Payments for taxes related to net share settlement of equity awards</t>
  </si>
  <si>
    <t>Other financing activities</t>
  </si>
  <si>
    <t>Cash (used in) provided by financing activities</t>
  </si>
  <si>
    <t>Effect of exchange rates on cash and cash equivalents</t>
  </si>
  <si>
    <t>Increase in cash and cash equivalents</t>
  </si>
  <si>
    <t>Cash and cash equivalents, beginning of period</t>
  </si>
  <si>
    <t>Cash and cash equivalents, end of period</t>
  </si>
  <si>
    <t>Supplemental cash flow disclosures:</t>
  </si>
  <si>
    <t>Cash paid for income taxes</t>
  </si>
  <si>
    <t>Cash paid for interest</t>
  </si>
  <si>
    <t>Supplemental schedule of noncash activities:</t>
  </si>
  <si>
    <t>Assets acquired under finance lease</t>
  </si>
  <si>
    <t>Issuance of installment notes associated with equity-based compensation liability awards</t>
  </si>
  <si>
    <t>(Decrease) increase in insurance claims payable and insurance recoverable</t>
  </si>
  <si>
    <t>Business, Basis of Presentation and Summary of Significant Accounting Policies</t>
  </si>
  <si>
    <t>1. Business, Basis of Presentation and Summary of Significant Accounting Policies Business ​ Founded in 1971, GMS Inc. (“we,” “our,” “us,” or the “Company”), through its wholly-owned operating subsidiaries, is a distributor of specialty building products including wallboard, suspended ceilings systems, or ceilings, steel framing and other complementary building products. We purchase products from many manufacturers and then distribute these goods to a customer base consisting of wallboard and ceilings contractors and homebuilders and, to a lesser extent, general contractors and individuals. We operate a network of more than 260 distribution centers across the United States and Canada. ​ Principles of Consolidation The consolidated financial statements of the Company include the accounts of its wholly owned subsidiaries. All material intercompany balances and transactions have been eliminated in consolidation. ​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loss). Gains and losses on foreign currency transactions are recognized in the Consolidated Statements of Operations and Comprehensive Income (Loss) within other income, net. Reclassifications ​ Certain amounts in the prior year financial statements have been reclassified to conform to the current year presentation. ​ Cash and Cash Equivalents The Company considers all highly liquid investments with a maturity of three months or less when purchased to be cash equivalents. ​ Trade Accounts Receivable Accounts receivables are recorded at their net realizable value. The Company maintains an allowance for doubtful accounts for estimated losses due to the failure of customers to make required payments, as well as allowances for cash discounts. The Company’s estimate of the allowance for doubtful accounts is based on an assessment of individual past due accounts, historical write-off experience, accounts receivable aging and current economic trends. Account balances are written off when the potential for recovery is considered remote. ​ Inventories ​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 ​ Property and Equipment Property and equipment is recorded at cost less accumulated depreciation. Property and equipment obtained through acquisition is stated at estimated fair value as of the acquisition date. Expenditures for improvements and better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Loss). Depreciation expense for property and equipment of U.S. subsidiaries is determined using the straight-line method over the estimated useful lives of the various asset classes. The estimated useful lives of property and equipment are as follows: ​ ​ ​ ​ Buildings 25 - 39 years Furniture, fixtures and automobiles 3 - 5 years Warehouse and delivery equipment 4 - 10 years Leasehold improvements Shorter of estimated useful life or lease term ​ Depreciation expense for property and equipment of Canadian subsidiaries is recognized over the estimated useful lives of the various asset classes as follows: ​ ​ ​ ​ Vehicles and trucks 30% - 40% declining balance Furniture and fixtures 8% - 20% declining balance Buildings 4% declining balance Machinery and equipment 30% declining balance Leasehold improvements ​ Straight-line over shorter of estimated useful life or lease term ​ 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Prior to performing the impairment test, the Company may make a qualitative assessment of the likelihood of goodwill impairment in order to determine whether a detailed quantitative analysis is required. The impairment test involves comparing the estimated fair values of the Company’s reporting units with the reporting units’ carrying amounts, including goodwill. If the carrying amount of the reporting unit exceeds its fair value, a goodwill impairment loss is measured as the amount by which a reporting unit’s carrying amount exceeds its fair value, not to exceed the carrying amount of goodwill. ​ Intangible Assets Intangible assets consist of customer relationships,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considering management’s own analysis and an independent third-party valuation specialist’s appraisal. Intangible assets determined to have definite lives are amortized over their estimated useful lives. ​ Long-Lived Assets ​ The Company evaluates the recoverability of long-lived assets, including property and equipment, operating lease right-of-use assets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The deductible amount per incident is $0.3 million, $0.5 million and $1.0 million for general liability, workers’ compensation and automobile, respectively. The coverage consists of a deductible layer, a primary layer, a self-insured buffer layer, a lead umbrella layer and excess layers. The primary layer of coverage is from $0.3 million, $0.5 million and $1.0 million for deductibles for general liability, workers’ compensation, and automobile liability, respectively, to $5.0 million. The Company self-insures a buffer layer from $5.0 million to $10.0 million. The umbrella and excess layers cover claims from $10.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April 30, 2020 and 2019, the aggregate liabilities for medical self-insurance were $3.8 million and $3.4 million, respectively, and are included in other accrued expenses and current liabilities in the Consolidated Balance Sheets. As of April 30, 2020 and 2019, reserves for general liability, workers’ compensation and automobile totaled $19.4 million and $17.7 million, respectively, and are included in other accrued expenses and current liabilities and other liabilities in the Consolidated Balance Sheets. As of April 30, 2020 and 2019, expected recoveries for medical self-insurance, general liability, workers’ compensation and automobile totaled $6.0 million and $6.0 million, respectively, and are included in prepaid expenses and other current assets and other assets in the Consolidated Balance Sheets. ​ 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first quarter of 2019, the Company initiated a reduction in workforce as part of a strategic cost reduction plan to improve operational efficiency. The Company recorded $5.0 million of restructuring costs during the year ended April 30, 2019 in connection with the reduction in workforce and certain other restructuring activities, consisting primarily of severance and other employee costs. As of April 30, 2019, all costs related to the reduction in workforce had been paid. During the fourth quarter of 2020, the Company initiated a restructuring plan to close one of its facilities. The Company recorded $2.2 million of restructuring costs, consisting of $1.9 million for impairment of the operating lease right-of-use asset and $0.3 million for severance and other employee costs. Restructuring costs are classified within selling, general and administrative expenses in the Consolidated Statements of Operations and Comprehensive Income (Loss). ​ Debt Issuance Costs The Company defers debt issuance costs and amortizes them over the term of the related debt. The Company uses the straight-line method to amortize debt issuance costs for its revolving credit facility and uses the effective interest method to amortize debt issuance costs for its term loan facilities. Amortization of debt issuance costs is recorded in interest expense in the Consolidated Statements of Operations and Comprehensive Income (Loss). The Company classifies debt issuance costs for its revolving credit facilities as an asset in the Consolidated Balance Sheets and classifies debt issuance costs for its term loan facilities as a reduction of the related debt in the Consolidated Balance Sheets. ​ Stock Appreciation Rights, Deferred Compensation and Liabilities to Noncontrolling Interest Holders Certain subsidiaries have equity-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3, “Stock Appreciation Rights, Deferred Compensation and Redeemable Noncontrolling Interests,” for additional information with respect to these agreements. ​ 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to accumulated other comprehensive income (loss) in the Consolidated Balance Sheets, and an amount is reclassified out of accumulated other comprehensive income (loss) into earnings to offset the earnings impact that is attributable to the risk being hedged. For derivative instruments designated as a fair value hedge, the Company recognizes the loss or gain attributable to the risk being hedged in earnings in the period of change with a corresponding offset recorded to the item for which the risk is being hedged. The Company performs the effectiveness testing of its designated hedges on a quarterly basis and the changes in ineffective portions of the derivatives, if any, are recognized immediately in earnings. See Note 14, “Derivative Instruments,” for additional information with respect to the Company’s derivative instruments. ​ Revenue Recognition ​ The Company recognizes revenue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Note 2, “Revenue,” for information on the Company’s revenue recognition. Cost of Sales Cost of sales reflects the direct cost of goods purchased from third parties, rebates earned from vendors, adjustments for inventory reserves and the cost of inbound freight. Vendor Rebates Typical arrangements with vendors provide for the Company to receive a rebate of a specified amount after it achieves any of a number of measures generally related to the volume of our purchases over a period of time. The Company records these rebates to effectively reduce its cost of sales in the period in which the Company sells the product. Throughout the year, the Company estimates the amount of rebates receivable for the periodic programs based upon the expected level of purchases. The Company accrues for the receipt of vendor rebates based on purchases and also reduces inventory to reflect the deferral of cost of sales. ​ Selling, General and Administrative Expenses ​ ​ Advertising Expense The cost of advertising is expensed as incurred and included in selling, general and administrative expenses in the Consolidated Statements of Operations and Comprehensive Income (Loss). Advertising expense was $3.3 million, $1.9 million and $1.8 million during the years ended April 30, 2020, 2019 and 2018, respectively. ​ Equity-Based Compensation As of April 30, 2020, the Company had various stock-based compensation plans, which are more fully described in Note 12, “Equity-Based Compensation.” The Company estimates the fair value of stock options using the Black-Scholes valuation model and determines the fair value of restricted stock units based on the quoted price of GMS’s common stock on the date of grant. 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The Company evaluates its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The Company records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 ​ Concentrations of Risk COVID-19 Pandemic ​ Credit Risk. geographically diverse customers Additionally, the Company maintains allowances for potential credit losses. As of April 30, 2020 and 2019, no customer accounted for more than 10% of gross accounts receivable. ​ Supply Risk. ​ 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 The carrying values of the Company’s cash, cash equivalents, trade receivables and trade payables approximate their fair values because of their short-term nature. Based on borrowing rates available to the Company for loans with similar terms, the carrying values of the Company’s debt instruments approximate fair value. See Note 15, “Fair Value Measurements,” for additional information with respect to the Company’s fair value measurements. ​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Common Stock Equivalents The holders of the Company’s Exchangeable Shares (as defined in Note 3, “Business Acquisitions” and further described in Note 11, “Stockholders’ Equity”) were entitled to receive dividends or distributions that we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wa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Recently Adopted Accounting Pronouncements Leases – In February 2016, the Financial Accounting Standards Board (“FASB”) issued authoritative guidance on accounting for leases. The new standard establishes a right-of-use (“ROU”) model that requires a lessee to record a ROU asset and a lease liability on the balance sheet for all leases with terms longer than twelve months. Leases are classified as either finance or operating, with such classification affecting the pattern of expense recognition in the statement of operations. The new standard was effective for the Company’s fiscal year beginning May 1, 2019 (the first day of fiscal 2020), including interim reporting periods within that fiscal year. A modified transition approach was required for capital and operating leases existing at, or entered into after, the beginning of the earliest comparative period presented in the financial statements, with certain practical expedients available. ​ On July 30, 2018, the FASB issued new guidance that provided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 The Company adopted the new lease standard on May 1, 2019 using the optional transition method. The Company elected the package of practical expedients permitted in the guidance, which among other things, allows the Company to carry forward the historical accounting relating to lease identification and classification for existing leases upon adoption. The Company also elected to use the practical expedient to not separate lease and nonlease components. The Company did not elect the hindsight practical expedient. The Company made an accounting policy election to not recognize an ROU asset and lease liability for leases with an initial term of 12 months or less. ​ The adoption of the standard resulted in the recording of operating lease ROU assets and operating lease liabilities of $118.8 million on the Consolidated Balance Sheet as of the adoption date. The Company also reclassified deferred rent of $4.8 million from liabilities into its operating lease ROU assets. The adoption did not have a material impact on the Company’s Statement of Operations or Statement of Cash Flows. See Note 8, “Leases,” for information and disclosures regarding leases. ​ Goodwill – In January 2017, the FASB issued authoritative guidance that simplifies the accounting for goodwill impairments by eliminating Step 2 from the goodwill impairment test.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adopted the new guidance on February 1, 2020 (the first day of its fiscal fourth quarter). ​ Recently Issued Accounting Pronouncements ​ Credit Losses – In June 2016, the FASB issued new guidance on credit losses on financial instruments. This guidance introduces a revised approach to the recognition and measurement of credit losses of certain financial instruments, including trade receivables, emphasizing an updated model based on expected losses rather than incurred losses. This new guidance is effective for annual reporting periods, and interim reporting periods contained therein, beginning after December 15, 2019. Early adoption is permitted. The Company is currently evaluating the impact of this guidance on its financial statements and related disclosures. ​ Fair Value Measurement Disclosures – In August 2018, the FASB issued new guidance that changes certain fair value measurement disclosure requirements. This guidance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the Company does not expect the adoption of this guidance to have a material impact on its financial statements. ​ Reference Rate Reform – In March 2020, the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an be applied through December 31, 2022. The Company expects to elect optional expedients and exceptions provided by the guidance, as needed, related to its debt instruments, which include interest rates based on a LIBOR rate. The Company will evaluate and disclose the impact of this guidance in the period of election, as well as the nature and reason for doing so.</t>
  </si>
  <si>
    <t>Revenue</t>
  </si>
  <si>
    <t>2. Revenue ​ Revenue Recognition ​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Note 18, “Segments,” for information regarding disaggregation of revenue, including revenue by product and by geographic area. ​ Performance Obligations ​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 The Company’s contracts with customers involve performance obligations that are one year or less. Therefore, the Company applied the standard’s optional exemption that permits the omission of information about its unfulfilled performance obligations as of the balance sheet dates. ​ Significant Judgements ​ The Company’s contracts may include terms that could cause variability in the transaction price, including customer rebates, returns and cash discounts for early payment. Variable consideration is estimated and included in the transaction price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 Contract Balances Receivables from contracts with customers were $393.6 million and $431.4 million as of April 30, 2020 and 2019, respectively. The Company did not have material amounts of contract assets or liabilities as of April 30, 2020 or 2019.</t>
  </si>
  <si>
    <t>Business Acquisitions</t>
  </si>
  <si>
    <t>3. Business Acquisitions Fiscal 2020 Acquisitions ​ ​ ​ ​ ​ ​ Company Name Form of Acquisition Date of Acquisition J.P. Hart Lumber Company ​ Purchase of net assets ​ June 3, 2019 Rigney Building Supplies Ltd. ​ Purchase of 100% of outstanding common stock ​ November 1, 2019 Trowel Trades Supply, Inc. ​ Purchase of net assets ​ February 1, 2020 ​ ​ ​ ​ ​ ​ ​ ​ Preliminary ​ ​ Acquisition ​ ​ Accounting ​ ​ (in thousands) Cash ​ $ 713 Trade accounts and notes receivable ​ 5,149 Inventories ​ 7,194 Other current assets ​ 72 Property and equipment ​ 6,788 Customer relationships ​ ​ 4,252 Tradenames ​ 644 Goodwill ​ 5,291 Liabilities assumed ​ (5,028) Fair value of consideration transferred ​ $ 25,075 ​ ​ Fiscal 2019 Acquisitions Acquisition of Titan On June 1, 2018, the Company acquired all of the outstanding equity interests of WSB Titan (“Titan”), a distributer of wallboard, lumber, insulation and other complementary commercial and residential building materials. Titan is a gypsum specialty dealer with 30 locations across five provinces in Canada. The stated purchase price was $627.0 million ($800.0 million Canadian dollars). As part of the consideration, certain members of Titan’s To finance this transaction, on June 1, 2018, the Company entered into a Third Amendment to its First Lien Credit Agreement (the “Third Amendment”) that provides for a new first lien term loan facility under the first lien credit agreement in the aggregate principal amount of $996.8 million due in June 2025 that bears interest at a floating rate based on LIBOR, with a 0% floor, plus 2.75%. The Company also drew down $143.0 million under its Asset Based Lending Facility (“ABL Facility”). The net proceeds from the new first lien term loan facility, ABL Facility and cash on hand were used to repay the Company’s existing first lien term loan facility of $571.8 million under the Credit Agreement and to finance its acquisition of Titan. The fair value of consideration transferred was $611.1 million, after adjusting for foreign currency changes in the stated purchase price and other fair value changes, which consisted of $581.5 million in cash and $29.6 million for the fair value of the 1.1 million Exchangeable Shares. See Note 11, “Stockholders’ Equity,” for more information on the Exchangeable Shares. The Company also assumed certain contingent consideration arrangements that relate to previous acquisitions of Titan. The contingent consideration arrangements were based on performance of Titan’s business and were substantially paid in cash in fiscal 2020. The following table summarizes the acquisition accounting: ​ ​ ​ ​ ​ ​ ​ ​ ​ ​ ​ ​ Preliminary ​ ​ ​ ​ Final ​ ​ Acquisition ​ Adjustments/ ​ Acquisition ​ ​ Accounting ​ Reclassifications ​ Accounting ​ ​ (in thousands) Cash $ 5,573 ​ $ — ​ $ 5,573 Trade accounts and notes receivable ​ 84,039 ​ 970 ​ 85,009 Inventories ​ ​ 60,272 ​ ​ — ​ ​ 60,272 Prepaid and other current assets ​ 8,334 ​ — ​ 8,334 Property and equipment ​ 37,263 ​ — ​ 37,263 Goodwill ​ ​ 196,524 ​ ​ (2,726) ​ ​ 193,798 Intangible assets ​ ​ 289,423 ​ ​ (2,469) ​ ​ 286,954 Accounts payable and accrued expenses ​ ​ (40,833) ​ ​ (970) ​ ​ (41,803) Contingent consideration ​ ​ (12,039) ​ ​ — ​ ​ (12,039) Deferred income taxes ​ (14,337) ​ 2,085 ​ (12,252) Fair value of consideration transferred ​ $ 614,219 ​ $ (3,110) ​ $ 611,109 ​ Goodwill arising from the acquisition is attributable to synergies achieved through the streamlining of operations combined with improved margins attainable through increased market presence. All of the goodwill is assigned to the Company’s geographic divisions reportable segment. The goodwill is not deductible for income tax purposes. ​ Other Fiscal 2019 Acquisitions ​ On August 7, 2018, the Company acquired Charles G. Hardy, Inc. (“CGH”). CGH is an interior building products distributor in Paramount, California. On March 4, 2019, the Company acquired Commercial Builders Group, LLC (“CBG”). CBG is an interior building products distributor in LaPlace, Louisiana. The impact of these acquisitions is not material to the Company’s Consolidated Financial Statements. Fiscal 2018 Acquisitions In fiscal 2018, the Company completed the following acquisitions, with an aggregate purchase price of $24.4 million of cash consideration. The purpose of these acquisitions was to expand the geographical coverage of the Company and grow the business. ​ ​ ​ ​ ​ ​ Company Name Form of Acquisition Date of Acquisition ASI Building Products, LLC ​ Purchase of net assets ​ August 1, 2017 Washington Builders Supply, Inc. ​ Purchase of net assets ​ October 2, 2017 Southwest Building Materials, Ltd. ​ Purchase of net assets ​ December 4, 2017 California-based distribution business of Grabber Construction Products, Inc. ​ Purchase of net assets ​ April 2, 2018 CMH Distributing, Inc. ​ Purchase of net assets ​ April 2, 2018 ​ The following table summarizes the acquisition accounting: ​ ​ ​ ​ ​ ​ ​ ​ ​ ​ ​ ​ ​ Preliminary ​ ​ ​ ​ Final ​ ​ Acquisition ​ Adjustments/ ​ Acquisition ​ ​ Accounting ​ Reclassifications ​ Accounting ​ ​ (in thousands) Trade accounts and notes receivable ​ $ 4,872 ​ $ — ​ $ 4,872 Inventories ​ ​ 4,321 ​ ​ — ​ ​ 4,321 Property and equipment ​ 1,081 ​ — ​ 1,081 Tradenames ​ 1,000 ​ — ​ 1,000 Vendor agreement ​ 1,000 ​ — ​ 1,000 Other intangible assets ​ 620 ​ — ​ 620 Customer relationships ​ 9,358 ​ — ​ 9,358 Goodwill ​ 4,145 ​ 8 ​ 4,153 Liabilities assumed ​ (1,951) ​ — ​ (1,951) Fair value of consideration transferred ​ $ 24,446 ​ $ 8 ​ $ 24,454 ​ Goodwill recognized is attributable to synergies achieved through the streamlining of operations combined with improved margins attainable through increased market presence and is all attributable to our geographic divisions reportable segment. The goodwill related to these acquisitions is deductible for U.S. federal income tax purposes. ​</t>
  </si>
  <si>
    <t>Property and Equipment</t>
  </si>
  <si>
    <t>4. Property and Equipment The Company’s property and equipment consisted of the following as of April 30, 2020 and 2019: ​ ​ ​ ​ ​ ​ ​ ​ ​ April 30, ​ 2020 2019 ​ ​ (in thousands) Land ​ $ 52,581 ​ $ 52,031 Buildings and leasehold improvements ​ 110,322 ​ 99,300 Machinery and equipment ​ 300,133 ​ 252,504 Construction in progress ​ 985 ​ 2,097 Total property and equipment ​ 464,021 ​ 405,932 Less: accumulated depreciation and amortization ​ 158,554 ​ 123,583 Total property and equipment, net of accumulated depreciation ​ $ 305,467 ​ $ 282,349 ​ Depreciation expense for property and equipment, which includes amortization of property under finance leases, was $51.3 million, $46.5 million and $24.1 million during the years ended April 30, 2020, 2019 and 2018 respectively.</t>
  </si>
  <si>
    <t>Goodwill and Intangible Assets</t>
  </si>
  <si>
    <t>5. Goodwill and Intangible Assets Goodwill ​ ​ ​ ​ ​ ​ Carrying ​ ​ Amount ​ ​ (in thousands) Balance as of April 30, 2018 ​ $ 427,645 Goodwill recognized from acquisitions ​ ​ 196,267 Purchase price adjustments from prior periods ​ ​ 8 Translation adjustment ​ (6,593) Balance as of April 30, 2019 ​ ​ 617,327 Impairment of goodwill ​ ​ (63,074) Goodwill recognized from acquisitions ​ ​ 5,291 Translation adjustment ​ (6,471) Balance as of April 30, 2020 ​ $ 553,073 ​ All goodwill relates to our geographic divisions reportable segment. ​ The Company recognized a $63.1 million non-cash impairment charge to write off goodwill related to its Canada reporting unit in conjunction with its annual goodwill impairment test performed in the fourth quarter of fiscal 2020. impairment of goodwill in the Consolidated Statement of Operations and Comprehensive Income (Loss) for the year ended April 30, 2020. The primary factors contributing to the impairment was an increase in the discount rate and a decrease in market multiples, combined with a decrease in the reporting unit’s forecasted near-term cash flows, primarily resulting from COVID-19 driven economic uncertainty. Consistent with the Company’s adoption of the new goodwill guidance in the fourth quarter of 2020, the impairment charge was equal to the excess of the reporting unit’s carrying value over its fair value. As of April 30, 2020, the Company had $120.9 million of remaining goodwill related to its Canada reporting unit. The ​ The Company identified reporting units for evaluating goodwill for the fiscal annual impairment test, which were Central, Midwest, Northeast, Southern, Southeast, Western and Canada. Each of these reporting units constitutes a business for which discrete financial information is available and segment management regularly reviews the operating results. The Company evaluates its reporting units on an annual basis. ​ The Company estimated the fair values of its reporting units based on weighting of the income and market approaches. These models use significant unobservable inputs, or Level 3 inputs, as defined by the fair value hierarchy. Under the income approach, we calculate the fair value of the reporting unit based on the present value of estimated cash flows using a discounted cash flow method. The significant assumptions used in the discounted cash flow method included internal forecasts and projections developed by management for planning purposes, available industry/market data, discount rates and the growth rate to calculate the terminal value. Under the market approaches, the fair value was estimated using the guideline company method. The Company selected guideline companies in the industry in which each reporting unit operates. The Company primarily uses revenue and EBITDA multiples based on the multiples of the selected guideline companies. ​ Intangible Assets ​ ​ ​ ​ ​ ​ ​ ​ ​ ​ ​ ​ ​ ​ ​ ​ Estimated ​ Weighted ​ April 30, 2020 ​ ​ Useful ​ Average ​ Gross ​ ​ ​ Net ​ ​ Lives ​ Amortization ​ Carrying ​ Accumulated ​ Carrying ​ (years) Period Amount Amortization Value ​ ​ (dollars in thousands) Customer relationships ​ 5 - 16 ​ 12.8 ​ $ 516,928 ​ $ 270,029 ​ $ 246,899 Definite-lived tradenames ​ 5 - 20 ​ 16.3 ​ 55,654 ​ 10,474 ​ 45,180 Vendor agreements ​ 8 - 10 ​ 8.3 ​ 6,644 ​ 4,567 ​ 2,077 Developed technology ​ 5 ​ 4.9 ​ ​ 5,036 ​ ​ 1,963 ​ ​ 3,073 Leasehold interests ​ 1 - 15 ​ 7.6 ​ 3,679 ​ 2,101 ​ 1,578 Other ​ 3 - 5 ​ 3.4 ​ ​ 4,157 ​ ​ 2,447 ​ ​ 1,710 Totals ​ ​ ​ ​ ​ $ 592,098 ​ $ 291,581 ​ $ 300,517 ​ ​ ​ ​ ​ ​ ​ ​ ​ ​ ​ ​ ​ ​ ​ ​ ​ Estimated ​ Weighted ​ April 30, 2019 ​ ​ Useful ​ Average ​ Gross ​ ​ ​ Net ​ ​ Lives Amortization Carrying Accumulated Carrying ​ (years) Period Amount Amortization Value ​ ​ (dollars in thousands) Customer relationships ​ 5 - 16 ​ 12.8 ​ $ 520,703 ​ $ 214,044 ​ $ 306,659 Definite-lived tradenames ​ 5 - 20 ​ 16.3 ​ 56,018 ​ 6,993 ​ 49,025 Vendor agreements ​ 8 - 10 ​ 8.3 ​ 6,644 ​ 3,761 ​ 2,883 Developed technology ​ 5 ​ 4.9 ​ ​ 5,209 ​ ​ 971 ​ ​ 4,238 Leasehold interests ​ 1 - 15 ​ 7.6 ​ 3,707 ​ 1,502 ​ 2,205 Other ​ 3 - 5 ​ 3.4 ​ ​ 4,118 ​ ​ 1,182 ​ ​ 2,936 Totals ​ ​ ​ ​ ​ $ 596,399 ​ $ 228,453 ​ $ 367,946 ​ Definite-lived intangible assets are amortized over their estimated useful lives. The Company amortizes its customer relationships using an accelerated method to match the estimated cash flow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65.2 million, $71.0 million and $41.5 million during the years ended April 30, 2020, 2019 and 2018, respectively, and is recorded in depreciation and amortization expense in the Consolidated Statements of Operations and Comprehensive Income (Loss). ​ Based on the current amount of definite-lived intangible assets, the Company expects to record amortization expense of $55.2 million, $46.1 million, $38.3 million, $31.2 million, $25.7 million and $104.0 million during the years ending April 30, 2021, 2022, 2023, 2024, 2025 and thereafter, respectively. Actual amortization expense to be reported in future periods could differ materially from these estimates as a result of acquisitions, changes in useful lives, foreign currency exchange rate fluctuations and other relevant factors. ​ The Company’s indefinite-lived intangible assets, other than goodwill, consist of tradenames that had a carrying amount of $61.4 million as of April 30, 2020 and 2019.</t>
  </si>
  <si>
    <t>Other Accrued Expenses and Current Liabilities</t>
  </si>
  <si>
    <t>6. Other Accrued Expenses and Current Liabilities The Company’s other accrued expenses and current liabilities consisted of the following as of April 30, 2020 and 2019: ​ ​ ​ ​ ​ ​ ​ ​ ​ April 30, ​ 2020 2019 ​ ​ (in thousands) Insurance related liabilities ​ $ 12,922 ​ $ 14,110 Customer rebates payable ​ 10,211 ​ 7,944 Sales taxes payable ​ 9,493 ​ 10,448 Reserve for sales returns ​ ​ 4,081 ​ ​ 4,701 Income taxes payable ​ ​ 2,844 ​ ​ 14,063 Real estate and personal property taxes ​ 2,182 ​ 2,010 Contingent consideration ​ 2,018 ​ 13,073 Other ​ 20,061 ​ 13,499 Total other accrued expenses and current liabilities ​ $ 63,812 ​ $ 79,848 ​</t>
  </si>
  <si>
    <t>Long-Term Debt</t>
  </si>
  <si>
    <t>7. Long-Term Debt The Company’s long-term debt consisted of the following as of April 30, 2020 and 2019: ​ ​ ​ ​ ​ ​ ​ ​ ​ ​ April 30, ​ 2020 2019 ​ ​ (in thousands) Term Loan Facility (1) (2) ​ $ 866,301 ​ $ 972,650 ABL Facility ​ 80,000 ​ 43,972 Finance lease obligations ​ 128,767 ​ 109,286 Installment notes at fixed rates up to 5.0%, due in monthly and annual installments through 2024 (3) ​ 15,218 ​ 15,287 Canadian Facility ​ 7,194 ​ ​ — Carrying value of debt ​ 1,097,480 ​ 1,141,195 Less current portion ​ 50,201 ​ 42,118 Long-term debt ​ $ 1,047,279 ​ $ 1,099,077 (1) Net of unamortized discount of $1,602 and $2,149 as of April 30, 2020 and 2019, respectively. (2) Net of deferred financing costs of $9,000 and $12,072 as of April 30, 2020 and 2019, respectively. (3) Net of unamortized discount of $1,098 and $1,200 as of April 30, 2020 and 2019, respectively. ​ ​ ​ Term Loan Facility The Company’s wholly-owned subsidiaries, GYP Holdings II Corp., as parent guarantor (in such capacity, “Holdings”), and GYP Holdings III Corp., as borrower (in such capacity, the “Borrower” and, together with Holdings and the Subsidiary Guarantors (as defined below), the “Loan Parties”), have a senior secured first lien term loan facility (the “Term Loan Facility”). The Term Loan Facility permits the Borrower to add one or more incremental term loans up to a fixed amount of $100.0 million plus a certain amount depending on a secured first lien leverage ratio test included in the Term Loan Facility. As of April 30, 2020, the Term Loan Facility amortized in nominal quarterly installments of $2.5 million, or 0.25% of the aggregate principal amount of the Term Loan Facility and had a maturity date of June 1, 2025. Provided that the individual affected lenders agree accordingly, the maturities of the Term Loan Facility may, upon the Borrower’s request and without the consent of any other lender, be extended. GYP Holdings II Corp., the sole entity between borrower and financial reporting entity, is a holding company with no other operations, assets, liabilities or cash flows other than through its ownership of GYP Holdings III Corp. (borrower) and its operating subsidiaries. On June 7, 2017, the Company entered into the Second Amendment to First Lien Credit Agreement (the “Second Amendment”), among the Borrower, Holdings, the other Loan Parties party thereto, Credit Suisse AG, as administrative agent and as 2017 incremental first lien lender. The Second Amendment provided for a new first lien term loan facility in the aggregate principal amount of $577.6 million due on April 1, 2023 with interest at a floating rate based on LIBOR, with a 1.00% floor, plus 3.00%, representing a fifty On June 1, 2018, the Company entered into the Third Amendment that provided for a new first lien term loan facility in the aggregate principal amount of $996.8 million due in June 2025 that bears interest at a floating rate based on LIBOR plus 2.75%, with a 0% floor. The net proceeds from the new first lien term loan facility were used to repay the Company’s existing Term Loan Facility outstanding balance of $571.8 million and to finance the acquisition of Titan. On September 30, 2019, the Company made a $50.0 million prepayment of outstanding principal amount of its Term Loan Facility. On March 6, 2020, the Company made an additional $50.0 million prepayment of outstanding principal amount of its Term Loan Facility. The Company recorded total write-offs of debt discount and deferred financing fees of $1.3 million, which is included in write-off of discount and deferred financing fees in the Consolidated Statement of Operations and Comprehensive Income . Asset Based Lending Facility The Company has an ABL Facility that provides for aggregate revolving commitments of $445.0 million (including same day swing line borrowings of $44.5 million). GYP Holdings III Corp. is the lead borrower (in such capacity, the “Lead Borrower”). Extensions of credit under the ABL Facility are limited by a borrowing base calculated periodically based on specified percentages of the value of eligible inventory and eligible accounts receivable, subject to certain reserves and other adjustments. On September 30, 2019, the Company amended its ABL Facility to, among other things, increase the revolving commitments from $345.0 million to $445.0 million, extend the maturity date to September 30, 2024 and remove the highest pricing level applicable to borrowings under the ABL Facility. The other material terms of the ABL Facility remained unchanged.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As of April 30, 2020, the applicable rate of interest was 1.82%. The ABL Facility also contains an unused commitment fee subject to utilization, as included in the ABL Facility agreement. In March 2020, the Company drew $80.0 million under the ABL Facility as a precautionary measure to provide financial flexibility and liquidity in response to volatile financial market conditions resulting from the COVID-19 pandemic. As of April 30, 2020, the Company had available borrowing capacity of $353.9 million under the ABL Facility. The ABL Facility will mature on September 30, 2024 unless the individual affected lenders agree to extend the maturity of their respective loans under the ABL Facility upon the Company’s request and without the consent of any other lender. The ABL Facility contains a cross default provision with the Term Loan Facility. Terms of the ABL Facility and Term Loan Facilities Collateral The ABL Facility is collateralized by (a) first priority perfected liens on the following assets of the Loan Parties: (i) accounts receivable; (ii) inventory; (iii) deposit accounts; (iv) cash and cash equivalents; (v) tax refunds and tax payments; (vi) chattel paper; and (vii) documents, instruments, general intangibles, securities accounts, books and records, proceeds and supporting obligations related to each of the foregoing, subject to certain exceptions (collectively, “ABL Priority Collateral”) and (b) second priority perfected liens on the remaining assets of the Loan Parties not constituting ABL Priority Collateral, subject to customary exceptions (collectively, “Term Priority Collateral”) and excluding real property. The Term Loan Facility is collateralized by (a) first priority liens on the Term Priority Collateral and (b) second priority liens on the ABL Priority Collateral, subject to customary exceptions. ​ ​ Prepayments ● 100% of the net proceeds of certain asset sales and issuances or incurrences of nonpermitted indebtedness; and ● 50% of annual excess cash flow for any fiscal year, such percentage to decrease to 25% or 0% depending on the attainment of certain total leverage ratio targets. As of April 30, 2020, there was no prepayment required related to excess cash flow. The ABL Facility may be prepaid at the Company’s option at any time without premium or penalty and will be subject to mandatory prepayment if the outstanding ABL Facility exceeds the lesser of the (i) borrowing base and (ii) the aggregate amount of commitments. Mandatory prepayments do not result in a permanent reduction of the lenders’ commitments under the ABL Facility. Guarantees Covenants The Term Loan Facility contains a number of covenants that limit the Company’s ability and the ability of the Company’s restricted subsidiaries, as described in the respective credit agreement,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covenants as of April 30, 2020. Events of Default ​ Canadian Revolving Credit Facility Installment Notes Debt Maturities As of April 30, 2020, the maturities of long-term debt were as follows: ​ ​ ​ ​ ​ ​ ​ ​ ​ ​ ​ ​ ​ ​ ​ ​ ​ ​ ​ ​ ​ Term Loan ​ ​ ABL ​ Finance ​ Installment ​ Canadian ​ ​ ​ ​ Facility(1) ​ Facility Leases Notes(2) ​ Facility ​ Total Year ending April 30, ​ (in thousands) 2021 ​ $ 9,968 ​ $ — ​ $ 35,530 ​ $ 4,874 ​ $ — ​ $ 50,372 2022 ​ 9,968 ​ ​ — ​ ​ 32,547 ​ ​ 4,438 ​ ​ — ​ 46,953 2023 ​ 9,968 ​ ​ — ​ ​ 27,062 ​ ​ 4,404 ​ ​ 7,194 ​ 48,628 2024 ​ 9,968 ​ ​ — ​ ​ 19,974 ​ ​ 1,781 ​ ​ — ​ 31,723 2025 ​ 9,968 ​ ​ 80,000 ​ ​ 9,983 ​ ​ 819 ​ ​ — ​ 100,770 Thereafter ​ 827,063 ​ ​ — ​ ​ 3,671 ​ ​ — ​ ​ — ​ 830,734 ​ ​ $ 876,903 ​ $ 80,000 ​ $ 128,767 ​ $ 16,316 ​ $ 7,194 ​ $ 1,109,180 ​ (1) (2)</t>
  </si>
  <si>
    <t>Leases</t>
  </si>
  <si>
    <t>8. Leases ​ The Company leases office and warehouse facilities, distribution equipment and its fleet of vehicles. The Company’s leases have lease terms ranging from one to eleven years . The Company’s facility leases generally contain renewal options for periods ranging from one to five years . The exercise of lease renewal options is typically at the Company’s sole discretion. The Company does not recognize ROU assets or lease liabilities for renewal options unless it is determined that the Company is reasonably certain of exercising renewal options at lease inception. Certain of the Company’s equipment leases include options to purchase the leased property and certain of the Company’s equipment leases contain residual value guarantees. Any residual value payment deemed probable is included in the Company’s lease liability. The Company’s lease agreements do not contain any material restrictive covenants. ​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solidated Balance Sheet. Finance leases are included in property and equipment, current portion of long-term debt and long-term debt in the Consolidated Balance Sheet. ​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s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paid based on actual costs incurred. ​ The components of lease expense were as follows: ​ ​ ​ ​ ​ ​ ​ Year ​ ​ Ended ​ ​ April 30, 2020 ​ ​ (in thousands) Finance lease cost: ​ ​ ​ Amortization of right-of-use assets ​ $ 24,352 Interest on lease liabilities ​ ​ 13,316 Operating lease cost ​ ​ 42,846 Variable lease cost ​ ​ 12,555 Total lease cost ​ $ 93,069 ​ Operating lease cost, including variable lease cost, is included in selling, general and administrative expenses; amortization of finance ROU assets is included in depreciation and amortization; and interest on finance lease liabilities is included in interest expense in the Consolidated Statements of Operations and Comprehensive Income (Loss). Rent expense under operating leases was $53.5 million and $63.9 million during the years ended April 30, 2019 and 2018, respectively, and is included in selling, general and administrative expenses in the Consolidated Statements of Operations and Comprehensive Income (Loss). Supplemental cash flow information related to leases was as follows: ​ ​ ​ ​ ​ ​ ​ Year ​ ​ Ended ​ ​ April 30, 2020 ​ ​ (in thousands) Cash paid for amounts included in the measurement of lease liabilities ​ ​ ​ Operating cash flows from operating leases ​ $ 42,150 Operating cash flows from finance leases ​ ​ 13,316 Financing cash flows from finance leases ​ ​ 25,275 Right-of-use assets obtained in exchange for lease obligations ​ ​ ​ Operating leases ​ ​ 38,143 Finance leases ​ ​ 50,484 ​ Other information related to leases was as follows: ​ ​ ​ ​ ​ ​ ​ ​ ​ ​ April 30, ​ ​ 2020 2019 ​ ​ (in thousands) Finance leases included in property and equipment ​ ​ ​ ​ ​ ​ Property and equipment ​ $ 171,380 ​ $ 134,931 Accumulated depreciation ​ ​ (41,737) ​ ​ (27,686) Property and equipment, net ​ $ 129,643 ​ $ 107,245 Weighted-average remaining lease term (years) ​ ​ ​ ​ ​ ​ Operating leases ​ ​ 4.9 ​ ​ ​ Finance leases ​ ​ 3.6 ​ ​ ​ Weighted-average discount rate ​ ​ ​ ​ ​ ​ Operating leases ​ ​ 5.5 % ​ ​ Finance leases ​ ​ 5.0 % ​ ​ ​ Future minimum lease payments under non-cancellable leases as of April 30, 2020 were as follows: ​ ​ ​ ​ ​ ​ ​ ​ ​ Finance Operating Year Ending April 30, ​ (in thousands) 2021 ​ $ 46,116 ​ $ 38,960 2022 ​ 39,328 ​ 30,387 2023 ​ 30,525 ​ 23,655 2024 ​ 21,234 ​ 18,775 2025 ​ 10,544 ​ 12,154 Thereafter ​ 3,647 ​ 16,848 Total lease payments ​ ​ 151,394 ​ ​ 140,779 Less imputed interest ​ 22,627 ​ 18,134 Total ​ $ 128,767 ​ $ 122,645 ​</t>
  </si>
  <si>
    <t>Retirement Plan</t>
  </si>
  <si>
    <t>9. Retirement Plan The Company maintains a 401(k) defined contribution retirement plan for its employees. Participants are allowed to choose from a selection of mutual funds in order to designate how both employer and employee contributions are invested. Under the plan, the Company matches 50% of each employee’s contributions on the first 4% of the employee’s compensation contributed. The Company contributed $5.3 million, $4.7 million and $4.3 million, during the years ended April 30, 2020, 2019 and 2018, respectively. In June 2020, the Company temporarily suspended matching contributions under the plan. ​</t>
  </si>
  <si>
    <t>Income Taxes</t>
  </si>
  <si>
    <t>10. Income Taxes The following table presents the components of income before taxes for the years ended April 30, 2020, 2019 and 2018: ​ ​ ​ ​ ​ ​ ​ ​ ​ ​ ​ ​ ​ Year Ended April 30, ​ 2020 2019 2018 ​ ​ (in thousands) United States ​ $ 106,850 ​ $ 62,878 ​ $ 83,854 Foreign ​ ​ (60,525) ​ ​ 7,163 ​ ​ — Income before taxes ​ $ 46,325 ​ $ 70,041 ​ $ 83,854 ​ ​ ​ ​ ​ ​ ​ ​ ​ ​ ​ ​ ​ ​ Year Ended April 30, ​ 2020 2019 2018 ​ ​ (in thousands) Current ​ ​ ​ ​ ​ ​ ​ ​ ​ Federal ​ $ 12,537 ​ $ 11,858 ​ $ 30,827 Foreign ​ ​ 1,624 ​ ​ 13,739 ​ ​ — State ​ 7,857 ​ 5,929 ​ 6,409 Total current ​ 22,018 ​ 31,526 ​ 37,236 Deferred ​ ​ ​ ​ ​ ​ ​ ​ ​ Federal ​ 8,986 ​ 453 ​ (14,796) Foreign ​ ​ (7,347) ​ ​ (16,931) ​ ​ — State ​ (713) ​ (1,009) ​ (1,557) Total deferred ​ 926 ​ (17,487) ​ (16,353) Total provision for income taxes ​ $ 22,944 ​ $ 14,039 ​ $ 20,883 ​ The following table summarizes the significant differences between the U.S. federal statutory tax rate and the Company’s effective tax rate for financial statement for the years ended April 30, 2020, 2019 and 2018: ​ ​ ​ ​ ​ ​ ​ ​ ​ ​ ​ ​ Year Ended April 30, ​ 2020 2019 2018 ​ ​ (in thousands) Federal income taxes at statutory rate ​ $ 9,747 ​ $ 14,715 ​ $ 25,492 State income taxes, net of federal income tax benefit ​ 4,054 ​ 2,440 ​ 1,900 Impact of foreign rate differences ​ ​ (2,861) ​ ​ 418 ​ ​ — Impact of rate difference on impairment of goodwill ​ ​ 7,630 ​ ​ — ​ ​ — Net change in valuation allowance ​ 9,070 ​ 664 ​ 151 Nondeductible meals &amp; entertainment ​ 592 ​ 635 ​ 822 Equity-based compensation ​ ​ (1,196) ​ ​ (53) ​ ​ — GILTI ​ ​ 704 ​ ​ 241 ​ ​ — Nondeductible transaction costs ​ 90 ​ 529 ​ 2 Net deferred benefit due to Tax Cuts and Jobs Act ​ ​ — ​ ​ — ​ ​ (6,763) Intercompany interest expense ​ ​ (5,361) ​ ​ (5,255) ​ ​ — Other ​ 475 ​ (295) ​ (721) Total provision for income taxes ​ $ 22,944 ​ $ 14,039 ​ $ 20,883 ​ The tax effects of temporary differences, which give rise to deferred income taxes as of April 30, 2020 and 2019 are as follows: ​ ​ ​ ​ ​ ​ ​ ​ ​ April 30, ​ 2020 2019 Deferred income tax assets: ​ (in thousands) Allowances on accounts and notes receivable ​ $ 2,016 ​ $ 2,306 Accrued payroll and related costs ​ 1,859 ​ 1,577 Insurance reserves ​ 2,501 ​ 1,746 Inventory costs ​ 2,630 ​ 2,066 Deferred compensation ​ ​ 7,426 ​ ​ 6,854 Equity compensation ​ 2,695 ​ 2,944 Derivative instrument ​ 7,850 ​ 1,358 Acquisition related costs ​ 1,311 ​ 1,779 Net operating loss carry-forwards ​ 1,595 ​ 1,745 Disallowed interest expense ​ ​ 736 ​ ​ 2,507 Investment in partnerships ​ ​ 16,535 ​ ​ 4,676 Deferred rent ​ 1,112 ​ 604 Noncompete agreements ​ 120 ​ 133 Other deferred tax assets, net ​ 1,424 ​ 1,394 Total deferred income tax assets ​ 49,810 ​ 31,689 Less: Valuation allowance ​ (10,183) ​ (1,112) Total deferred income tax assets, net of valuation allowance ​ 39,627 ​ 30,577 Deferred income tax liabilities: ​ ​ ​ ​ ​ ​ Amortization of intangible assets ​ (18,917) ​ (22,950) Rebates ​ ​ (400) ​ ​ (72) Depreciation ​ (21,508) ​ (10,495) Deferred financing costs ​ (1,582) ​ (2,075) Other deferred tax liabilities, net ​ (334) ​ ​ (535) Total deferred income tax liabilities ​ (42,741) ​ (36,127) Deferred income tax liabilities, net ​ $ (3,114) ​ $ (5,550) ​ Tax Cuts and Job Act. ​ As of April 30, 2018, the Company was still assessing the overall impact of the Tax Act on its financial statements and had not completed its accounting for the tax effects of the Tax Act. The Company reported provisional amounts reflecting reasonable estimates for the re-measurement of net deferred tax liabilities as of April 30, 2018 due to the reduction in the corporate rate. The Company recorded a provisional income tax benefit of $6.7 million for this re-measurement for the year ended April 30, 2018, which is included in provision for income taxes in the Consolidated Statements of Operations and Comprehensive Income (Loss). This represented a $1.1 million decrease from the provisional amount recorded during the nine months ended January 31, 2018. During the year ended April 30, 2019, the Company completed its analysis to determine the effects of the Tax Act. As a result, the Company recorded a $0.1 million income tax benefit during the year ended April 30, 2019 related to tax adjustments made in accordance with SAB 118 with respect to the adjustment of its original provisional estimate of the impact of the Tax Act. ​ The Company is subject to provisions of the Tax Act related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 As of April 30, 2020, the Company’s assertion has not changed from the year ended April 30, 2019 and does not intend to permanently reinvest its accumulated earnings in its non-U.S. subsidiaries and will continue to periodically distribute the earnings on an as needed basis. The Company had no unremitted earnings in the current year. To the extent there are unremitted earnings in future years, the Company does not anticipate significant tax consequences as there is sufficient paid up capital in Canada to return the cash free of withholding taxes. ​ Effective tax rate. ​ NOLs Valuation allowance. Management makes an assessment to determine if its deferred tax assets are more likely than not to be realized. Valuation allowances are established if management believes that it is more likely than not the related tax benefits will not be realized. The valuation allowance as of April 30, 2020 and 2019 was $10.2 million and $1.1 million, respectively. During the year ended April 30, 2020, the Company recorded $7.6 million of valuation allowance related to a portion of the Titan outside basis difference that was created as a result of the impairment of goodwill recognized during the year ended April 30, 2020. The remaining valuation allowance as of April 30, 2020 and 2019 primarily relates to state net operating loss carry forwards. Uncertain tax positions. As of April 30, 2020, the tax years ended April 30, 2020, 2019, 2018 and 2017 remain subject to examination by the U.S. Internal Revenue Service. In states in which the Company conducts business, the statute of limitation periods for examination generally vary from three</t>
  </si>
  <si>
    <t>Stockholders' Equity</t>
  </si>
  <si>
    <t>11. Stockholders’ Equity ​ Exchangeable Shares ​ In connection with the acquisition of Titan on June 1, 2018, the Company issued 1.1 million Exchangeable Shares. The Exchangeable Shares were issued by an indirect wholly owned subsidiary of the Company. The Exchangeable Shares ranked senior to the Company’s common stock with respect to dividend rights and rights on liquidation, dissolution and winding-up. The holders of the Exchangeable Shares were entitled to receive dividends or distributions that are equal to any dividends or distributions on the Company’s common stock. The holders of the Exchangeable Shares did not have voting rights. ​ The Exchangeable Shares contained rights that allow the holders to exchange their Exchangeable Shares for GMS common stock at any time on a one-for- one basis. If converted, the holders were prevented from transferring such GMS common stock for one year from the Titan acquisition date. On June 13, 2019, the holders of the Exchangeable Shares exchanged all of the Exchangeable Shares for 1.1 million shares of the Company’s common stock. Following such exchange, the Exchangeable Shares ceased to be outstanding. ​ Share Repurchase Program ​ On November 30, 2018, the Company’s Board of Directors authorized a common stock repurchase program to repurchase up to $75.0 million outstanding common stock. The Company may conduct repurchases under the share repurchase program through open market transactions, under trading plans in accordance with SEC Rule 10b5-1 and/or in privately negotiated transactions, in compliance with Rule 10b-18 under the Exchange Act of 1934, as amended, subject to a variety of factors, including, but not limited to, our liquidity, credit availability, general business and market conditions, our debt covenant restrictions and the availability of alternative investment opportunities. ​ The Company did not repurchase any shares of its common stock during the year ended April 30, 2020. The Company repurchased 1.0 million shares of its common stock for $16.5 million during the year ended April 30, 2019 pursuant to its share repurchase program. The repurchased common stock was retired. As of April 30, 2020, the Company had $58.5 million remaining under . ​ Secondary Public Offering ​ On September 9, 2019, AEA Investors LP and its affiliates (“AEA”) completed a secondary public offering of 6.8 million shares of the Company’s common stock at a price to the public of $27.20 per share, representing all of AEA’s remaining ownership in the Company. The Company did not receive any proceeds from the sale of its common stock in the offering by AEA. As a result of the offering, AEA no longer has the right to nominate any directors to the Company’s board of directors pursuant to the Company stockholders’ agreement. ​ Accumulated Other Comprehensive Income (Loss) ​ ​ ​ ​ ​ ​ ​ ​ ​ ​ ​ ​ ​ ​ ​ ​ ​ Accumulated ​ ​ Foreign ​ Derivative ​ Other ​ ​ Currency ​ Financial ​ Comprehensive ​ ​ Translation ​ Instruments ​ Income (Loss) ​ ​ (in thousands) Balance as of April 30, 2017 ​ $ — ​ $ (884) ​ $ (884) Other comprehensive income before reclassification ​ ​ — ​ ​ 309 ​ 309 Reclassification to earnings from accumulated other comprehensive (loss) income ​ ​ — ​ ​ 1,016 ​ 1,016 Balance as of April 30, 2018 ​ ​ — ​ ​ 441 ​ ​ 441 Other comprehensive loss before reclassification ​ ​ (22,320) ​ ​ (5,423) ​ ​ (27,743) Reclassification to earnings from accumulated other comprehensive (loss) income ​ ​ — ​ ​ 728 ​ ​ 728 Balance as of April 30, 2019 ​ ​ (22,320) ​ ​ (4,254) ​ ​ (26,574) Other comprehensive loss before reclassification ​ ​ (18,257) ​ ​ (20,251) ​ ​ (38,508) Reclassification to earnings from accumulated other comprehensive (loss) income ​ ​ — ​ ​ — ​ ​ — Balance as of April 30, 2020 ​ $ (40,577) ​ $ (24,505) ​ $ (65,082) ​</t>
  </si>
  <si>
    <t>Equity-Based Compensation</t>
  </si>
  <si>
    <t>12. Equity-Based Compensation General The Company has granted options and restricted stock units to employees and non-employee directors to purchase the Company’s common stock under various stock incentive plans. Stock options are granted with an exercise price equal to the closing market value of GMS common stock on the date of grant, have a term of ten years , and vest over terms of three to four years from the date of grant. Restricted stock units are granted with various vesting terms that range from one to three years from the date of grant. The Company intends to use authorized and unissued shares to satisfy share award exercises. ​ Share-based compensation expense related to stock options and restricted stock units was $6.5 million, $3.6 million and $1.7 million during the years ended April 30, 2020, 2019 and 2018, respectively, and is included in selling, general and administrative expenses in the Consolidated Statements of Operations and Comprehensive Income (Loss). ​ Stock Option Awards ​ The following table presents stock option activity as of and for the year ended April 30, 2020: ​ ​ ​ ​ ​ ​ ​ ​ ​ ​ ​ ​ ​ ​ ​ ​ Weighted ​ ​ ​ ​ ​ ​ Weighted ​ Average ​ ​ ​ ​ ​ ​ ​ Average ​ Remaining ​ Aggregate ​ ​ Number of ​ Exercise ​ Contractual ​ Intrinsic ​ ​ Options ​ Price ​ Life (years) ​ Value ​ ​ (shares and dollars in thousands) Outstanding as of April 30, 2019 2,080 ​ $ 16.34 6.15 ​ $ 7,615 Options granted 386 ​ ​ 21.63 ​ Options exercised (874) ​ 13.22 ​ Options forfeited (105) ​ 25.73 ​ Options expired — ​ — ​ ​ Outstanding as of April 30, 2020 1,487 ​ $ 18.85 6.40 ​ $ 3,895 Exercisable as of April 30, 2020 941 ​ $ 16.32 4.98 ​ $ 3,866 Vested and expected to vest as of April 30, 2020 1,481 ​ $ 18.83 6.39 ​ $ 3,895 ​ The aggregate intrinsic value represents the value of the Company’s closing stock price on the last trading day of the period in excess of the weighted average exercise price multiplied by the number of options outstanding, exercisable or expected to vest. Options expected to vest are unvested shares net of expected forfeitures. The total intrinsic value of options exercised during the years ended was $11.5 million, $1.6 million and $4.3 million, respectively. ​ The fair value of stock options granted during the years ended April 30, 2020, 2019 and 2018 was estimated using the Black-Scholes option-pricing model with the following assumptions: ​ ​ ​ ​ ​ ​ ​ ​ ​ ​ ​ ​ ​ Year Ended April 30, ​ ​ 2020 ​ 2019 ​ 2018 Volatility ​ 49.86 % ​ 33.71 % 30.86 % Expected life (years) ​ 6.0 ​ ​ 6.0 ​ 6.0 ​ Risk-free interest rate ​ 1.97 % ​ 2.87 % 2.18 % Dividend yield ​ — % ​ — % — % ​ The weighted average grant date fair value of options granted during the years ended April 30, 2020, 2019 and 2018 was $10.59 per share, $9.72 per share and $12.81 per share, respectively. The expected volatility was based on historical and implied volatility. The expected life of stock options was based on previous history of exercises. The risk-free rate was based on the U.S. Treasury yield curve in effect at the time of grant for the expected term of the stock option. The expected dividend yield was 0% as we have not declared any common stock dividends to date and do not expect to declare common stock dividends in the near future. The fair value of the underlying common stock at the date of grant was determined based on the value of the Company’s closing stock price on the trading day immediately preceding the date of the grant. ​ Restricted Stock Units ​ The following table presents restricted stock unit activity for the year ended April 30, 2020: ​ ​ ​ ​ ​ ​ ​ ​ ​ Weighted ​ ​ Number of ​ Average ​ ​ Restricted ​ Exercise ​ ​ Stock Units ​ Price ​ ​ (shares in thousands) Outstanding as of April 30, 2019 ​ 193 ​ $ 25.48 Granted ​ 233 ​ ​ 21.67 Vested ​ (100) ​ ​ 24.48 Forfeited ​ (40) ​ ​ 25.29 Outstanding as of April 30, 2020 ​ 286 ​ $ 22.71 ​ As of April 30, 2020, there was $3.8 million of total unrecognized compensation cost related to nonvested restricted stock units. That cost is expected to be recognized over a weighted-average period of 1.8 years . Employee Stock Purchase Plan During the year ended April 30, 2018, the Company established an employee stock purchase plan (“ESPP”), the terms of which allow for qualified employees (as defined) to participate in the purchase of shares of the Company’s common stock at a price equal to 90% of the lower of the closing price at the beginning or end of the last day of the purchase period, which is a six-month period ending on December 31 and June 30 of each year. authorizes the issuance of a total During the years ended April 30, 2020 and 2019, 0.1 million and 0.1 million shares, respectively, of the Company’s common stock were purchased under the ESPP at an average price of $15.62 per share and $18.51 per shares, respectively. The Company recognized $0.5 million, $0.3 million and $0.1 million of stock-based compensation expense in during the years ended April 30, 2020, 2019 and 2018, respectively, related to the ESPP.</t>
  </si>
  <si>
    <t>Stock Appreciation Rights, Deferred Compensation and Redeemable Noncontrolling Interests</t>
  </si>
  <si>
    <t>13. Stock Appreciation Rights, Deferred Compensation and Redeemable Noncontrolling Interests The following table presents a summary of changes to the liabilities for stock appreciation rights, deferred compensation and redeemable noncontrolling interests for the years ended April 30, 2020 and 2019: ​ ​ ​ ​ ​ ​ ​ ​ ​ ​ ​ ​ ​ Stock ​ ​ ​ ​ Redeemable ​ ​ Appreciation ​ Deferred ​ Noncontrolling ​ ​ Rights ​ Compensation ​ Interests ​ ​ (in thousands) Balance as of April 30, 2018 ​ $ 21,944 ​ $ 2,222 $ 16,170 Amounts redeemed ​ ​ (1,216) ​ ​ (715) ​ ​ (4,673) Change in fair value ​ 2,730 ​ 188 ​ 1,001 Balance as of April 30, 2019 ​ ​ 23,458 ​ ​ 1,695 ​ ​ 12,498 Amounts redeemed ​ (825) ​ (108) ​ (4,644) Change in fair value ​ 1,572 ​ 73 ​ 446 Balance as of April 30, 2020 ​ $ 24,205 ​ $ 1,660 ​ $ 8,300 ​ ​ ​ ​ ​ ​ ​ ​ ​ ​ Classified as current as of April 30, 2019 ​ $ 1,355 ​ $ 108 ​ $ 1,569 Classified as long-term as of April 30, 2019 ​ ​ 22,103 ​ ​ 1,587 ​ ​ 10,929 ​ ​ ​ ​ ​ ​ ​ ​ ​ ​ Classified as current as of April 30, 2020 ​ $ 624 ​ $ — ​ $ — Classified as long-term as of April 30, 2020 ​ ​ 23,581 ​ ​ 1,660 ​ ​ 8,300 ​ Total expense related to these instruments was $2.1 million, $3.9 million and $4.0 million during the years ended April 30, 2020, 2019 and 2018, respectively, and was included in selling, general and administrative expenses in the Consolidated Statements of Operations and Comprehensive Income (Loss). Stock Appreciation Rights Deferred Compensation Redeemable Noncontrolling Interests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si>
  <si>
    <t>Derivative Instruments</t>
  </si>
  <si>
    <t>14. Derivative Instruments ​ Interest Rate Swap ​ In February 2019, the Company entered into interest rate swap agreements with a notional amount of $500.0 million to convert the variable interest rate on a portion of its Term Loan Facility to a fixed 1-month LIBOR interest rate . The contracts were effective on and terminate on ​ Foreign Currency Forward Contract ​ In April 2018, in connection with the acquisition of Titan (see Note 3, “Business Acquisitions”), the Company entered into a foreign currency forward contract to mitigate the foreign currency exchange risk associated with the purchase price that was denominated in Canadian dollars. The foreign currency forward contract effectively fixed the amount the Company paid for the purchase price denominated in Canadian dollars by contracting the Company to pay U.S. dollars and receive Canadian dollars on the notional amount. ​ During the year ended April 30, 2018, the Company recognized a $5.1 million loss on the change in fair value of a foreign currency forward contract. During the year ended April 30, 2019, the Company recognized a $5.7 million loss on the change in fair value of its foreign currency forward contract, which was settled upon the acquisition on Titan on June 1, 2018. The losses are included within change in fair value of financial instruments in the Consolidated Statements of Operations and Comprehensive Income (Loss).</t>
  </si>
  <si>
    <t>Fair Value Measurements</t>
  </si>
  <si>
    <t xml:space="preserve">15. Fair Value Measurements Assets and Liabilities Measured at Fair Value on a Recurring Basis the estimated carrying amount and fair value of the Company’s liabilities measured at fair value on a recurring basis ​ ​ ​ ​ ​ ​ ​ ​ ​ April 30, ​ ​ 2020 ​ 2019 ​ ​ (in thousands) Interest rate swaps (Level 2) ​ $ 32,218 ​ $ 5,613 Stock appreciation rights (Level 3) ​ ​ 24,205 ​ ​ 23,458 Deferred compensation (Level 3) ​ ​ 1,660 ​ 1,695 Noncontrolling interest holders (Level 3) ​ ​ 8,300 ​ ​ 12,498 Contingent consideration (Level 3) ​ ​ — ​ 12,354 ​ Derivative instruments the Company ​ Stock appreciation rights, deferred compensation and redeemable noncontrolling interests Contingent consideration Assets and Liabilities Measured at Fair Value on a Nonrecurring Basis ​ Disclosures are required for certain assets and liabilities that are measured at fair value on a nonrecurring basis in periods to initial recognition. Such measurements of fair value relate primarily to assets and liabilities measured at fair value in connection with business combinations and asset impairments. For more information on business combinations, see Note 3, “Business Acquisitions.” a $63.1 million non-cash impairment charge to goodwill related to its Canada reporting unit. See Note 5, “Goodwill and Intangible Assets,” for more information regarding the impairment of goodwill and the fair value methodology. Also during the fourth quarter of 2020, the Company initiated a restructuring plan to close one of its facilities and recorded a $1.9 million impairment of the operating lease right-of-use asset. There were no other material long-lived asset impairments during the years ended April 30, 2020, 2019 or 2018 . </t>
  </si>
  <si>
    <t>Transactions With Related Parties</t>
  </si>
  <si>
    <t>16. Transactions With Related Parties The Company leases warehouse facilities from partnerships owned by certain stockholders of GMS Inc. and its subsidiaries. As of April 30, 2020, these leases had expiration dates through fiscal 2025. Rent expense related to these leases was $0.8 million, $0.8 million and $0.8 million during the years ended April 30, 2020, 2019 and 2018, respectively, and are included in selling, general and administrative expenses in the Consolidated Statements of Operations and Comprehensive Income (Loss). As of April 30, 2020, future minimum payments under the terms of the leases aggregated to $1.2 million. The Company purchases inventories from Southern Wall Products, Inc. (“SWP”) on a continuing basis. Certain stockholders of the Company are stockholders of SWP. The Company purchased inventory from SWP for distribution in the amount of $14.3 million, $13.3 million and $14.0 million during the years ended April 30, 2020, 2019 and 2018, respectively. Amounts due to SWP for purchases of inventory for distribution as of April 30, 2020 and 2019 were $1.2 million and $1.2 million, respectively, and are included in accounts payable in the Consolidated Balance Sheets.</t>
  </si>
  <si>
    <t>Commitments and Contingencies</t>
  </si>
  <si>
    <t xml:space="preserve">17. Commitments and Contingencies General ​ The Company is a defendant in various lawsuits and administrative actions associated with personal injuries, claims of former employees, and other events arising in the normal course of business. As discussed in Note 1, “Business, Basis of Presentation and Summary of Significant Accounting Policies” under the heading “Insurance Liabilities,” the Company records liabilities for these claims, as well as assets for amounts recoverable from the insurer, for these claims covered by insurance. ​ Favorable Class Action Settlement ​ In February 2020, the Company received proceeds as part of a class action settlement against certain drywall manufacturers related to purchases made during calendar years 2012 and 2013. The Company recorded a gain on legal settlement of $14.0 million during the year ended April 30, 2020. </t>
  </si>
  <si>
    <t>Segments</t>
  </si>
  <si>
    <t>18. Segments General The Company has seven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ODM”) in order to assess performance and allocate resources The Company determined it has seven operating segments based on the Company’s seven geographic divisions, which are Central, Midwest, Northeast, Southern, Southeast, Western and Canada.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Segment Results The CODM assesses the Company’s performance based on the periodic review of net sales, Adjusted EBITDA and certain other measures for each of the operating segments. In addition, the Company utilizes Adjusted EBITDA in certain calculations under the ABL Facility and the Term Loan Facility. The ABL Facility and the Term Loan Facility permit the Company to make certain additional adjustments in calculating Consolidated EBITDA, such as projected net cost savings, which are not reflected in the Adjusted EBITDA data presented in this Annual Report on Form 10-K. See “Management’s Discussion and Analysis of Financial Condition and Results of Operations -- Non-GAAP Financial Measures” for a further discussion of this non-GAAP measure. The following tables present segment results ​ ​ ​ ​ ​ ​ ​ ​ ​ ​ ​ ​ ​ ​ ​ ​ ​ ​ Year Ended April 30, 2020 ​ ​ ​ ​ April 30, 2020 ​ ​ ​ ​ ​ ​ Depreciation and ​ Adjusted ​ Total ​ ​ Net Sales ​ Gross Profit ​ Amortization ​ EBITDA ​ Assets ​ ​ (in thousands) Geographic divisions ​ $ 3,213,938 ​ $ 1,053,555 ​ $ 114,279 ​ $ 297,646 ​ $ 2,264,208 Other ​ 27,369 ​ 9,659 ​ 233 ​ 2,113 ​ 18,745 Corporate ​ — ​ — ​ 2,021 ​ — ​ 5,829 ​ ​ $ 3,241,307 ​ $ 1,063,214 ​ $ 116,533 ​ $ 299,759 ​ $ 2,288,782 ​ ​ ​ ​ ​ ​ ​ ​ ​ ​ ​ ​ ​ ​ ​ ​ ​ ​ Year Ended April 30, 2019 ​ ​ ​ ​ April 30, 2019 ​ ​ ​ ​ ​ Depreciation and ​ Adjusted ​ Total ​ ​ Net Sales ​ Gross Profit ​ Amortization ​ EBITDA ​ Assets ​ ​ (in thousands) Geographic divisions ​ $ 3,090,314 ​ $ 994,981 ​ $ 114,558 ​ $ 293,190 ​ $ 2,125,518 Other ​ 25,718 ​ 9,138 ​ 220 ​ 2,479 ​ 16,897 Corporate ​ — ​ — ​ 2,681 ​ — ​ 7,139 ​ ​ $ 3,116,032 ​ $ 1,004,119 ​ $ 117,459 ​ $ 295,669 ​ $ 2,149,554 ​ ​ ​ ​ ​ ​ ​ ​ ​ ​ ​ ​ ​ ​ ​ ​ ​ ​ Year Ended April 30, 2018 ​ ​ ​ ​ April 30, 2018 ​ ​ ​ ​ ​ Depreciation and ​ Adjusted ​ Total ​ ​ Net Sales ​ Gross Profit ​ Amortization ​ EBITDA ​ Assets ​ ​ (in thousands) Geographic divisions ​ $ 2,487,557 ​ $ 809,884 ​ $ 64,491 ​ $ 196,903 ​ $ 1,434,371 Other ​ 23,912 ​ 8,692 ​ 242 ​ 2,355 ​ 12,854 Corporate ​ — ​ — ​ 797 ​ — ​ 7,286 ​ ​ $ 2,511,469 ​ $ 818,576 ​ $ 65,530 ​ $ 199,258 ​ $ 1,454,511 ​ The following table presents a reconciliation of net income to Adjusted EBITDA for the years ended April 30, 2020, 2019 and 2018: ​ ​ ​ ​ ​ ​ ​ ​ ​ ​ ​ ​ ​ Year Ended April 30, ​ ​ 2020 2019 2018 ​ ​ (in thousands) Net income ​ $ 23,381 ​ $ 56,002 ​ $ 62,971 Interest expense ​ 67,718 ​ ​ 73,677 ​ ​ 31,395 Write-off of debt discount and deferred financing fees ​ ​ 1,331 ​ ​ — ​ ​ 74 Interest income ​ (88) ​ ​ (66) ​ ​ (177) Provision for income taxes ​ 22,944 ​ ​ 14,039 ​ ​ 20,883 Depreciation expense ​ 51,332 ​ ​ 46,456 ​ ​ 24,075 Amortization expense ​ 65,201 ​ ​ 71,003 ​ ​ 41,455 Impairment of goodwill ​ ​ 63,074 ​ ​ — ​ ​ — Stock appreciation expense(a) ​ ​ 1,572 ​ ​ 2,730 ​ ​ 2,318 Redeemable noncontrolling interests(b) ​ 520 ​ ​ 1,188 ​ ​ 1,868 Equity-based compensation(c) ​ 7,060 ​ ​ 3,906 ​ ​ 1,695 Severance and other permitted costs(d) ​ 5,733 ​ ​ 8,152 ​ ​ 581 Transaction costs (acquisitions and other)(e) ​ 2,414 ​ ​ 7,858 ​ ​ 3,370 Loss (gain) on disposal and impairment of assets(f) ​ 658 ​ ​ (525) ​ ​ (509) Effects of fair value adjustments to inventory(g) ​ 575 ​ ​ 4,176 ​ ​ 324 Change in fair value of financial instruments(h) ​ — ​ ​ 6,395 ​ ​ 6,125 Gain on legal settlement ​ ​ (14,029) ​ ​ — ​ ​ — Secondary public offering costs(i) ​ ​ 363 ​ ​ — ​ ​ 1,525 Debt transaction costs(j) ​ ​ — ​ ​ 678 ​ ​ 1,285 Adjusted EBITDA ​ $ 299,759 ​ $ 295,669 ​ $ 199,258 (a) Represents non-cash expense related to stock appreciation rights agreements. (b) Represents non-cash compensation expense related to changes in the fair values of noncontrolling interests . (c) Represents non-cash equity-based compensation expense related to the issuance of share-based awards. (d) Represents severance expenses and other costs permitted in calculations under the ABL Facility and the Term Loan Facility, including certain unusual, nonrecurring costs due to COVID-19. (e) Represents costs related to acquisitions paid to third parties. (f) The year ended April 30, 2020 includes a $1.9 million impairment of operating lease right-of-use assets resulting from a restructuring plan to close one of the Company’s facilities. (g) Represents the non-cash cost of sales impact of purchase accounting adjustments to increase inventory to its estimated fair value. (h) Represents the mark-to-market adjustments for derivative financial instruments. (i) Represents costs paid to third-party advisors related to secondary offerings of our common stock. (j) Represents costs paid to third-party advisors related to debt refinancing activities. ​ ​ Revenues by Product The following table presents Company’s net sales to external customers by main product line for the years ended April 30, 2020, 2019 and 2018: ​ ​ ​ ​ ​ ​ ​ ​ ​ ​ ​ ​ ​ ​ ​ ​ Year Ended April 30, ​ ​ 2020 ​ 2019 ​ 2018 ​ ​ (in thousands) Wallboard ​ $ 1,329,775 $ 1,272,068 $ 1,109,552 Ceilings ​ 475,827 451,695 387,360 Steel framing ​ 502,122 506,805 411,630 Other products ​ 933,583 885,464 602,927 Total net sales ​ $ 3,241,307 $ 3,116,032 $ 2,511,469 ​ Geographic Information The following table presents the Company’s net sales by major geographic area for the years ended April 30, 2020, 2019 and 2018: ​ ​ ​ ​ ​ ​ ​ ​ ​ ​ ​ ​ ​ Year Ended April 30, ​ 2020 2019 ​ 2019 ​ ​ (in thousands) United States ​ $ 2,805,920 $ 2,701,678 $ 2,511,469 Canada ​ 435,387 414,354 — Total net sales ​ $ 3,241,307 $ 3,116,032 ​ $ 2,511,469 ​ The following table presents the Company’s property and equipment by major geographic area ​ ​ ​ ​ ​ ​ ​ ​ ​ ​ April 30, ​ April 30, ​ 2020 2019 ​ ​ (in thousands) United States ​ $ 270,855 ​ $ 249,857 Canada ​ 34,612 32,492 Total property and equipment, net ​ $ 305,467 $ 282,349 ​</t>
  </si>
  <si>
    <t>Earnings Per Common Share</t>
  </si>
  <si>
    <t>19. Earnings Per Common Share The following table sets forth the computation of basic and diluted earnings per share of common stock for the years ended April 30, 2020, 2019 and 2018: ​ ​ ​ ​ ​ ​ ​ ​ ​ ​ ​ ​ ​ Year Ended April 30, ​ ​ 2020 2019 2018 ​ ​ (in thousands, except per share data) Net income ​ $ 23,381 ​ $ 56,002 ​ $ 62,971 Less: Net income allocated to participating securities ​ ​ 74 ​ ​ 1,382 ​ ​ — Net income attributable to common stockholders ​ $ 23,307 $ 54,620 ​ $ 62,971 Basic earnings per common share: ​ ​ ​ ​ ​ ​ ​ Basic weighted average common shares outstanding ​ 41,853 ​ 40,914 ​ 41,015 Basic earnings per common share ​ $ 0.56 ​ $ 1.33 ​ $ 1.54 Diluted earnings per common share: ​ ​ ​ Basic weighted average common shares outstanding ​ 41,853 ​ 40,914 ​ 41,015 Add: Common Stock Equivalents ​ 651 ​ 675 ​ 1,148 Diluted weighted average common shares outstanding ​ 42,504 ​ 41,589 ​ 42,163 Diluted earnings per common share ​ $ 0.55 ​ $ 1.31 ​ $ 1.49 ​ During the years ended April 30, 2020 and 2019, approximately 0.8 million and 0.6 million, respectively, stock options and restricted stock units were excluded from the calculation of diluted earnings per share because their effect would have been anti-dilutive. Anti-dilutive securities could be dilutive in future periods.</t>
  </si>
  <si>
    <t>Valuation and Qualifying Accounts</t>
  </si>
  <si>
    <t>20. Valuation and Qualifying Accounts Allowances for Accounts Receivable ​ ​ ​ ​ ​ ​ ​ ​ ​ ​ ​ ​ ​ ​ ​ ​ ​ ​ Balance ​ ​ Charged to ​ ​ Balance ​ ​ at Beginning ​ ​ ​ ​ Other ​ ​ ​ ​ at End of ​ ​ of Period ​ Provision ​ Accounts(a) ​ Deductions ​ Period ​ ​ (in thousands) Fiscal Year Ended April 30, 2020 ​ $ (6,432) ​ $ (2,348) ​ $ 938 ​ $ 2,701 ​ $ (5,141) Fiscal Year Ended April 30, 2019 ​ ​ (9,633) ​ ​ (1,064) ​ ​ 2,435 ​ ​ 1,830 ​ ​ (6,432) Fiscal Year Ended April 30, 2018 ​ (9,851) ​ (366) ​ (596) ​ 1,180 ​ (9,633) (a) Charged to other accounts represents the net (increase) decrease for specifically reserved accounts, as well as the net change in reserves for sales discounts, service charges and sales returns. The adoption of the new revenue recognition guidance on May 1, 2018 resulted in a $3.6 million reclassification in the Consolidated Balance Sheet from trade accounts and notes receivable to other accrued expenses and current liabilities for estimated sales returns. This reclass is reflected in charged to other accounts for the fiscal year ended April 30, 2019. ​ Valuation Allowance on Deferred Tax Assets Rollforward ​ ​ ​ ​ ​ ​ ​ ​ ​ ​ ​ ​ ​ ​ ​ Balance Additions ​ Balance ​ ​ at Beginning ​ Charged to Costs ​ ​ ​ at End of ​ ​ of Period ​ and Expenses ​ Deductions ​ Period ​ ​ (in thousands) Fiscal Year Ended April 30, 2020 ​ $ (1,112) ​ $ (9,071) ​ $ — ​ $ (10,183) Fiscal Year Ended April 30, 2019 ​ ​ (448) ​ ​ (664) ​ ​ — ​ ​ (1,112) Fiscal Year Ended April 30, 2018 ​ (297) ​ (151) ​ — ​ (448) ​</t>
  </si>
  <si>
    <t>Selected Quarterly Financial Data (Unaudited)</t>
  </si>
  <si>
    <t>​ 21. Selected Quarterly Financial Data (Unaudited) The following table sets forth certain unaudited financial information for each quarter of the years ended April 30, 2020 and 2019. The unaudited quarterly information includes all adjustments (consisting of normal recurring adjustments) that, in the opinion of management, are necessary for the fair presentation of the information presented. ​ ​ ​ ​ ​ ​ ​ ​ ​ ​ ​ ​ ​ ​ ​ ​ Year Ended April 30, 2020 ​ First Second Third Fourth ​ ​ Quarter ​ Quarter ​ Quarter ​ Quarter ​ ​ (in thousands, except per share data) Net sales ​ $ 847,176 ​ $ 861,929 ​ $ 761,352 ​ $ 770,850 Gross profit ​ 273,654 ​ 284,493 ​ 253,473 ​ 251,594 Net income (loss)(1) ​ 24,820 ​ 29,138 ​ 10,879 ​ (41,456) Per share data ​ ​ ​ ​ Weighted average shares outstanding(2): ​ ​ ​ ​ Basic ​ 41,001 ​ 41,761 ​ 42,223 ​ 42,435 Diluted ​ 41,615 ​ 42,635 ​ 42,949 ​ 42,435 Net income (loss) per share(2): ​ ​ ​ ​ Basic ​ $ 0.60 ​ $ 0.70 ​ $ 0.26 ​ $ (0.98) Diluted ​ $ 0.59 ​ $ 0.68 ​ $ 0.25 ​ $ (0.98) ​ ​ ​ ​ ​ ​ ​ ​ ​ ​ ​ ​ ​ ​ ​ ​ Year Ended April 30, 2019 ​ First Second Third Fourth ​ ​ Quarter ​ Quarter ​ Quarter ​ Quarter ​ ​ (in thousands, except per share data) Net sales ​ $ 778,144 ​ $ 833,837 ​ $ 723,902 ​ $ 780,149 Gross profit ​ 244,816 ​ 268,150 ​ 234,226 ​ 256,927 Net income(3) ​ 8,650 ​ 24,912 ​ 5,815 ​ 16,625 Per share data ​ ​ ​ ​ Weighted average shares outstanding(2): ​ ​ ​ ​ Basic ​ 41,094 ​ 41,149 ​ 40,912 ​ 40,487 Diluted ​ 42,074 ​ 41,918 ​ 41,371 ​ 40,976 Net income per share(2): ​ ​ ​ ​ Basic ​ $ 0.21 ​ $ 0.59 ​ $ 0.14 ​ $ 0.40 Diluted ​ $ 0.20 ​ $ 0.58 ​ $ 0.14 ​ $ 0.39 (1) Net income for the fourth quarter of 2020 includes a $63.1 million non-cash impairment charge to goodwill and a $14.0 million gain on legal settlement. In February 2020, the Company received proceeds as part of a class action settlement. ​ (2) Basic and diluted net income per share are computed independently for each of the quarters presented. Therefore, the sum of the quarterly basic and diluted net income per share amounts may not equal annual basic and diluted net income per share amounts. ​ (3) Net income for the first quarter of 2019 includes a $5.7 million loss on change in fair value of financial instruments related to the Company’s foreign currency forward contract.</t>
  </si>
  <si>
    <t>Business, Basis of Presentation and Summary of Significant Accounting Policies (Policies)</t>
  </si>
  <si>
    <t>Principles of Consolidation</t>
  </si>
  <si>
    <t xml:space="preserve">Principles of Consolidation The consolidated financial statements of the Company include the accounts of its wholly owned subsidiaries. All material intercompany balances and transactions have been eliminated in consolidation. </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loss). Gains and losses on foreign currency transactions are recognized in the Consolidated Statements of Operations and Comprehensive Income (Loss) within other income, net.</t>
  </si>
  <si>
    <t>Reclassifications</t>
  </si>
  <si>
    <t xml:space="preserve">Reclassifications ​ Certain amounts in the prior year financial statements have been reclassified to conform to the current year presentation. </t>
  </si>
  <si>
    <t>Cash and Cash Equivalents</t>
  </si>
  <si>
    <t xml:space="preserve">Cash and Cash Equivalents The Company considers all highly liquid investments with a maturity of three months or less when purchased to be cash equivalents. </t>
  </si>
  <si>
    <t>Trade Accounts Receivable</t>
  </si>
  <si>
    <t xml:space="preserve">Trade Accounts Receivable Accounts receivables are recorded at their net realizable value. The Company maintains an allowance for doubtful accounts for estimated losses due to the failure of customers to make required payments, as well as allowances for cash discounts. The Company’s estimate of the allowance for doubtful accounts is based on an assessment of individual past due accounts, historical write-off experience, accounts receivable aging and current economic trends. Account balances are written off when the potential for recovery is considered remote. </t>
  </si>
  <si>
    <t>Inventories ​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 ​</t>
  </si>
  <si>
    <t>Property and Equipment Property and equipment is recorded at cost less accumulated depreciation. Property and equipment obtained through acquisition is stated at estimated fair value as of the acquisition date. Expenditures for improvements and better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Loss). Depreciation expense for property and equipment of U.S. subsidiaries is determined using the straight-line method over the estimated useful lives of the various asset classes. The estimated useful lives of property and equipment are as follows: ​ ​ ​ ​ Buildings 25 - 39 years Furniture, fixtures and automobiles 3 - 5 years Warehouse and delivery equipment 4 - 10 years Leasehold improvements Shorter of estimated useful life or lease term ​ Depreciation expense for property and equipment of Canadian subsidiaries is recognized over the estimated useful lives of the various asset classes as follows: ​ ​ ​ ​ Vehicles and trucks 30% - 40% declining balance Furniture and fixtures 8% - 20% declining balance Buildings 4% declining balance Machinery and equipment 30% declining balance Leasehold improvements ​ Straight-line over shorter of estimated useful life or lease term</t>
  </si>
  <si>
    <t>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Prior to performing the impairment test, the Company may make a qualitative assessment of the likelihood of goodwill impairment in order to determine whether a detailed quantitative analysis is required. The impairment test involves comparing the estimated fair values of the Company’s reporting units with the reporting units’ carrying amounts, including goodwill. If the carrying amount of the reporting unit exceeds its fair value, a goodwill impairment loss is measured as the amount by which a reporting unit’s carrying amount exceeds its fair value, not to exceed the carrying amount of goodwill. ​</t>
  </si>
  <si>
    <t>Intangible Assets</t>
  </si>
  <si>
    <t>Intangible Assets Intangible assets consist of customer relationships,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considering management’s own analysis and an independent third-party valuation specialist’s appraisal. Intangible assets determined to have definite lives are amortized over their estimated useful lives.</t>
  </si>
  <si>
    <t>Long-Lived Assets</t>
  </si>
  <si>
    <t>Long-Lived Assets ​ The Company evaluates the recoverability of long-lived assets, including property and equipment, operating lease right-of-use assets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its carrying amount is not recoverable through its undiscounted cash flows and measures the impairment loss, if any, based on the difference between the carrying amount and fair value. Long-lived assets held for sale are reported at the lower of cost or fair value less costs to sell</t>
  </si>
  <si>
    <t>Insurance Liabilities</t>
  </si>
  <si>
    <t>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The deductible amount per incident is $0.3 million, $0.5 million and $1.0 million for general liability, workers’ compensation and automobile, respectively. The coverage consists of a deductible layer, a primary layer, a self-insured buffer layer, a lead umbrella layer and excess layers. The primary layer of coverage is from $0.3 million, $0.5 million and $1.0 million for deductibles for general liability, workers’ compensation, and automobile liability, respectively, to $5.0 million. The Company self-insures a buffer layer from $5.0 million to $10.0 million. The umbrella and excess layers cover claims from $10.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s of April 30, 2020 and 2019, the aggregate liabilities for medical self-insurance were $3.8 million and $3.4 million, respectively, and are included in other accrued expenses and current liabilities in the Consolidated Balance Sheets. As of April 30, 2020 and 2019, reserves for general liability, workers’ compensation and automobile totaled $19.4 million and $17.7 million, respectively, and are included in other accrued expenses and current liabilities and other liabilities in the Consolidated Balance Sheets. As of April 30, 2020 and 2019, expected recoveries for medical self-insurance, general liability, workers’ compensation and automobile totaled $6.0 million and $6.0 million, respectively, and are included in prepaid expenses and other current assets and other assets in the Consolidated Balance Sheets.</t>
  </si>
  <si>
    <t>Restructuring</t>
  </si>
  <si>
    <t xml:space="preserve">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first quarter of 2019, the Company initiated a reduction in workforce as part of a strategic cost reduction plan to improve operational efficiency. The Company recorded $5.0 million of restructuring costs during the year ended April 30, 2019 in connection with the reduction in workforce and certain other restructuring activities, consisting primarily of severance and other employee costs. As of April 30, 2019, all costs related to the reduction in workforce had been paid. During the fourth quarter of 2020, the Company initiated a restructuring plan to close one of its facilities. The Company recorded $2.2 million of restructuring costs, consisting of $1.9 million for impairment of the operating lease right-of-use asset and $0.3 million for severance and other employee costs. Restructuring costs are classified within selling, general and administrative expenses in the Consolidated Statements of Operations and Comprehensive Income (Loss). </t>
  </si>
  <si>
    <t>Debt Issuance Costs</t>
  </si>
  <si>
    <t>Debt Issuance Costs The Company defers debt issuance costs and amortizes them over the term of the related debt. The Company uses the straight-line method to amortize debt issuance costs for its revolving credit facility and uses the effective interest method to amortize debt issuance costs for its term loan facilities. Amortization of debt issuance costs is recorded in interest expense in the Consolidated Statements of Operations and Comprehensive Income (Loss). The Company classifies debt issuance costs for its revolving credit facilities as an asset in the Consolidated Balance Sheets and classifies debt issuance costs for its term loan facilities as a reduction of the related debt in the Consolidated Balance Sheets.</t>
  </si>
  <si>
    <t>Stock Appreciation Rights, Deferred Compensation and Liabilities to Noncontrolling Interest Holders</t>
  </si>
  <si>
    <t>Stock Appreciation Rights, Deferred Compensation and Liabilities to Noncontrolling Interest Holders Certain subsidiaries have equity-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3, “Stock Appreciation Rights, Deferred Compensation and Redeemable Noncontrolling Interests,” for additional information with respect to these agreements.</t>
  </si>
  <si>
    <t>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to accumulated other comprehensive income (loss) in the Consolidated Balance Sheets, and an amount is reclassified out of accumulated other comprehensive income (loss) into earnings to offset the earnings impact that is attributable to the risk being hedged. For derivative instruments designated as a fair value hedge, the Company recognizes the loss or gain attributable to the risk being hedged in earnings in the period of change with a corresponding offset recorded to the item for which the risk is being hedged. The Company performs the effectiveness testing of its designated hedges on a quarterly basis and the changes in ineffective portions of the derivatives, if any, are recognized immediately in earnings. See Note 14, “Derivative Instruments,” for additional information with respect to the Company’s derivative instruments.</t>
  </si>
  <si>
    <t>Revenue Recognition</t>
  </si>
  <si>
    <t>Revenue Recognition ​ The Company recognizes revenue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when the Company does not bill the customer. See Note 2, “Revenue,” for information on the Company’s revenue recognition.</t>
  </si>
  <si>
    <t>Cost of Sales</t>
  </si>
  <si>
    <t>Cost of Sales Cost of sales reflects the direct cost of goods purchased from third parties, rebates earned from vendors, adjustments for inventory reserves and the cost of inbound freight.</t>
  </si>
  <si>
    <t>Vendor Rebates</t>
  </si>
  <si>
    <t>Vendor Rebates Typical arrangements with vendors provide for the Company to receive a rebate of a specified amount after it achieves any of a number of measures generally related to the volume of our purchases over a period of time. The Company records these rebates to effectively reduce its cost of sales in the period in which the Company sells the product. Throughout the year, the Company estimates the amount of rebates receivable for the periodic programs based upon the expected level of purchases. The Company accrues for the receipt of vendor rebates based on purchases and also reduces inventory to reflect the deferral of cost of sales.</t>
  </si>
  <si>
    <t>Selling, General, and Administrative Expenses</t>
  </si>
  <si>
    <t>Selling, General and Administrative Expenses ​</t>
  </si>
  <si>
    <t>Advertising Expense</t>
  </si>
  <si>
    <t>Advertising Expense The cost of advertising is expensed as incurred and included in selling, general and administrative expenses in the Consolidated Statements of Operations and Comprehensive Income (Loss). Advertising expense was $3.3 million, $1.9 million and $1.8 million during the years ended April 30, 2020, 2019 and 2018, respectively.</t>
  </si>
  <si>
    <t>Equity Based Compensation</t>
  </si>
  <si>
    <t xml:space="preserve">Equity-Based Compensation As of April 30, 2020, the Company had various stock-based compensation plans, which are more fully described in Note 12, “Equity-Based Compensation.” The Company estimates the fair value of stock options using the Black-Scholes valuation model and determines the fair value of restricted stock units based on the quoted price of GMS’s common stock on the date of grant. </t>
  </si>
  <si>
    <t>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The Company evaluates its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would utilize the federal and state net operating losses and other deferred tax assets. The Company records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t>
  </si>
  <si>
    <t>Concentrations of Risk</t>
  </si>
  <si>
    <t>Concentrations of Risk COVID-19 Pandemic ​ Credit Risk. geographically diverse customers Additionally, the Company maintains allowances for potential credit losses. As of April 30, 2020 and 2019, no customer accounted for more than 10% of gross accounts receivable. ​ Supply Risk.</t>
  </si>
  <si>
    <t>Fair Value of Financial Instruments</t>
  </si>
  <si>
    <t>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 The carrying values of the Company’s cash, cash equivalents, trade receivables and trade payables approximate their fair values because of their short-term nature. Based on borrowing rates available to the Company for loans with similar terms, the carrying values of the Company’s debt instruments approximate fair value. See Note 15, “Fair Value Measurements,” for additional information with respect to the Company’s fair value measurements.</t>
  </si>
  <si>
    <t>Earnings Per Share</t>
  </si>
  <si>
    <t xml:space="preserve">​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Common Stock Equivalents The holders of the Company’s Exchangeable Shares (as defined in Note 3, “Business Acquisitions” and further described in Note 11, “Stockholders’ Equity”) were entitled to receive dividends or distributions that we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wa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t>
  </si>
  <si>
    <t>Recently Adopted Accounting Pronouncements</t>
  </si>
  <si>
    <t>Recently Adopted Accounting Pronouncements Leases – In February 2016, the Financial Accounting Standards Board (“FASB”) issued authoritative guidance on accounting for leases. The new standard establishes a right-of-use (“ROU”) model that requires a lessee to record a ROU asset and a lease liability on the balance sheet for all leases with terms longer than twelve months. Leases are classified as either finance or operating, with such classification affecting the pattern of expense recognition in the statement of operations. The new standard was effective for the Company’s fiscal year beginning May 1, 2019 (the first day of fiscal 2020), including interim reporting periods within that fiscal year. A modified transition approach was required for capital and operating leases existing at, or entered into after, the beginning of the earliest comparative period presented in the financial statements, with certain practical expedients available. ​ On July 30, 2018, the FASB issued new guidance that provided entities with an additional (and optional) transition method to adopt the new lease standard. Under this new transition method, an entity initially applies the new lease standard at the adoption date and recognizes a cumulative-effect adjustment to the opening balance of retained earnings in the period of adoption. ​ The Company adopted the new lease standard on May 1, 2019 using the optional transition method. The Company elected the package of practical expedients permitted in the guidance, which among other things, allows the Company to carry forward the historical accounting relating to lease identification and classification for existing leases upon adoption. The Company also elected to use the practical expedient to not separate lease and nonlease components. The Company did not elect the hindsight practical expedient. The Company made an accounting policy election to not recognize an ROU asset and lease liability for leases with an initial term of 12 months or less. ​ The adoption of the standard resulted in the recording of operating lease ROU assets and operating lease liabilities of $118.8 million on the Consolidated Balance Sheet as of the adoption date. The Company also reclassified deferred rent of $4.8 million from liabilities into its operating lease ROU assets. The adoption did not have a material impact on the Company’s Statement of Operations or Statement of Cash Flows. See Note 8, “Leases,” for information and disclosures regarding leases. ​ Goodwill – In January 2017, the FASB issued authoritative guidance that simplifies the accounting for goodwill impairments by eliminating Step 2 from the goodwill impairment test. Under the new guidance, goodwill impairment will be the amount by which a reporting unit’s carrying value exceeds its fair value. The new standard is effective for annual and any interim impairment tests for periods beginning after December 15, 2019. Early adoption is permitted. The Company adopted the new guidance on February 1, 2020 (the first day of its fiscal fourth quarter). ​ Recently Issued Accounting Pronouncements ​ Credit Losses – In June 2016, the FASB issued new guidance on credit losses on financial instruments. This guidance introduces a revised approach to the recognition and measurement of credit losses of certain financial instruments, including trade receivables, emphasizing an updated model based on expected losses rather than incurred losses. This new guidance is effective for annual reporting periods, and interim reporting periods contained therein, beginning after December 15, 2019. Early adoption is permitted. The Company is currently evaluating the impact of this guidance on its financial statements and related disclosures. ​ Fair Value Measurement Disclosures – In August 2018, the FASB issued new guidance that changes certain fair value measurement disclosure requirements. This guidance is effective for fiscal years beginning after December 15, 2019, including interim periods within those fiscal years. An entity is permitted to early adopt all of the disclosure changes or early adopt only the removed disclosure requirements and delay adoption of the additional disclosures until the effective date of this amendment. Except for changes to certain disclosures related to fair value measurements, the Company does not expect the adoption of this guidance to have a material impact on its financial statements. ​ Reference Rate Reform – In March 2020, the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an be applied through December 31, 2022. The Company expects to elect optional expedients and exceptions provided by the guidance, as needed, related to its debt instruments, which include interest rates based on a LIBOR rate. The Company will evaluate and disclose the impact of this guidance in the period of election, as well as the nature and reason for doing so.</t>
  </si>
  <si>
    <t>Business, Basis of Presentation and Summary of Significant Accounting Policies (Tables)</t>
  </si>
  <si>
    <t>Schedule of estimated useful lives of property and equipment</t>
  </si>
  <si>
    <t>​ ​ ​ ​ Buildings 25 - 39 years Furniture, fixtures and automobiles 3 - 5 years Warehouse and delivery equipment 4 - 10 years Leasehold improvements Shorter of estimated useful life or lease term</t>
  </si>
  <si>
    <t>Summary of depreciation expense for property and equipment of Canadian subsidiaries</t>
  </si>
  <si>
    <t>​ ​ ​ ​ Vehicles and trucks 30% - 40% declining balance Furniture and fixtures 8% - 20% declining balance Buildings 4% declining balance Machinery and equipment 30% declining balance Leasehold improvements ​ Straight-line over shorter of estimated useful life or lease term</t>
  </si>
  <si>
    <t>Business Acquisitions (Tables)</t>
  </si>
  <si>
    <t>2020 Acquisitions</t>
  </si>
  <si>
    <t>Acquisitions</t>
  </si>
  <si>
    <t>Schedule of acquisitions completed</t>
  </si>
  <si>
    <t>​ ​ ​ ​ ​ ​ Company Name Form of Acquisition Date of Acquisition J.P. Hart Lumber Company ​ Purchase of net assets ​ June 3, 2019 Rigney Building Supplies Ltd. ​ Purchase of 100% of outstanding common stock ​ November 1, 2019 Trowel Trades Supply, Inc. ​ Purchase of net assets ​ February 1, 2020</t>
  </si>
  <si>
    <t>Schedule of preliminary allocation of the consideration transferred</t>
  </si>
  <si>
    <t>​ ​ ​ ​ ​ ​ ​ Preliminary ​ ​ Acquisition ​ ​ Accounting ​ ​ (in thousands) Cash ​ $ 713 Trade accounts and notes receivable ​ 5,149 Inventories ​ 7,194 Other current assets ​ 72 Property and equipment ​ 6,788 Customer relationships ​ ​ 4,252 Tradenames ​ 644 Goodwill ​ 5,291 Liabilities assumed ​ (5,028) Fair value of consideration transferred ​ $ 25,075</t>
  </si>
  <si>
    <t>2018 Acquisitions</t>
  </si>
  <si>
    <t>​ ​ ​ ​ ​ ​ Company Name Form of Acquisition Date of Acquisition ASI Building Products, LLC ​ Purchase of net assets ​ August 1, 2017 Washington Builders Supply, Inc. ​ Purchase of net assets ​ October 2, 2017 Southwest Building Materials, Ltd. ​ Purchase of net assets ​ December 4, 2017 California-based distribution business of Grabber Construction Products, Inc. ​ Purchase of net assets ​ April 2, 2018 CMH Distributing, Inc. ​ Purchase of net assets ​ April 2, 2018</t>
  </si>
  <si>
    <t>​ ​ ​ ​ ​ ​ ​ ​ ​ ​ ​ ​ ​ Preliminary ​ ​ ​ ​ Final ​ ​ Acquisition ​ Adjustments/ ​ Acquisition ​ ​ Accounting ​ Reclassifications ​ Accounting ​ ​ (in thousands) Trade accounts and notes receivable ​ $ 4,872 ​ $ — ​ $ 4,872 Inventories ​ ​ 4,321 ​ ​ — ​ ​ 4,321 Property and equipment ​ 1,081 ​ — ​ 1,081 Tradenames ​ 1,000 ​ — ​ 1,000 Vendor agreement ​ 1,000 ​ — ​ 1,000 Other intangible assets ​ 620 ​ — ​ 620 Customer relationships ​ 9,358 ​ — ​ 9,358 Goodwill ​ 4,145 ​ 8 ​ 4,153 Liabilities assumed ​ (1,951) ​ — ​ (1,951) Fair value of consideration transferred ​ $ 24,446 ​ $ 8 ​ $ 24,454</t>
  </si>
  <si>
    <t>Titan</t>
  </si>
  <si>
    <t>The following table summarizes the acquisition accounting: ​ ​ ​ ​ ​ ​ ​ ​ ​ ​ ​ ​ Preliminary ​ ​ ​ ​ Final ​ ​ Acquisition ​ Adjustments/ ​ Acquisition ​ ​ Accounting ​ Reclassifications ​ Accounting ​ ​ (in thousands) Cash $ 5,573 ​ $ — ​ $ 5,573 Trade accounts and notes receivable ​ 84,039 ​ 970 ​ 85,009 Inventories ​ ​ 60,272 ​ ​ — ​ ​ 60,272 Prepaid and other current assets ​ 8,334 ​ — ​ 8,334 Property and equipment ​ 37,263 ​ — ​ 37,263 Goodwill ​ ​ 196,524 ​ ​ (2,726) ​ ​ 193,798 Intangible assets ​ ​ 289,423 ​ ​ (2,469) ​ ​ 286,954 Accounts payable and accrued expenses ​ ​ (40,833) ​ ​ (970) ​ ​ (41,803) Contingent consideration ​ ​ (12,039) ​ ​ — ​ ​ (12,039) Deferred income taxes ​ (14,337) ​ 2,085 ​ (12,252) Fair value of consideration transferred ​ $ 614,219 ​ $ (3,110) ​ $ 611,109</t>
  </si>
  <si>
    <t>Property and Equipment (Tables)</t>
  </si>
  <si>
    <t>Schedule of components of property and equipment</t>
  </si>
  <si>
    <t>​ ​ ​ ​ ​ ​ ​ ​ ​ April 30, ​ 2020 2019 ​ ​ (in thousands) Land ​ $ 52,581 ​ $ 52,031 Buildings and leasehold improvements ​ 110,322 ​ 99,300 Machinery and equipment ​ 300,133 ​ 252,504 Construction in progress ​ 985 ​ 2,097 Total property and equipment ​ 464,021 ​ 405,932 Less: accumulated depreciation and amortization ​ 158,554 ​ 123,583 Total property and equipment, net of accumulated depreciation ​ $ 305,467 ​ $ 282,349</t>
  </si>
  <si>
    <t>Goodwill and Intangible Assets (Tables)</t>
  </si>
  <si>
    <t>Schedule of changes in the carrying amount of goodwill</t>
  </si>
  <si>
    <t>​ ​ ​ ​ ​ ​ Carrying ​ ​ Amount ​ ​ (in thousands) Balance as of April 30, 2018 ​ $ 427,645 Goodwill recognized from acquisitions ​ ​ 196,267 Purchase price adjustments from prior periods ​ ​ 8 Translation adjustment ​ (6,593) Balance as of April 30, 2019 ​ ​ 617,327 Impairment of goodwill ​ ​ (63,074) Goodwill recognized from acquisitions ​ ​ 5,291 Translation adjustment ​ (6,471) Balance as of April 30, 2020 ​ $ 553,073</t>
  </si>
  <si>
    <t>Schedule of components of definite-lived intangible assets</t>
  </si>
  <si>
    <t>​ ​ ​ ​ ​ ​ ​ ​ ​ ​ ​ ​ ​ ​ ​ ​ Estimated ​ Weighted ​ April 30, 2020 ​ ​ Useful ​ Average ​ Gross ​ ​ ​ Net ​ ​ Lives ​ Amortization ​ Carrying ​ Accumulated ​ Carrying ​ (years) Period Amount Amortization Value ​ ​ (dollars in thousands) Customer relationships ​ 5 - 16 ​ 12.8 ​ $ 516,928 ​ $ 270,029 ​ $ 246,899 Definite-lived tradenames ​ 5 - 20 ​ 16.3 ​ 55,654 ​ 10,474 ​ 45,180 Vendor agreements ​ 8 - 10 ​ 8.3 ​ 6,644 ​ 4,567 ​ 2,077 Developed technology ​ 5 ​ 4.9 ​ ​ 5,036 ​ ​ 1,963 ​ ​ 3,073 Leasehold interests ​ 1 - 15 ​ 7.6 ​ 3,679 ​ 2,101 ​ 1,578 Other ​ 3 - 5 ​ 3.4 ​ ​ 4,157 ​ ​ 2,447 ​ ​ 1,710 Totals ​ ​ ​ ​ ​ $ 592,098 ​ $ 291,581 ​ $ 300,517 ​ ​ ​ ​ ​ ​ ​ ​ ​ ​ ​ ​ ​ ​ ​ ​ ​ Estimated ​ Weighted ​ April 30, 2019 ​ ​ Useful ​ Average ​ Gross ​ ​ ​ Net ​ ​ Lives Amortization Carrying Accumulated Carrying ​ (years) Period Amount Amortization Value ​ ​ (dollars in thousands) Customer relationships ​ 5 - 16 ​ 12.8 ​ $ 520,703 ​ $ 214,044 ​ $ 306,659 Definite-lived tradenames ​ 5 - 20 ​ 16.3 ​ 56,018 ​ 6,993 ​ 49,025 Vendor agreements ​ 8 - 10 ​ 8.3 ​ 6,644 ​ 3,761 ​ 2,883 Developed technology ​ 5 ​ 4.9 ​ ​ 5,209 ​ ​ 971 ​ ​ 4,238 Leasehold interests ​ 1 - 15 ​ 7.6 ​ 3,707 ​ 1,502 ​ 2,205 Other ​ 3 - 5 ​ 3.4 ​ ​ 4,118 ​ ​ 1,182 ​ ​ 2,936 Totals ​ ​ ​ ​ ​ $ 596,399 ​ $ 228,453 ​ $ 367,946</t>
  </si>
  <si>
    <t>Other Accrued Expenses and Current Liabilities (Tables)</t>
  </si>
  <si>
    <t>Schedule of components of other accrued expenses and current liabilities</t>
  </si>
  <si>
    <t>​ ​ ​ ​ ​ ​ ​ ​ ​ April 30, ​ 2020 2019 ​ ​ (in thousands) Insurance related liabilities ​ $ 12,922 ​ $ 14,110 Customer rebates payable ​ 10,211 ​ 7,944 Sales taxes payable ​ 9,493 ​ 10,448 Reserve for sales returns ​ ​ 4,081 ​ ​ 4,701 Income taxes payable ​ ​ 2,844 ​ ​ 14,063 Real estate and personal property taxes ​ 2,182 ​ 2,010 Contingent consideration ​ 2,018 ​ 13,073 Other ​ 20,061 ​ 13,499 Total other accrued expenses and current liabilities ​ $ 63,812 ​ $ 79,848</t>
  </si>
  <si>
    <t>Long-Term Debt (Tables)</t>
  </si>
  <si>
    <t>Schedule of long-term debt</t>
  </si>
  <si>
    <t>​ ​ ​ ​ ​ ​ ​ ​ ​ ​ April 30, ​ 2020 2019 ​ ​ (in thousands) Term Loan Facility (1) (2) ​ $ 866,301 ​ $ 972,650 ABL Facility ​ 80,000 ​ 43,972 Finance lease obligations ​ 128,767 ​ 109,286 Installment notes at fixed rates up to 5.0%, due in monthly and annual installments through 2024 (3) ​ 15,218 ​ 15,287 Canadian Facility ​ 7,194 ​ ​ — Carrying value of debt ​ 1,097,480 ​ 1,141,195 Less current portion ​ 50,201 ​ 42,118 Long-term debt ​ $ 1,047,279 ​ $ 1,099,077 (1) Net of unamortized discount of $1,602 and $2,149 as of April 30, 2020 and 2019, respectively. (2) Net of deferred financing costs of $9,000 and $12,072 as of April 30, 2020 and 2019, respectively. (3) Net of unamortized discount of $1,098 and $1,200 as of April 30, 2020 and 2019, respectively. ​</t>
  </si>
  <si>
    <t>Scheduled of maturities of long-term debt</t>
  </si>
  <si>
    <t>​ ​ ​ ​ ​ ​ ​ ​ ​ ​ ​ ​ ​ ​ ​ ​ ​ ​ ​ ​ ​ Term Loan ​ ​ ABL ​ Finance ​ Installment ​ Canadian ​ ​ ​ ​ Facility(1) ​ Facility Leases Notes(2) ​ Facility ​ Total Year ending April 30, ​ (in thousands) 2021 ​ $ 9,968 ​ $ — ​ $ 35,530 ​ $ 4,874 ​ $ — ​ $ 50,372 2022 ​ 9,968 ​ ​ — ​ ​ 32,547 ​ ​ 4,438 ​ ​ — ​ 46,953 2023 ​ 9,968 ​ ​ — ​ ​ 27,062 ​ ​ 4,404 ​ ​ 7,194 ​ 48,628 2024 ​ 9,968 ​ ​ — ​ ​ 19,974 ​ ​ 1,781 ​ ​ — ​ 31,723 2025 ​ 9,968 ​ ​ 80,000 ​ ​ 9,983 ​ ​ 819 ​ ​ — ​ 100,770 Thereafter ​ 827,063 ​ ​ — ​ ​ 3,671 ​ ​ — ​ ​ — ​ 830,734 ​ ​ $ 876,903 ​ $ 80,000 ​ $ 128,767 ​ $ 16,316 ​ $ 7,194 ​ $ 1,109,180 ​ (1) (2)</t>
  </si>
  <si>
    <t>Leases (Tables)</t>
  </si>
  <si>
    <t>Summary of components of lease expense</t>
  </si>
  <si>
    <t>​ ​ ​ ​ ​ ​ ​ Year ​ ​ Ended ​ ​ April 30, 2020 ​ ​ (in thousands) Finance lease cost: ​ ​ ​ Amortization of right-of-use assets ​ $ 24,352 Interest on lease liabilities ​ ​ 13,316 Operating lease cost ​ ​ 42,846 Variable lease cost ​ ​ 12,555 Total lease cost ​ $ 93,069</t>
  </si>
  <si>
    <t>Summary of components of supplemental cash flow information related to leases</t>
  </si>
  <si>
    <t>​ ​ ​ ​ ​ ​ ​ Year ​ ​ Ended ​ ​ April 30, 2020 ​ ​ (in thousands) Cash paid for amounts included in the measurement of lease liabilities ​ ​ ​ Operating cash flows from operating leases ​ $ 42,150 Operating cash flows from finance leases ​ ​ 13,316 Financing cash flows from finance leases ​ ​ 25,275 Right-of-use assets obtained in exchange for lease obligations ​ ​ ​ Operating leases ​ ​ 38,143 Finance leases ​ ​ 50,484</t>
  </si>
  <si>
    <t>Summary of other lease information</t>
  </si>
  <si>
    <t>​ ​ ​ ​ ​ ​ ​ ​ ​ ​ April 30, ​ ​ 2020 2019 ​ ​ (in thousands) Finance leases included in property and equipment ​ ​ ​ ​ ​ ​ Property and equipment ​ $ 171,380 ​ $ 134,931 Accumulated depreciation ​ ​ (41,737) ​ ​ (27,686) Property and equipment, net ​ $ 129,643 ​ $ 107,245 Weighted-average remaining lease term (years) ​ ​ ​ ​ ​ ​ Operating leases ​ ​ 4.9 ​ ​ ​ Finance leases ​ ​ 3.6 ​ ​ ​ Weighted-average discount rate ​ ​ ​ ​ ​ ​ Operating leases ​ ​ 5.5 % ​ ​ Finance leases ​ ​ 5.0 % ​ ​</t>
  </si>
  <si>
    <t>Schedule of maturities for finance leases</t>
  </si>
  <si>
    <t>Future minimum lease payments under non-cancellable leases as of April 30, 2020 were as follows: ​ ​ ​ ​ ​ ​ ​ ​ ​ Finance Operating Year Ending April 30, ​ (in thousands) 2021 ​ $ 46,116 ​ $ 38,960 2022 ​ 39,328 ​ 30,387 2023 ​ 30,525 ​ 23,655 2024 ​ 21,234 ​ 18,775 2025 ​ 10,544 ​ 12,154 Thereafter ​ 3,647 ​ 16,848 Total lease payments ​ ​ 151,394 ​ ​ 140,779 Less imputed interest ​ 22,627 ​ 18,134 Total ​ $ 128,767 ​ $ 122,645</t>
  </si>
  <si>
    <t>Schedule of maturities for operating leases</t>
  </si>
  <si>
    <t>​ ​ ​ ​ ​ ​ ​ ​ ​ Finance Operating Year Ending April 30, ​ (in thousands) 2021 ​ $ 46,116 ​ $ 38,960 2022 ​ 39,328 ​ 30,387 2023 ​ 30,525 ​ 23,655 2024 ​ 21,234 ​ 18,775 2025 ​ 10,544 ​ 12,154 Thereafter ​ 3,647 ​ 16,848 Total lease payments ​ ​ 151,394 ​ ​ 140,779 Less imputed interest ​ 22,627 ​ 18,134 Total ​ $ 128,767 ​ $ 122,645</t>
  </si>
  <si>
    <t>Income Taxes (Tables)</t>
  </si>
  <si>
    <t>Schedule of components of income before taxes</t>
  </si>
  <si>
    <t>​ ​ ​ ​ ​ ​ ​ ​ ​ ​ ​ ​ ​ Year Ended April 30, ​ 2020 2019 2018 ​ ​ (in thousands) United States ​ $ 106,850 ​ $ 62,878 ​ $ 83,854 Foreign ​ ​ (60,525) ​ ​ 7,163 ​ ​ — Income before taxes ​ $ 46,325 ​ $ 70,041 ​ $ 83,854</t>
  </si>
  <si>
    <t>Schedule of components of income tax expense</t>
  </si>
  <si>
    <t>​ ​ ​ ​ ​ ​ ​ ​ ​ ​ ​ ​ ​ Year Ended April 30, ​ 2020 2019 2018 ​ ​ (in thousands) Current ​ ​ ​ ​ ​ ​ ​ ​ ​ Federal ​ $ 12,537 ​ $ 11,858 ​ $ 30,827 Foreign ​ ​ 1,624 ​ ​ 13,739 ​ ​ — State ​ 7,857 ​ 5,929 ​ 6,409 Total current ​ 22,018 ​ 31,526 ​ 37,236 Deferred ​ ​ ​ ​ ​ ​ ​ ​ ​ Federal ​ 8,986 ​ 453 ​ (14,796) Foreign ​ ​ (7,347) ​ ​ (16,931) ​ ​ — State ​ (713) ​ (1,009) ​ (1,557) Total deferred ​ 926 ​ (17,487) ​ (16,353) Total provision for income taxes ​ $ 22,944 ​ $ 14,039 ​ $ 20,883</t>
  </si>
  <si>
    <t>Summary of significant differences between federal statutory tax rate and effective tax rate</t>
  </si>
  <si>
    <t>​ ​ ​ ​ ​ ​ ​ ​ ​ ​ ​ ​ Year Ended April 30, ​ 2020 2019 2018 ​ ​ (in thousands) Federal income taxes at statutory rate ​ $ 9,747 ​ $ 14,715 ​ $ 25,492 State income taxes, net of federal income tax benefit ​ 4,054 ​ 2,440 ​ 1,900 Impact of foreign rate differences ​ ​ (2,861) ​ ​ 418 ​ ​ — Impact of rate difference on impairment of goodwill ​ ​ 7,630 ​ ​ — ​ ​ — Net change in valuation allowance ​ 9,070 ​ 664 ​ 151 Nondeductible meals &amp; entertainment ​ 592 ​ 635 ​ 822 Equity-based compensation ​ ​ (1,196) ​ ​ (53) ​ ​ — GILTI ​ ​ 704 ​ ​ 241 ​ ​ — Nondeductible transaction costs ​ 90 ​ 529 ​ 2 Net deferred benefit due to Tax Cuts and Jobs Act ​ ​ — ​ ​ — ​ ​ (6,763) Intercompany interest expense ​ ​ (5,361) ​ ​ (5,255) ​ ​ — Other ​ 475 ​ (295) ​ (721) Total provision for income taxes ​ $ 22,944 ​ $ 14,039 ​ $ 20,883</t>
  </si>
  <si>
    <t>Schedule of tax effects of temporary differences which give rise to deferred income taxes</t>
  </si>
  <si>
    <t>​ ​ ​ ​ ​ ​ ​ ​ ​ April 30, ​ 2020 2019 Deferred income tax assets: ​ (in thousands) Allowances on accounts and notes receivable ​ $ 2,016 ​ $ 2,306 Accrued payroll and related costs ​ 1,859 ​ 1,577 Insurance reserves ​ 2,501 ​ 1,746 Inventory costs ​ 2,630 ​ 2,066 Deferred compensation ​ ​ 7,426 ​ ​ 6,854 Equity compensation ​ 2,695 ​ 2,944 Derivative instrument ​ 7,850 ​ 1,358 Acquisition related costs ​ 1,311 ​ 1,779 Net operating loss carry-forwards ​ 1,595 ​ 1,745 Disallowed interest expense ​ ​ 736 ​ ​ 2,507 Investment in partnerships ​ ​ 16,535 ​ ​ 4,676 Deferred rent ​ 1,112 ​ 604 Noncompete agreements ​ 120 ​ 133 Other deferred tax assets, net ​ 1,424 ​ 1,394 Total deferred income tax assets ​ 49,810 ​ 31,689 Less: Valuation allowance ​ (10,183) ​ (1,112) Total deferred income tax assets, net of valuation allowance ​ 39,627 ​ 30,577 Deferred income tax liabilities: ​ ​ ​ ​ ​ ​ Amortization of intangible assets ​ (18,917) ​ (22,950) Rebates ​ ​ (400) ​ ​ (72) Depreciation ​ (21,508) ​ (10,495) Deferred financing costs ​ (1,582) ​ (2,075) Other deferred tax liabilities, net ​ (334) ​ ​ (535) Total deferred income tax liabilities ​ (42,741) ​ (36,127) Deferred income tax liabilities, net ​ $ (3,114) ​ $ (5,550)</t>
  </si>
  <si>
    <t>Stockholders' Equity (Tables)</t>
  </si>
  <si>
    <t>Schedule of changes to accumulated other comprehensive loss, net of tax, by component</t>
  </si>
  <si>
    <t>​ ​ ​ ​ ​ ​ ​ ​ ​ ​ ​ ​ ​ ​ ​ ​ Accumulated ​ ​ Foreign ​ Derivative ​ Other ​ ​ Currency ​ Financial ​ Comprehensive ​ ​ Translation ​ Instruments ​ Income (Loss) ​ ​ (in thousands) Balance as of April 30, 2017 ​ $ — ​ $ (884) ​ $ (884) Other comprehensive income before reclassification ​ ​ — ​ ​ 309 ​ 309 Reclassification to earnings from accumulated other comprehensive (loss) income ​ ​ — ​ ​ 1,016 ​ 1,016 Balance as of April 30, 2018 ​ ​ — ​ ​ 441 ​ ​ 441 Other comprehensive loss before reclassification ​ ​ (22,320) ​ ​ (5,423) ​ ​ (27,743) Reclassification to earnings from accumulated other comprehensive (loss) income ​ ​ — ​ ​ 728 ​ ​ 728 Balance as of April 30, 2019 ​ ​ (22,320) ​ ​ (4,254) ​ ​ (26,574) Other comprehensive loss before reclassification ​ ​ (18,257) ​ ​ (20,251) ​ ​ (38,508) Reclassification to earnings from accumulated other comprehensive (loss) income ​ ​ — ​ ​ — ​ ​ — Balance as of April 30, 2020 ​ $ (40,577) ​ $ (24,505) ​ $ (65,082)</t>
  </si>
  <si>
    <t>Equity-Based Compensation - (Tables)</t>
  </si>
  <si>
    <t>Summary of stock option activity</t>
  </si>
  <si>
    <t>​ ​ ​ ​ ​ ​ ​ ​ ​ ​ ​ ​ ​ ​ ​ ​ Weighted ​ ​ ​ ​ ​ ​ Weighted ​ Average ​ ​ ​ ​ ​ ​ ​ Average ​ Remaining ​ Aggregate ​ ​ Number of ​ Exercise ​ Contractual ​ Intrinsic ​ ​ Options ​ Price ​ Life (years) ​ Value ​ ​ (shares and dollars in thousands) Outstanding as of April 30, 2019 2,080 ​ $ 16.34 6.15 ​ $ 7,615 Options granted 386 ​ ​ 21.63 ​ Options exercised (874) ​ 13.22 ​ Options forfeited (105) ​ 25.73 ​ Options expired — ​ — ​ ​ Outstanding as of April 30, 2020 1,487 ​ $ 18.85 6.40 ​ $ 3,895 Exercisable as of April 30, 2020 941 ​ $ 16.32 4.98 ​ $ 3,866 Vested and expected to vest as of April 30, 2020 1,481 ​ $ 18.83 6.39 ​ $ 3,895</t>
  </si>
  <si>
    <t>Schedule of weighted average assumptions used in Black-Scholes option-pricing model</t>
  </si>
  <si>
    <t>​ ​ ​ ​ ​ ​ ​ ​ ​ ​ ​ ​ ​ Year Ended April 30, ​ ​ 2020 ​ 2019 ​ 2018 Volatility ​ 49.86 % ​ 33.71 % 30.86 % Expected life (years) ​ 6.0 ​ ​ 6.0 ​ 6.0 ​ Risk-free interest rate ​ 1.97 % ​ 2.87 % 2.18 % Dividend yield ​ — % ​ — % — %</t>
  </si>
  <si>
    <t>Summary of restricted stock unity activity</t>
  </si>
  <si>
    <t>​ ​ ​ ​ ​ ​ ​ ​ ​ Weighted ​ ​ Number of ​ Average ​ ​ Restricted ​ Exercise ​ ​ Stock Units ​ Price ​ ​ (shares in thousands) Outstanding as of April 30, 2019 ​ 193 ​ $ 25.48 Granted ​ 233 ​ ​ 21.67 Vested ​ (100) ​ ​ 24.48 Forfeited ​ (40) ​ ​ 25.29 Outstanding as of April 30, 2020 ​ 286 ​ $ 22.71</t>
  </si>
  <si>
    <t>Stock Appreciation Rights, Deferred Compensation and Redeemable Noncontrolling Interests (Tables)</t>
  </si>
  <si>
    <t>Summary of changes to the liabilities for stock appreciation rights, deferred compensation and redeemable noncontrolling interests</t>
  </si>
  <si>
    <t>​ ​ ​ ​ ​ ​ ​ ​ ​ ​ ​ ​ ​ Stock ​ ​ ​ ​ Redeemable ​ ​ Appreciation ​ Deferred ​ Noncontrolling ​ ​ Rights ​ Compensation ​ Interests ​ ​ (in thousands) Balance as of April 30, 2018 ​ $ 21,944 ​ $ 2,222 $ 16,170 Amounts redeemed ​ ​ (1,216) ​ ​ (715) ​ ​ (4,673) Change in fair value ​ 2,730 ​ 188 ​ 1,001 Balance as of April 30, 2019 ​ ​ 23,458 ​ ​ 1,695 ​ ​ 12,498 Amounts redeemed ​ (825) ​ (108) ​ (4,644) Change in fair value ​ 1,572 ​ 73 ​ 446 Balance as of April 30, 2020 ​ $ 24,205 ​ $ 1,660 ​ $ 8,300 ​ ​ ​ ​ ​ ​ ​ ​ ​ ​ Classified as current as of April 30, 2019 ​ $ 1,355 ​ $ 108 ​ $ 1,569 Classified as long-term as of April 30, 2019 ​ ​ 22,103 ​ ​ 1,587 ​ ​ 10,929 ​ ​ ​ ​ ​ ​ ​ ​ ​ ​ Classified as current as of April 30, 2020 ​ $ 624 ​ $ — ​ $ — Classified as long-term as of April 30, 2020 ​ ​ 23,581 ​ ​ 1,660 ​ ​ 8,300</t>
  </si>
  <si>
    <t>Fair Value Measurements (Tables)</t>
  </si>
  <si>
    <t>Schedule of liabilities measured at fair value on a recurring basis</t>
  </si>
  <si>
    <t>​ ​ ​ ​ ​ ​ ​ ​ ​ April 30, ​ ​ 2020 ​ 2019 ​ ​ (in thousands) Interest rate swaps (Level 2) ​ $ 32,218 ​ $ 5,613 Stock appreciation rights (Level 3) ​ ​ 24,205 ​ ​ 23,458 Deferred compensation (Level 3) ​ ​ 1,660 ​ 1,695 Noncontrolling interest holders (Level 3) ​ ​ 8,300 ​ ​ 12,498 Contingent consideration (Level 3) ​ ​ — ​ 12,354</t>
  </si>
  <si>
    <t>Segments (Tables)</t>
  </si>
  <si>
    <t>Schedule of segment results</t>
  </si>
  <si>
    <t>​ ​ ​ ​ ​ ​ ​ ​ ​ ​ ​ ​ ​ ​ ​ ​ ​ ​ Year Ended April 30, 2020 ​ ​ ​ ​ April 30, 2020 ​ ​ ​ ​ ​ ​ Depreciation and ​ Adjusted ​ Total ​ ​ Net Sales ​ Gross Profit ​ Amortization ​ EBITDA ​ Assets ​ ​ (in thousands) Geographic divisions ​ $ 3,213,938 ​ $ 1,053,555 ​ $ 114,279 ​ $ 297,646 ​ $ 2,264,208 Other ​ 27,369 ​ 9,659 ​ 233 ​ 2,113 ​ 18,745 Corporate ​ — ​ — ​ 2,021 ​ — ​ 5,829 ​ ​ $ 3,241,307 ​ $ 1,063,214 ​ $ 116,533 ​ $ 299,759 ​ $ 2,288,782 ​ ​ ​ ​ ​ ​ ​ ​ ​ ​ ​ ​ ​ ​ ​ ​ ​ ​ Year Ended April 30, 2019 ​ ​ ​ ​ April 30, 2019 ​ ​ ​ ​ ​ Depreciation and ​ Adjusted ​ Total ​ ​ Net Sales ​ Gross Profit ​ Amortization ​ EBITDA ​ Assets ​ ​ (in thousands) Geographic divisions ​ $ 3,090,314 ​ $ 994,981 ​ $ 114,558 ​ $ 293,190 ​ $ 2,125,518 Other ​ 25,718 ​ 9,138 ​ 220 ​ 2,479 ​ 16,897 Corporate ​ — ​ — ​ 2,681 ​ — ​ 7,139 ​ ​ $ 3,116,032 ​ $ 1,004,119 ​ $ 117,459 ​ $ 295,669 ​ $ 2,149,554 ​ ​ ​ ​ ​ ​ ​ ​ ​ ​ ​ ​ ​ ​ ​ ​ ​ ​ Year Ended April 30, 2018 ​ ​ ​ ​ April 30, 2018 ​ ​ ​ ​ ​ Depreciation and ​ Adjusted ​ Total ​ ​ Net Sales ​ Gross Profit ​ Amortization ​ EBITDA ​ Assets ​ ​ (in thousands) Geographic divisions ​ $ 2,487,557 ​ $ 809,884 ​ $ 64,491 ​ $ 196,903 ​ $ 1,434,371 Other ​ 23,912 ​ 8,692 ​ 242 ​ 2,355 ​ 12,854 Corporate ​ — ​ — ​ 797 ​ — ​ 7,286 ​ ​ $ 2,511,469 ​ $ 818,576 ​ $ 65,530 ​ $ 199,258 ​ $ 1,454,511 ​</t>
  </si>
  <si>
    <t>Reconciliation of Adjusted EBITDA to net income</t>
  </si>
  <si>
    <t>​ ​ ​ ​ ​ ​ ​ ​ ​ ​ ​ ​ ​ Year Ended April 30, ​ ​ 2020 2019 2018 ​ ​ (in thousands) Net income ​ $ 23,381 ​ $ 56,002 ​ $ 62,971 Interest expense ​ 67,718 ​ ​ 73,677 ​ ​ 31,395 Write-off of debt discount and deferred financing fees ​ ​ 1,331 ​ ​ — ​ ​ 74 Interest income ​ (88) ​ ​ (66) ​ ​ (177) Provision for income taxes ​ 22,944 ​ ​ 14,039 ​ ​ 20,883 Depreciation expense ​ 51,332 ​ ​ 46,456 ​ ​ 24,075 Amortization expense ​ 65,201 ​ ​ 71,003 ​ ​ 41,455 Impairment of goodwill ​ ​ 63,074 ​ ​ — ​ ​ — Stock appreciation expense(a) ​ ​ 1,572 ​ ​ 2,730 ​ ​ 2,318 Redeemable noncontrolling interests(b) ​ 520 ​ ​ 1,188 ​ ​ 1,868 Equity-based compensation(c) ​ 7,060 ​ ​ 3,906 ​ ​ 1,695 Severance and other permitted costs(d) ​ 5,733 ​ ​ 8,152 ​ ​ 581 Transaction costs (acquisitions and other)(e) ​ 2,414 ​ ​ 7,858 ​ ​ 3,370 Loss (gain) on disposal and impairment of assets(f) ​ 658 ​ ​ (525) ​ ​ (509) Effects of fair value adjustments to inventory(g) ​ 575 ​ ​ 4,176 ​ ​ 324 Change in fair value of financial instruments(h) ​ — ​ ​ 6,395 ​ ​ 6,125 Gain on legal settlement ​ ​ (14,029) ​ ​ — ​ ​ — Secondary public offering costs(i) ​ ​ 363 ​ ​ — ​ ​ 1,525 Debt transaction costs(j) ​ ​ — ​ ​ 678 ​ ​ 1,285 Adjusted EBITDA ​ $ 299,759 ​ $ 295,669 ​ $ 199,258 (a) Represents non-cash expense related to stock appreciation rights agreements. (b) Represents non-cash compensation expense related to changes in the fair values of noncontrolling interests . (c) Represents non-cash equity-based compensation expense related to the issuance of share-based awards. (d) Represents severance expenses and other costs permitted in calculations under the ABL Facility and the Term Loan Facility, including certain unusual, nonrecurring costs due to COVID-19. (e) Represents costs related to acquisitions paid to third parties. (f) The year ended April 30, 2020 includes a $1.9 million impairment of operating lease right-of-use assets resulting from a restructuring plan to close one of the Company’s facilities. (g) Represents the non-cash cost of sales impact of purchase accounting adjustments to increase inventory to its estimated fair value. (h) Represents the mark-to-market adjustments for derivative financial instruments. (i) Represents costs paid to third-party advisors related to secondary offerings of our common stock. (j) Represents costs paid to third-party advisors related to debt refinancing activities.</t>
  </si>
  <si>
    <t>Schedule of net sales to external customers by main product lines</t>
  </si>
  <si>
    <t>​ ​ ​ ​ ​ ​ ​ ​ ​ ​ ​ ​ ​ ​ ​ ​ Year Ended April 30, ​ ​ 2020 ​ 2019 ​ 2018 ​ ​ (in thousands) Wallboard ​ $ 1,329,775 $ 1,272,068 $ 1,109,552 Ceilings ​ 475,827 451,695 387,360 Steel framing ​ 502,122 506,805 411,630 Other products ​ 933,583 885,464 602,927 Total net sales ​ $ 3,241,307 $ 3,116,032 $ 2,511,469</t>
  </si>
  <si>
    <t>Schedule of net sales by major geographic area</t>
  </si>
  <si>
    <t>​ ​ ​ ​ ​ ​ ​ ​ ​ ​ ​ ​ ​ Year Ended April 30, ​ 2020 2019 ​ 2019 ​ ​ (in thousands) United States ​ $ 2,805,920 $ 2,701,678 $ 2,511,469 Canada ​ 435,387 414,354 — Total net sales ​ $ 3,241,307 $ 3,116,032 ​ $ 2,511,469</t>
  </si>
  <si>
    <t>Schedule of property and equipment by major geographic area</t>
  </si>
  <si>
    <t>​ ​ ​ ​ ​ ​ ​ ​ ​ ​ April 30, ​ April 30, ​ 2020 2019 ​ ​ (in thousands) United States ​ $ 270,855 ​ $ 249,857 Canada ​ 34,612 32,492 Total property and equipment, net ​ $ 305,467 $ 282,349</t>
  </si>
  <si>
    <t>Earnings Per Common Share (Tables)</t>
  </si>
  <si>
    <t>Schedule of computation of basic and diluted earnings per share of common stock</t>
  </si>
  <si>
    <t>​ ​ ​ ​ ​ ​ ​ ​ ​ ​ ​ ​ ​ Year Ended April 30, ​ ​ 2020 2019 2018 ​ ​ (in thousands, except per share data) Net income ​ $ 23,381 ​ $ 56,002 ​ $ 62,971 Less: Net income allocated to participating securities ​ ​ 74 ​ ​ 1,382 ​ ​ — Net income attributable to common stockholders ​ $ 23,307 $ 54,620 ​ $ 62,971 Basic earnings per common share: ​ ​ ​ ​ ​ ​ ​ Basic weighted average common shares outstanding ​ 41,853 ​ 40,914 ​ 41,015 Basic earnings per common share ​ $ 0.56 ​ $ 1.33 ​ $ 1.54 Diluted earnings per common share: ​ ​ ​ Basic weighted average common shares outstanding ​ 41,853 ​ 40,914 ​ 41,015 Add: Common Stock Equivalents ​ 651 ​ 675 ​ 1,148 Diluted weighted average common shares outstanding ​ 42,504 ​ 41,589 ​ 42,163 Diluted earnings per common share ​ $ 0.55 ​ $ 1.31 ​ $ 1.49</t>
  </si>
  <si>
    <t>Valuation and Qualifying Accounts (Tables)</t>
  </si>
  <si>
    <t>Allowances for Accounts Receivable</t>
  </si>
  <si>
    <t>Schedule of Valuation and Qualifying Accounts</t>
  </si>
  <si>
    <t>​ ​ ​ ​ ​ ​ ​ ​ ​ ​ ​ ​ ​ ​ ​ ​ ​ ​ Balance ​ ​ Charged to ​ ​ Balance ​ ​ at Beginning ​ ​ ​ ​ Other ​ ​ ​ ​ at End of ​ ​ of Period ​ Provision ​ Accounts(a) ​ Deductions ​ Period ​ ​ (in thousands) Fiscal Year Ended April 30, 2020 ​ $ (6,432) ​ $ (2,348) ​ $ 938 ​ $ 2,701 ​ $ (5,141) Fiscal Year Ended April 30, 2019 ​ ​ (9,633) ​ ​ (1,064) ​ ​ 2,435 ​ ​ 1,830 ​ ​ (6,432) Fiscal Year Ended April 30, 2018 ​ (9,851) ​ (366) ​ (596) ​ 1,180 ​ (9,633) (a) Charged to other accounts represents the net (increase) decrease for specifically reserved accounts, as well as the net change in reserves for sales discounts, service charges and sales returns. The adoption of the new revenue recognition guidance on May 1, 2018 resulted in a $3.6 million reclassification in the Consolidated Balance Sheet from trade accounts and notes receivable to other accrued expenses and current liabilities for estimated sales returns. This reclass is reflected in charged to other accounts for the fiscal year ended April 30, 2019. ​</t>
  </si>
  <si>
    <t>Valuation Allowance on Deferred Tax Assets</t>
  </si>
  <si>
    <t>​ ​ ​ ​ ​ ​ ​ ​ ​ ​ ​ ​ ​ ​ ​ Balance Additions ​ Balance ​ ​ at Beginning ​ Charged to Costs ​ ​ ​ at End of ​ ​ of Period ​ and Expenses ​ Deductions ​ Period ​ ​ (in thousands) Fiscal Year Ended April 30, 2020 ​ $ (1,112) ​ $ (9,071) ​ $ — ​ $ (10,183) Fiscal Year Ended April 30, 2019 ​ ​ (448) ​ ​ (664) ​ ​ — ​ ​ (1,112) Fiscal Year Ended April 30, 2018 ​ (297) ​ (151) ​ — ​ (448)</t>
  </si>
  <si>
    <t>Selected Quarterly Financial Data (Unaudited) (Tables)</t>
  </si>
  <si>
    <t>Schedule of selected quarterly financial information</t>
  </si>
  <si>
    <t>​ ​ ​ ​ ​ ​ ​ ​ ​ ​ ​ ​ ​ ​ ​ ​ Year Ended April 30, 2020 ​ First Second Third Fourth ​ ​ Quarter ​ Quarter ​ Quarter ​ Quarter ​ ​ (in thousands, except per share data) Net sales ​ $ 847,176 ​ $ 861,929 ​ $ 761,352 ​ $ 770,850 Gross profit ​ 273,654 ​ 284,493 ​ 253,473 ​ 251,594 Net income (loss)(1) ​ 24,820 ​ 29,138 ​ 10,879 ​ (41,456) Per share data ​ ​ ​ ​ Weighted average shares outstanding(2): ​ ​ ​ ​ Basic ​ 41,001 ​ 41,761 ​ 42,223 ​ 42,435 Diluted ​ 41,615 ​ 42,635 ​ 42,949 ​ 42,435 Net income (loss) per share(2): ​ ​ ​ ​ Basic ​ $ 0.60 ​ $ 0.70 ​ $ 0.26 ​ $ (0.98) Diluted ​ $ 0.59 ​ $ 0.68 ​ $ 0.25 ​ $ (0.98) ​ ​ ​ ​ ​ ​ ​ ​ ​ ​ ​ ​ ​ ​ ​ ​ Year Ended April 30, 2019 ​ First Second Third Fourth ​ ​ Quarter ​ Quarter ​ Quarter ​ Quarter ​ ​ (in thousands, except per share data) Net sales ​ $ 778,144 ​ $ 833,837 ​ $ 723,902 ​ $ 780,149 Gross profit ​ 244,816 ​ 268,150 ​ 234,226 ​ 256,927 Net income(3) ​ 8,650 ​ 24,912 ​ 5,815 ​ 16,625 Per share data ​ ​ ​ ​ Weighted average shares outstanding(2): ​ ​ ​ ​ Basic ​ 41,094 ​ 41,149 ​ 40,912 ​ 40,487 Diluted ​ 42,074 ​ 41,918 ​ 41,371 ​ 40,976 Net income per share(2): ​ ​ ​ ​ Basic ​ $ 0.21 ​ $ 0.59 ​ $ 0.14 ​ $ 0.40 Diluted ​ $ 0.20 ​ $ 0.58 ​ $ 0.14 ​ $ 0.39 (1) Net income for the fourth quarter of 2020 includes a $63.1 million non-cash impairment charge to goodwill and a $14.0 million gain on legal settlement. In February 2020, the Company received proceeds as part of a class action settlement. ​ (2) Basic and diluted net income per share are computed independently for each of the quarters presented. Therefore, the sum of the quarterly basic and diluted net income per share amounts may not equal annual basic and diluted net income per share amounts. ​ (3) Net income for the first quarter of 2019 includes a $5.7 million loss on change in fair value of financial instruments related to the Company’s foreign currency forward contract.</t>
  </si>
  <si>
    <t>Business, Basis of Presentation and Summary of Significant Accounting Policies - Business (Details)</t>
  </si>
  <si>
    <t>Apr. 30, 2020location</t>
  </si>
  <si>
    <t>Minimum</t>
  </si>
  <si>
    <t>Business</t>
  </si>
  <si>
    <t>Number of branches through which products are distributed</t>
  </si>
  <si>
    <t>Business, Basis of Presentation and Summary of Significant Accounting Policies - Property and Equipment (Details)</t>
  </si>
  <si>
    <t>Buildings</t>
  </si>
  <si>
    <t>Property and equipment</t>
  </si>
  <si>
    <t>Depreciation expense for property and equipment (as a percent)</t>
  </si>
  <si>
    <t>4.00%</t>
  </si>
  <si>
    <t>Buildings | Minimum</t>
  </si>
  <si>
    <t>Estimated useful life</t>
  </si>
  <si>
    <t>25 years</t>
  </si>
  <si>
    <t>Buildings | Maximum</t>
  </si>
  <si>
    <t>39 years</t>
  </si>
  <si>
    <t>Furniture, fixtures and automobiles | Minimum</t>
  </si>
  <si>
    <t>3 years</t>
  </si>
  <si>
    <t>Furniture, fixtures and automobiles | Maximum</t>
  </si>
  <si>
    <t>5 years</t>
  </si>
  <si>
    <t>Warehouse and delivery equipment | Minimum</t>
  </si>
  <si>
    <t>4 years</t>
  </si>
  <si>
    <t>Warehouse and delivery equipment | Maximum</t>
  </si>
  <si>
    <t>10 years</t>
  </si>
  <si>
    <t>Vehicles and trucks | Minimum</t>
  </si>
  <si>
    <t>30.00%</t>
  </si>
  <si>
    <t>Vehicles and trucks | Maximum</t>
  </si>
  <si>
    <t>40.00%</t>
  </si>
  <si>
    <t>Furniture and fixtures | Minimum</t>
  </si>
  <si>
    <t>8.00%</t>
  </si>
  <si>
    <t>Furniture and fixtures | Maximum</t>
  </si>
  <si>
    <t>20.00%</t>
  </si>
  <si>
    <t>Machinery and equipment</t>
  </si>
  <si>
    <t>Business, Basis of Presentation and Summary of Significant Accounting Policies - Insurance Liabilities (Details) - USD ($) $ in Millions</t>
  </si>
  <si>
    <t>Other accrued expenses and current liabilities.</t>
  </si>
  <si>
    <t>Aggregate liabilities for medical self-insurance</t>
  </si>
  <si>
    <t>General liability</t>
  </si>
  <si>
    <t>Deductible amount</t>
  </si>
  <si>
    <t>General liability | Minimum</t>
  </si>
  <si>
    <t>Primary layer of insurance coverage</t>
  </si>
  <si>
    <t>Workers' compensation</t>
  </si>
  <si>
    <t>Workers' compensation | Minimum</t>
  </si>
  <si>
    <t>Automobile</t>
  </si>
  <si>
    <t>Automobile | Minimum</t>
  </si>
  <si>
    <t>General liability, workers' compensation and automobile | Other accrued expenses and current liabilities.</t>
  </si>
  <si>
    <t>Reserve for insurance</t>
  </si>
  <si>
    <t>General liability, workers' compensation and automobile | Prepaid expenses and other current assets</t>
  </si>
  <si>
    <t>Insurance recovery receivable</t>
  </si>
  <si>
    <t>General liability, workers' compensation and automobile | Minimum</t>
  </si>
  <si>
    <t>Buffer layer of insurance coverage</t>
  </si>
  <si>
    <t>Excess layer of insurance coverage</t>
  </si>
  <si>
    <t>General liability, workers' compensation and automobile | Maximum</t>
  </si>
  <si>
    <t>Business, Basis of Presentation and Summary of Significant Accounting Policies - Restructuring charges (Details) $ in Millions</t>
  </si>
  <si>
    <t>3 Months Ended</t>
  </si>
  <si>
    <t>Apr. 30, 2020USD ($)facility</t>
  </si>
  <si>
    <t>Apr. 30, 2020USD ($)</t>
  </si>
  <si>
    <t>Apr. 30, 2019USD ($)</t>
  </si>
  <si>
    <t>Restructuring costs</t>
  </si>
  <si>
    <t>Number of facilities closed | facility</t>
  </si>
  <si>
    <t>Impairment</t>
  </si>
  <si>
    <t>Severance</t>
  </si>
  <si>
    <t>Selling, general and administrative expenses</t>
  </si>
  <si>
    <t>Business, Basis of Presentation and Summary of Significant Accounting Policies - Selling, General and Administrative Expenses (Details) - USD ($) $ in Thousands</t>
  </si>
  <si>
    <t>Delivery expenses classification</t>
  </si>
  <si>
    <t>Delivery | Selling, general and administrative expenses</t>
  </si>
  <si>
    <t>Business, Basis of Presentation and Summary of Significant Accounting Policies - Advertising Expense and Credit and Economic Risk (Details) $ in Millions</t>
  </si>
  <si>
    <t>Apr. 30, 2020USD ($)customer</t>
  </si>
  <si>
    <t>Apr. 30, 2019USD ($)customer</t>
  </si>
  <si>
    <t>Apr. 30, 2018USD ($)</t>
  </si>
  <si>
    <t>Advertising Expense | $</t>
  </si>
  <si>
    <t>Accounts receivable</t>
  </si>
  <si>
    <t>Number of major customers | customer</t>
  </si>
  <si>
    <t>Business, Basis of Presentation and Summary of Significant Accounting Policies - Recent Accounting Pronouncements (Details) - USD ($) $ in Thousands</t>
  </si>
  <si>
    <t>May 01, 2019</t>
  </si>
  <si>
    <t>Adoption of new accounting pronouncement</t>
  </si>
  <si>
    <t>Operating lease liability</t>
  </si>
  <si>
    <t>Operating lease right-of-use assets obtained in exchange for lease obligations</t>
  </si>
  <si>
    <t>Adjustment | ASU 2016-02</t>
  </si>
  <si>
    <t>Revenue (Details) - USD ($) $ in Millions</t>
  </si>
  <si>
    <t>Revenue, Practical Expedient, Financing Component [true false]</t>
  </si>
  <si>
    <t>Revenue, Practical Expedient, Remaining Performance Obligation [true/false]</t>
  </si>
  <si>
    <t>Receivables from contracts with customers</t>
  </si>
  <si>
    <t>Business Acquisitions (Details) $ in Thousands, shares in Millions, $ in Millions</t>
  </si>
  <si>
    <t>Jun. 01, 2018USD ($)itemshares</t>
  </si>
  <si>
    <t>Jun. 01, 2018CAD ($)shares</t>
  </si>
  <si>
    <t>Jun. 07, 2017USD ($)</t>
  </si>
  <si>
    <t>Apr. 30, 2020USD ($)segment</t>
  </si>
  <si>
    <t>Nov. 01, 2019</t>
  </si>
  <si>
    <t>Loan repayment</t>
  </si>
  <si>
    <t>Preliminary Purchase Price Allocation</t>
  </si>
  <si>
    <t>Number of reportable segments | segment</t>
  </si>
  <si>
    <t>Goodwill and intangible assets</t>
  </si>
  <si>
    <t>Goodwill expected to be deductible for U.S. federal income tax purposes</t>
  </si>
  <si>
    <t>Goodwill expected to be nondeductible for U.S. federal income tax purposes</t>
  </si>
  <si>
    <t>Third Amendment</t>
  </si>
  <si>
    <t>Aggregate principal amount</t>
  </si>
  <si>
    <t>Third Amendment | LIBOR</t>
  </si>
  <si>
    <t>Margin added to variable rate (as a percent)</t>
  </si>
  <si>
    <t>2.75%</t>
  </si>
  <si>
    <t>Variable rate floor (as a percent)</t>
  </si>
  <si>
    <t>0.00%</t>
  </si>
  <si>
    <t>Term Loan Facility</t>
  </si>
  <si>
    <t>Number of locations | item</t>
  </si>
  <si>
    <t>Number of provinces | item</t>
  </si>
  <si>
    <t>Aggregate purchase price</t>
  </si>
  <si>
    <t>Issuance of shares | shares</t>
  </si>
  <si>
    <t>Purchase price</t>
  </si>
  <si>
    <t>Fair value of consideration transferred</t>
  </si>
  <si>
    <t>Cash</t>
  </si>
  <si>
    <t>Issuance preferred stock to current shareholders of Titan</t>
  </si>
  <si>
    <t>Prepaid and other current assets</t>
  </si>
  <si>
    <t>Intangible assets</t>
  </si>
  <si>
    <t>Accounts payable and accrued expenses</t>
  </si>
  <si>
    <t>Contingent consideration</t>
  </si>
  <si>
    <t>Deferred tax liability</t>
  </si>
  <si>
    <t>Titan | Third Amendment</t>
  </si>
  <si>
    <t>Titan | Third Amendment | LIBOR</t>
  </si>
  <si>
    <t>Titan | ABL facility</t>
  </si>
  <si>
    <t>Titan | Term Loan Facility</t>
  </si>
  <si>
    <t>Liabilities assumed</t>
  </si>
  <si>
    <t>2018 Acquisitions | Tradenames</t>
  </si>
  <si>
    <t>2018 Acquisitions | Vendor agreement</t>
  </si>
  <si>
    <t>2018 Acquisitions | Other intangible assets</t>
  </si>
  <si>
    <t>2018 Acquisitions | Customer relationships</t>
  </si>
  <si>
    <t>Other current assets</t>
  </si>
  <si>
    <t>2020 Acquisitions | Customer relationships</t>
  </si>
  <si>
    <t>2020 Acquisitions | Tradenames</t>
  </si>
  <si>
    <t>Rigney Building Supplies Ltd</t>
  </si>
  <si>
    <t>Outstanding common stock purchased (as a percent)</t>
  </si>
  <si>
    <t>100.00%</t>
  </si>
  <si>
    <t>As previously reported | Titan</t>
  </si>
  <si>
    <t>As previously reported | 2018 Acquisitions</t>
  </si>
  <si>
    <t>As previously reported | 2018 Acquisitions | Tradenames</t>
  </si>
  <si>
    <t>As previously reported | 2018 Acquisitions | Vendor agreement</t>
  </si>
  <si>
    <t>As previously reported | 2018 Acquisitions | Other intangible assets</t>
  </si>
  <si>
    <t>As previously reported | 2018 Acquisitions | Customer relationships</t>
  </si>
  <si>
    <t>Adjustment | Titan</t>
  </si>
  <si>
    <t>Adjustment | 2018 Acquisitions</t>
  </si>
  <si>
    <t>Property and Equipment (Details) - USD ($) $ in Thousands</t>
  </si>
  <si>
    <t>Total property and equipment</t>
  </si>
  <si>
    <t>Accumulated depreciation</t>
  </si>
  <si>
    <t>Property and equipment, net</t>
  </si>
  <si>
    <t>Depreciation and amortization expense for property and equipment</t>
  </si>
  <si>
    <t>Land</t>
  </si>
  <si>
    <t>Buildings and leasehold improvements</t>
  </si>
  <si>
    <t>Construction in progress</t>
  </si>
  <si>
    <t>Goodwill and Intangible Assets - Goodwill (Details) $ in Thousands</t>
  </si>
  <si>
    <t>Carrying Amount of Goodwill</t>
  </si>
  <si>
    <t>Balance</t>
  </si>
  <si>
    <t>Goodwill acquired</t>
  </si>
  <si>
    <t>Purchase price adjustments</t>
  </si>
  <si>
    <t>Translation adjustment</t>
  </si>
  <si>
    <t>Number of operating segments | segment</t>
  </si>
  <si>
    <t>Canada</t>
  </si>
  <si>
    <t>Goodwill and Intangible Assets - Definite-Lived Intangible Assets (Details) - USD ($) $ in Thousands</t>
  </si>
  <si>
    <t>Definite-lived intangible assets</t>
  </si>
  <si>
    <t>Gross Carrying Amount</t>
  </si>
  <si>
    <t>Accumulated Amortization</t>
  </si>
  <si>
    <t>Net Carrying Value</t>
  </si>
  <si>
    <t>Customer relationships</t>
  </si>
  <si>
    <t>Weighted Average Amortization Period (in years)</t>
  </si>
  <si>
    <t>12 years 9 months 18 days</t>
  </si>
  <si>
    <t>Customer relationships | Minimum</t>
  </si>
  <si>
    <t>Estimated Useful Lives (years)</t>
  </si>
  <si>
    <t>Customer relationships | Maximum</t>
  </si>
  <si>
    <t>16 years</t>
  </si>
  <si>
    <t>Tradenames</t>
  </si>
  <si>
    <t>16 years 3 months 18 days</t>
  </si>
  <si>
    <t>Tradenames | Minimum</t>
  </si>
  <si>
    <t>Tradenames | Maximum</t>
  </si>
  <si>
    <t>20 years</t>
  </si>
  <si>
    <t>Vendor agreements</t>
  </si>
  <si>
    <t>8 years 3 months 18 days</t>
  </si>
  <si>
    <t>Vendor agreements | Minimum</t>
  </si>
  <si>
    <t>8 years</t>
  </si>
  <si>
    <t>Vendor agreements | Maximum</t>
  </si>
  <si>
    <t>Developed technology</t>
  </si>
  <si>
    <t>4 years 10 months 24 days</t>
  </si>
  <si>
    <t>Leasehold interests</t>
  </si>
  <si>
    <t>7 years 7 months 6 days</t>
  </si>
  <si>
    <t>Leasehold interests | Minimum</t>
  </si>
  <si>
    <t>1 year</t>
  </si>
  <si>
    <t>Leasehold interests | Maximum</t>
  </si>
  <si>
    <t>15 years</t>
  </si>
  <si>
    <t>Other intangible assets</t>
  </si>
  <si>
    <t>3 years 4 months 24 days</t>
  </si>
  <si>
    <t>Other intangible assets | Minimum</t>
  </si>
  <si>
    <t>Other intangible assets | Maximum</t>
  </si>
  <si>
    <t>Goodwill and Intangible Assets - Amortization (Details) - USD ($) $ in Thousands</t>
  </si>
  <si>
    <t>Amortization expense</t>
  </si>
  <si>
    <t>Depreciation and amortization expense</t>
  </si>
  <si>
    <t>Goodwill and Intangible Assets - Estimated Aggregate Amortization Expense (Details) $ in Millions</t>
  </si>
  <si>
    <t>Estimated aggregate future amortization expense</t>
  </si>
  <si>
    <t>2021</t>
  </si>
  <si>
    <t>2022</t>
  </si>
  <si>
    <t>2023</t>
  </si>
  <si>
    <t>2024</t>
  </si>
  <si>
    <t>2025</t>
  </si>
  <si>
    <t>Thereafter</t>
  </si>
  <si>
    <t>Goodwill and Intangible Assets - Indefinite-Lived Intangible Assets (Details) - USD ($) $ in Millions</t>
  </si>
  <si>
    <t>Other Accrued Expenses and Current Liabilities (Details) - USD ($) $ in Thousands</t>
  </si>
  <si>
    <t>Insurance related liabilities</t>
  </si>
  <si>
    <t>Customer rebates payable</t>
  </si>
  <si>
    <t>Sales taxes payable</t>
  </si>
  <si>
    <t>Reserve for sales returns</t>
  </si>
  <si>
    <t>Income taxes payable</t>
  </si>
  <si>
    <t>Real estate and personal property taxes</t>
  </si>
  <si>
    <t>Other</t>
  </si>
  <si>
    <t>Total other accrued expenses and current liabilities</t>
  </si>
  <si>
    <t>Long-Term Debt - Components (Details) - USD ($) $ in Thousands</t>
  </si>
  <si>
    <t>Long-term debt</t>
  </si>
  <si>
    <t>Carrying value of debt</t>
  </si>
  <si>
    <t>Less current portion</t>
  </si>
  <si>
    <t>Unamortized discount</t>
  </si>
  <si>
    <t>Deferred financing costs</t>
  </si>
  <si>
    <t>ABL Facility</t>
  </si>
  <si>
    <t>Finance lease obligations</t>
  </si>
  <si>
    <t>Installment notes</t>
  </si>
  <si>
    <t>Installment notes | Maximum</t>
  </si>
  <si>
    <t>Interest rate</t>
  </si>
  <si>
    <t>5.00%</t>
  </si>
  <si>
    <t>Canadian Facility</t>
  </si>
  <si>
    <t>Long-Term Debt - Acquisition Debt (Details) $ in Thousands</t>
  </si>
  <si>
    <t>Mar. 06, 2020USD ($)</t>
  </si>
  <si>
    <t>Sep. 30, 2019USD ($)</t>
  </si>
  <si>
    <t>Jun. 01, 2018USD ($)</t>
  </si>
  <si>
    <t>Apr. 30, 2020USD ($)loan</t>
  </si>
  <si>
    <t>Borrowing interest rate (as a percent)</t>
  </si>
  <si>
    <t>3.15%</t>
  </si>
  <si>
    <t>Repayments of debt</t>
  </si>
  <si>
    <t>First Lien Term Loan</t>
  </si>
  <si>
    <t>Loan amortization installment frequency</t>
  </si>
  <si>
    <t>quarterly</t>
  </si>
  <si>
    <t>Loan amortization installments</t>
  </si>
  <si>
    <t>Loan amortization installments (as a percent)</t>
  </si>
  <si>
    <t>0.25%</t>
  </si>
  <si>
    <t>First Lien Term Loan | Minimum</t>
  </si>
  <si>
    <t>Number of incremental loans | loan</t>
  </si>
  <si>
    <t>First Lien Term Loan | Maximum</t>
  </si>
  <si>
    <t>Fixed amount of incremental loan</t>
  </si>
  <si>
    <t>Second amendment to First Lien Credit Agreement</t>
  </si>
  <si>
    <t>Reduction to interest rate margin at each pricing level (as a percent)</t>
  </si>
  <si>
    <t>0.50%</t>
  </si>
  <si>
    <t>Second amendment to First Lien Credit Agreement | LIBOR</t>
  </si>
  <si>
    <t>3.00%</t>
  </si>
  <si>
    <t>1.00%</t>
  </si>
  <si>
    <t>1.82%</t>
  </si>
  <si>
    <t>Long-Term Debt - Asset-Based Lending Facility (Details) - USD ($) $ in Thousands</t>
  </si>
  <si>
    <t>1 Months Ended</t>
  </si>
  <si>
    <t>Mar. 31, 2020</t>
  </si>
  <si>
    <t>Sep. 30, 2019</t>
  </si>
  <si>
    <t>Sep. 29, 2019</t>
  </si>
  <si>
    <t>Net borrowings</t>
  </si>
  <si>
    <t>Net repayments</t>
  </si>
  <si>
    <t>Maximum amount under the facility</t>
  </si>
  <si>
    <t>Available borrowings under the facility</t>
  </si>
  <si>
    <t>ABL Facility | Swing-line</t>
  </si>
  <si>
    <t>Long-Term Debt - Prepayments (Details) - Term Loan Facilities $ in Thousands</t>
  </si>
  <si>
    <t>Percentage of the net proceeds of certain asset sales and issuances or incurrences of nonpermitted indebtedness to be used for mandatory prepayments</t>
  </si>
  <si>
    <t>Percentage of annual excess cash flow for mandatory prepayments</t>
  </si>
  <si>
    <t>50.00%</t>
  </si>
  <si>
    <t>Prepayment required related to excess cash flow</t>
  </si>
  <si>
    <t>Attainment of certain total leverage ratio targets | Maximum</t>
  </si>
  <si>
    <t>25.00%</t>
  </si>
  <si>
    <t>Attainment of certain total leverage ratio targets | Minimum</t>
  </si>
  <si>
    <t>Long-Term Debt - Titan Revolving Credit Facility (Details) $ in Thousands, $ in Millions</t>
  </si>
  <si>
    <t>Mar. 31, 2020USD ($)</t>
  </si>
  <si>
    <t>Jun. 01, 2018CAD ($)</t>
  </si>
  <si>
    <t>Debt Instrument [Line Items]</t>
  </si>
  <si>
    <t>Long-Term Debt - Installment Notes (Details) - USD ($) $ in Thousands</t>
  </si>
  <si>
    <t>Long term debt</t>
  </si>
  <si>
    <t>Long-Term Debt - Maturities (Details) - USD ($) $ in Thousands</t>
  </si>
  <si>
    <t>Debt maturities</t>
  </si>
  <si>
    <t>Long Term Debt</t>
  </si>
  <si>
    <t>Leases (Details) - USD ($) $ in Thousands</t>
  </si>
  <si>
    <t>Option to extend</t>
  </si>
  <si>
    <t>Finance lease cost:</t>
  </si>
  <si>
    <t>Amortization of right-of-use assets</t>
  </si>
  <si>
    <t>Interest on lease liabilities</t>
  </si>
  <si>
    <t>Operating lease cost</t>
  </si>
  <si>
    <t>Variable lease cost</t>
  </si>
  <si>
    <t>Total lease cost</t>
  </si>
  <si>
    <t>Rent expense</t>
  </si>
  <si>
    <t>Lease term (in years)</t>
  </si>
  <si>
    <t>Renewal lease term (in years)</t>
  </si>
  <si>
    <t>Maximum</t>
  </si>
  <si>
    <t>11 years</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 Operating leases</t>
  </si>
  <si>
    <t>Right-of-use assets obtained in exchange for lease obligations - Finance leases</t>
  </si>
  <si>
    <t>Leases - Other information (Details) - USD ($) $ in Thousands</t>
  </si>
  <si>
    <t>Finance leases included in property and equipment</t>
  </si>
  <si>
    <t>Weighted-average remaining lease term (years) - Operating leases</t>
  </si>
  <si>
    <t>Weighted-average remaining lease term (years) - Finance leases</t>
  </si>
  <si>
    <t>3 years 7 months 6 days</t>
  </si>
  <si>
    <t>Weighted-average discount rate - Operating leases</t>
  </si>
  <si>
    <t>5.50%</t>
  </si>
  <si>
    <t>Weighted-average discount rate - Finance leases</t>
  </si>
  <si>
    <t>Finance Leased Assets</t>
  </si>
  <si>
    <t>Leases - Future minimum lease payments under non-cancellable leases (Details) $ in Thousands</t>
  </si>
  <si>
    <t>Finance lease</t>
  </si>
  <si>
    <t>Total lease payments</t>
  </si>
  <si>
    <t>Less imputed interest</t>
  </si>
  <si>
    <t>Operating lease</t>
  </si>
  <si>
    <t>Retirement Plan (Details) - USD ($) $ in Millions</t>
  </si>
  <si>
    <t>Employee contributions matched by employer (as a percent)</t>
  </si>
  <si>
    <t>Employee compensation eligible for employer match of employee contributions (as a percent)</t>
  </si>
  <si>
    <t>Employer contributions to defined contribution retirement plan</t>
  </si>
  <si>
    <t>Income Taxes - Components of income before taxes (Details) - USD ($) $ in Thousands</t>
  </si>
  <si>
    <t>Domestic</t>
  </si>
  <si>
    <t>Foreign</t>
  </si>
  <si>
    <t>Income Taxes - Components of Income Tax Expense (Details) - USD ($) $ in Thousands</t>
  </si>
  <si>
    <t>Components of income tax expense (benefit)</t>
  </si>
  <si>
    <t>Current federal</t>
  </si>
  <si>
    <t>Current foreign</t>
  </si>
  <si>
    <t>Current state</t>
  </si>
  <si>
    <t>Total current</t>
  </si>
  <si>
    <t>Deferred federal</t>
  </si>
  <si>
    <t>Deferred foreign</t>
  </si>
  <si>
    <t>Deferred state</t>
  </si>
  <si>
    <t>Total deferred</t>
  </si>
  <si>
    <t>Total provision for income taxes</t>
  </si>
  <si>
    <t>Income Taxes - Reconciliation to Federal Statutory Rate (Details) - USD ($) $ in Thousands</t>
  </si>
  <si>
    <t>Income tax expense (benefit) differences to amount computed by applying federal statutory rate</t>
  </si>
  <si>
    <t>Federal income taxes at statutory rate</t>
  </si>
  <si>
    <t>State income taxes, net of federal income tax benefit</t>
  </si>
  <si>
    <t>Impact of foreign rate differences</t>
  </si>
  <si>
    <t>Impact of rate difference on impairment of goodwill</t>
  </si>
  <si>
    <t>Net change in valuation allowance</t>
  </si>
  <si>
    <t>Nondeductible meals &amp; entertainment</t>
  </si>
  <si>
    <t>GILTI</t>
  </si>
  <si>
    <t>Nondeductible transaction costs</t>
  </si>
  <si>
    <t>Net deferred benefit due to Tax Cuts and Jobs Act</t>
  </si>
  <si>
    <t>Intercompany interest expense</t>
  </si>
  <si>
    <t>Income Taxes - Deferred Income Taxes (Details) - USD ($) $ in Thousands</t>
  </si>
  <si>
    <t>Deferred income tax assets:</t>
  </si>
  <si>
    <t>Allowances on accounts and notes receivable</t>
  </si>
  <si>
    <t>Accrued payroll and related costs</t>
  </si>
  <si>
    <t>Insurance reserves</t>
  </si>
  <si>
    <t>Inventory costs</t>
  </si>
  <si>
    <t>Deferred compensation</t>
  </si>
  <si>
    <t>Equity compensation</t>
  </si>
  <si>
    <t>Derivative instrument</t>
  </si>
  <si>
    <t>Acquisition related costs</t>
  </si>
  <si>
    <t>Net operating loss carry-forwards</t>
  </si>
  <si>
    <t>Disallowed interest expense</t>
  </si>
  <si>
    <t>Investment in partnerships</t>
  </si>
  <si>
    <t>Deferred rent</t>
  </si>
  <si>
    <t>Noncompete agreements</t>
  </si>
  <si>
    <t>Other deferred tax assets, net</t>
  </si>
  <si>
    <t>Total deferred income tax assets</t>
  </si>
  <si>
    <t>Less: Valuation allowance</t>
  </si>
  <si>
    <t>Total deferred income tax assets, net of valuation allowance</t>
  </si>
  <si>
    <t>Deferred income tax liabilities:</t>
  </si>
  <si>
    <t>Amortization of intangible assets</t>
  </si>
  <si>
    <t>Rebates</t>
  </si>
  <si>
    <t>Depreciation</t>
  </si>
  <si>
    <t>Other deferred tax liabilities, net</t>
  </si>
  <si>
    <t>Total deferred income tax liabilities</t>
  </si>
  <si>
    <t>Deferred income tax liabilities, net</t>
  </si>
  <si>
    <t>Income Taxes - Tax Act (Details) - USD ($) $ in Millions</t>
  </si>
  <si>
    <t>8 Months Ended</t>
  </si>
  <si>
    <t>9 Months Ended</t>
  </si>
  <si>
    <t>28 Months Ended</t>
  </si>
  <si>
    <t>Dec. 31, 2017</t>
  </si>
  <si>
    <t>Jan. 31, 2018</t>
  </si>
  <si>
    <t>Federal statutory rate (as a percent)</t>
  </si>
  <si>
    <t>35.00%</t>
  </si>
  <si>
    <t>21.00%</t>
  </si>
  <si>
    <t>Provisional income tax benefit</t>
  </si>
  <si>
    <t>Decrease from provisional amount</t>
  </si>
  <si>
    <t>Income tax benefit related to tax adjustment</t>
  </si>
  <si>
    <t>Income Taxes - Net Operating Loss Carryforwards and Valuation Allowances (Details) - USD ($) $ in Thousands</t>
  </si>
  <si>
    <t>Operating loss carryforwards</t>
  </si>
  <si>
    <t>Net operating loss carry forwards</t>
  </si>
  <si>
    <t>Valuation allowance</t>
  </si>
  <si>
    <t>Valuation allowance increase (decrease)</t>
  </si>
  <si>
    <t>State</t>
  </si>
  <si>
    <t>Income Taxes - Uncertain tax positions (Details) - USD ($) $ in Thousands</t>
  </si>
  <si>
    <t>Income tax examinations</t>
  </si>
  <si>
    <t>Reserve for uncertain tax positions</t>
  </si>
  <si>
    <t>Liability for uncertain tax position</t>
  </si>
  <si>
    <t>State | Minimum</t>
  </si>
  <si>
    <t>Statute of limitation period</t>
  </si>
  <si>
    <t>State | Maximum</t>
  </si>
  <si>
    <t>Stockholders' Equity - Exchangeable Shares, Share Repurchase Program and Secondary Public Offering (Details) $ / shares in Units, shares in Millions, $ in Millions</t>
  </si>
  <si>
    <t>Sep. 09, 2019$ / sharesshares</t>
  </si>
  <si>
    <t>Jun. 13, 2019shares</t>
  </si>
  <si>
    <t>Nov. 30, 2018USD ($)</t>
  </si>
  <si>
    <t>Jun. 01, 2018shares</t>
  </si>
  <si>
    <t>Apr. 30, 2019USD ($)shares</t>
  </si>
  <si>
    <t>Exchangeable Shares and Share Repurchase Program</t>
  </si>
  <si>
    <t>Number of shares repurchased</t>
  </si>
  <si>
    <t>Shares repurchased, cost | $</t>
  </si>
  <si>
    <t>Remaining amount under repurchase program | $</t>
  </si>
  <si>
    <t>AEA Investors LP | Selling Stockholders</t>
  </si>
  <si>
    <t>Shares sold</t>
  </si>
  <si>
    <t>Price to the public (in dollars per share) | $ / shares</t>
  </si>
  <si>
    <t>Issuance of shares to current shareholders of Titan (in shares)</t>
  </si>
  <si>
    <t>Exchangeable shares converted</t>
  </si>
  <si>
    <t>Exchangeable shares conversion ratio</t>
  </si>
  <si>
    <t>Duration which stock can not be transferred</t>
  </si>
  <si>
    <t>Stockholders' Equity - Accumulated Other Comprehensive Loss (Details) - USD ($) $ in Thousands</t>
  </si>
  <si>
    <t>Accumulated other comprehensive (loss) income</t>
  </si>
  <si>
    <t>Other comprehensive loss on derivative instruments before reclassification, tax</t>
  </si>
  <si>
    <t>Other comprehensive (loss) income before reclassification</t>
  </si>
  <si>
    <t>Reclassification to earnings from accumulated other comprehensive (loss) income</t>
  </si>
  <si>
    <t>Derivative Financial Instruments</t>
  </si>
  <si>
    <t>Equity-Based Compensation (Details) shares in Millions</t>
  </si>
  <si>
    <t>Apr. 30, 2020shares</t>
  </si>
  <si>
    <t>Stock Options</t>
  </si>
  <si>
    <t>Stock options</t>
  </si>
  <si>
    <t>Term of award</t>
  </si>
  <si>
    <t>ten years</t>
  </si>
  <si>
    <t>Minimum | Stock Options</t>
  </si>
  <si>
    <t>Vesting period (in years)</t>
  </si>
  <si>
    <t>Minimum | Restricted stock units</t>
  </si>
  <si>
    <t>Maximum | Stock Options</t>
  </si>
  <si>
    <t>Maximum | Restricted stock units</t>
  </si>
  <si>
    <t>Plan</t>
  </si>
  <si>
    <t>Shares authorized</t>
  </si>
  <si>
    <t>Number of shares available for grant</t>
  </si>
  <si>
    <t>Equity-Based Compensation - Stock Option Activity (Details) - USD ($) $ / shares in Units, shares in Thousands, $ in Thousands</t>
  </si>
  <si>
    <t>Other disclosures</t>
  </si>
  <si>
    <t>Number of Options</t>
  </si>
  <si>
    <t>Outstanding, beginning of the period (in shares)</t>
  </si>
  <si>
    <t>Options granted (in shares)</t>
  </si>
  <si>
    <t>Options exercised (in shares)</t>
  </si>
  <si>
    <t>Options forfeited (in shares)</t>
  </si>
  <si>
    <t>Outstanding, end of the period (in shares)</t>
  </si>
  <si>
    <t>Exercisable at end of period (in shares)</t>
  </si>
  <si>
    <t>Vested and expected to vest at end of period (in shares)</t>
  </si>
  <si>
    <t>Weighted Average Exercise Price</t>
  </si>
  <si>
    <t>Outstanding, beginning of period (in dollars per share)</t>
  </si>
  <si>
    <t>Options granted (in dollars per share)</t>
  </si>
  <si>
    <t>Options exercised (in dollars per share)</t>
  </si>
  <si>
    <t>Options forfeited (in dollars per share)</t>
  </si>
  <si>
    <t>Outstanding, end of the period (in dollars per share)</t>
  </si>
  <si>
    <t>Exercisable at end of period (in dollars per share)</t>
  </si>
  <si>
    <t>Vested and expected to vest at end of period (in dollars per share)</t>
  </si>
  <si>
    <t>Weighted Average Remaining Contractual Life, Outstanding (in years)</t>
  </si>
  <si>
    <t>6 years 4 months 24 days</t>
  </si>
  <si>
    <t>6 years 1 month 24 days</t>
  </si>
  <si>
    <t>Weighted Average Remaining Contractual Life, Exercisable at end of period (in years)</t>
  </si>
  <si>
    <t>4 years 11 months 23 days</t>
  </si>
  <si>
    <t>Weighted Average Remaining Contractual Life, Vested and expected to vest at end of period (in years)</t>
  </si>
  <si>
    <t>6 years 4 months 20 days</t>
  </si>
  <si>
    <t>Aggregate Intrinsic Value, Outstanding</t>
  </si>
  <si>
    <t>Aggregate Intrinsic Value, Exercisable at end of period</t>
  </si>
  <si>
    <t>Aggregate Intrinsic Value, Vested and expected to vest at end of period</t>
  </si>
  <si>
    <t>Intrinsic value of options exercised</t>
  </si>
  <si>
    <t>Unrecognized compensation cost</t>
  </si>
  <si>
    <t>Weighted-average period for recognition of unrecognized compensation expense (in years)</t>
  </si>
  <si>
    <t>1 year 10 months 24 days</t>
  </si>
  <si>
    <t>Equity-Based Compensation - Black Scholes Options - Pricing Model (Details) - Stock Options - $ / shares</t>
  </si>
  <si>
    <t>Volatility (as a percent)</t>
  </si>
  <si>
    <t>49.86%</t>
  </si>
  <si>
    <t>33.71%</t>
  </si>
  <si>
    <t>30.86%</t>
  </si>
  <si>
    <t>Expected life (years)</t>
  </si>
  <si>
    <t>6 years</t>
  </si>
  <si>
    <t>Risk-free interest rate (as a percent)</t>
  </si>
  <si>
    <t>1.97%</t>
  </si>
  <si>
    <t>2.87%</t>
  </si>
  <si>
    <t>2.18%</t>
  </si>
  <si>
    <t>Dividend yield (as a percent)</t>
  </si>
  <si>
    <t>Weighted average grant date fair value (in dollars per share)</t>
  </si>
  <si>
    <t>Equity-Based Compensation - Restricted Stock Units (Details) - Restricted stock units $ / shares in Units, shares in Thousands, $ in Millions</t>
  </si>
  <si>
    <t>Apr. 30, 2020USD ($)$ / sharesshares</t>
  </si>
  <si>
    <t>Number of Restricted Stock Units</t>
  </si>
  <si>
    <t>Outstanding, beginning of the period (in shares) | shares</t>
  </si>
  <si>
    <t>Granted (in shares) | shares</t>
  </si>
  <si>
    <t>Vested (in shares) | shares</t>
  </si>
  <si>
    <t>Forfeited (in shares) | shares</t>
  </si>
  <si>
    <t>Outstanding, end of the period (in shares) | shares</t>
  </si>
  <si>
    <t>Outstanding, beginning of period (in dollars per share) | $ / shares</t>
  </si>
  <si>
    <t>Granted (in dollars per share) | $ / shares</t>
  </si>
  <si>
    <t>Vested (in dollars per share) | $ / shares</t>
  </si>
  <si>
    <t>Forfeited (in dollars per share) | $ / shares</t>
  </si>
  <si>
    <t>Outstanding, end of the period (in dollars per share) | $ / shares</t>
  </si>
  <si>
    <t>Unrecognized compensation cost | $</t>
  </si>
  <si>
    <t>1 year 9 months 18 days</t>
  </si>
  <si>
    <t>Equity-Based Compensation - Employee Stock Purchase Plan (Details) - USD ($) $ / shares in Units, $ in Thousands, shares in Millions</t>
  </si>
  <si>
    <t>Share-based Compensation Arrangement by Share-based Payment Award [Line Items]</t>
  </si>
  <si>
    <t>Share-based compensation expense</t>
  </si>
  <si>
    <t>ESPP</t>
  </si>
  <si>
    <t>Percentage of common stock price based on closing price at the beginning or end of the last day of the purchase period</t>
  </si>
  <si>
    <t>90.00%</t>
  </si>
  <si>
    <t>Purchase period</t>
  </si>
  <si>
    <t>6 months</t>
  </si>
  <si>
    <t>Number of shares authorized</t>
  </si>
  <si>
    <t>Number of shares available for issuance</t>
  </si>
  <si>
    <t>Number of shares purchased under ESPP</t>
  </si>
  <si>
    <t>Average price per share</t>
  </si>
  <si>
    <t>Stock Appreciation Rights, Deferred Compensation and Redeemable Noncontrolling Interests (Details) - USD ($) $ in Thousands</t>
  </si>
  <si>
    <t>Equity based compensation arrangements</t>
  </si>
  <si>
    <t>Expense related to equity based compensation arrangements</t>
  </si>
  <si>
    <t>Stock Appreciation Rights</t>
  </si>
  <si>
    <t>Award liability as of beginning of period</t>
  </si>
  <si>
    <t>Amounts redeemed</t>
  </si>
  <si>
    <t>Change in fair value</t>
  </si>
  <si>
    <t>Award liability as of end of period</t>
  </si>
  <si>
    <t>Current liabilities related to plans</t>
  </si>
  <si>
    <t>Long-term liabilities related to plans</t>
  </si>
  <si>
    <t>Settlement period</t>
  </si>
  <si>
    <t>Deferred Compensation</t>
  </si>
  <si>
    <t>Redeemable Noncontrolling Interests</t>
  </si>
  <si>
    <t>Derivative Instruments (Details) - USD ($) $ in Thousands</t>
  </si>
  <si>
    <t>Jul. 31, 2018</t>
  </si>
  <si>
    <t>Feb. 28, 2019</t>
  </si>
  <si>
    <t>Derivative [Line Items]</t>
  </si>
  <si>
    <t>Interest rate swap agreements</t>
  </si>
  <si>
    <t>Notional amount</t>
  </si>
  <si>
    <t>Interest rate swap agreements | Term Loan Facility | LIBOR</t>
  </si>
  <si>
    <t>Capped interest rate (as a percent)</t>
  </si>
  <si>
    <t>2.46%</t>
  </si>
  <si>
    <t>Foreign currency forward contract</t>
  </si>
  <si>
    <t>Fair Value Measurements (Details) - USD ($) $ in Thousands</t>
  </si>
  <si>
    <t>Contingent consideration expense</t>
  </si>
  <si>
    <t>Impairment charges</t>
  </si>
  <si>
    <t>Fair Value, Measurements, Recurring | Level 3</t>
  </si>
  <si>
    <t>Stock appreciation rights</t>
  </si>
  <si>
    <t>Noncontrolling interest holders</t>
  </si>
  <si>
    <t>Interest rate swap agreements | Fair Value, Measurements, Recurring | Level 2</t>
  </si>
  <si>
    <t>Derivative liabilities</t>
  </si>
  <si>
    <t>Assumed contingent consideration arrangements</t>
  </si>
  <si>
    <t>Transactions With Related Parties - Facilities Rental (Details) - USD ($) $ in Thousands</t>
  </si>
  <si>
    <t>Transactions with related parties</t>
  </si>
  <si>
    <t>Aggregate future minimum payments due</t>
  </si>
  <si>
    <t>Affiliated partnerships or entities | Lease of warehouse facilities</t>
  </si>
  <si>
    <t>Affiliated partnerships or entities | Lease of warehouse facilities | Selling, general and administrative expenses</t>
  </si>
  <si>
    <t>Transactions With Related Parties - Purchased Inventories (Details) - Southern Wall Products, Inc. - Inventory purchases - USD ($) $ in Millions</t>
  </si>
  <si>
    <t>Purchases from related party</t>
  </si>
  <si>
    <t>Due to SWP</t>
  </si>
  <si>
    <t>Commitments and Contingencies (Details) - USD ($) $ in Thousands</t>
  </si>
  <si>
    <t>Segments (Details)</t>
  </si>
  <si>
    <t>Apr. 30, 2020segment</t>
  </si>
  <si>
    <t>Number of operating segments</t>
  </si>
  <si>
    <t>Number of reportable segments</t>
  </si>
  <si>
    <t>Number of geographic divisions</t>
  </si>
  <si>
    <t>Segments - Net Sales, Adjusted EBITDA and Certain Other Measures (Details) - USD ($) $ in Thousands</t>
  </si>
  <si>
    <t>Jan. 31, 2020</t>
  </si>
  <si>
    <t>Jul. 31, 2019</t>
  </si>
  <si>
    <t>Jan. 31, 2019</t>
  </si>
  <si>
    <t>Oct. 31, 2018</t>
  </si>
  <si>
    <t>Segment information</t>
  </si>
  <si>
    <t>Gross Profit</t>
  </si>
  <si>
    <t>Depreciation and Amortization</t>
  </si>
  <si>
    <t>Adjusted EBITDA</t>
  </si>
  <si>
    <t>Geographic divisions</t>
  </si>
  <si>
    <t>Other.</t>
  </si>
  <si>
    <t>Corporate</t>
  </si>
  <si>
    <t>Segments - Reconciliation of Net Income to Adjusted EBITDA (Details) - USD ($) $ in Thousands</t>
  </si>
  <si>
    <t>Interest income</t>
  </si>
  <si>
    <t>Depreciation expense</t>
  </si>
  <si>
    <t>Stock appreciation expense</t>
  </si>
  <si>
    <t>Redeemable noncontrolling interests</t>
  </si>
  <si>
    <t>Severance and other permitted costs</t>
  </si>
  <si>
    <t>Transaction costs (acquisitions and other)</t>
  </si>
  <si>
    <t>Secondary public offering costs</t>
  </si>
  <si>
    <t>Debt transaction costs</t>
  </si>
  <si>
    <t>Segments - Net Sales by Main Product Lines (Details) - USD ($) $ in Thousands</t>
  </si>
  <si>
    <t>Revenue from external customers</t>
  </si>
  <si>
    <t>Total net sales</t>
  </si>
  <si>
    <t>Wallboard</t>
  </si>
  <si>
    <t>Ceilings</t>
  </si>
  <si>
    <t>Steel framing</t>
  </si>
  <si>
    <t>Other products</t>
  </si>
  <si>
    <t>Segments - Net sales by major geographic area (Details) - USD ($) $ in Thousands</t>
  </si>
  <si>
    <t>Revenues from External Customers and Long-Lived Assets [Line Items]</t>
  </si>
  <si>
    <t>United States</t>
  </si>
  <si>
    <t>Segments - Property and equipment, net, by major geographic area (Details) - USD ($) $ in Thousands</t>
  </si>
  <si>
    <t>Earnings Per Common Share (Details) - USD ($) $ / shares in Units, shares in Thousands, $ in Thousands</t>
  </si>
  <si>
    <t>Computation of basic and diluted earnings per share of common stock</t>
  </si>
  <si>
    <t>Less: Net income allocated to participating securities</t>
  </si>
  <si>
    <t>Net income attributable to common stockholders</t>
  </si>
  <si>
    <t>Basic earnings per common share:</t>
  </si>
  <si>
    <t>Basic weighted average common shares outstanding (in shares)</t>
  </si>
  <si>
    <t>Basic earnings per common share (in dollars per share)</t>
  </si>
  <si>
    <t>Diluted earnings per common share:</t>
  </si>
  <si>
    <t>Add: Common Stock Equivalents</t>
  </si>
  <si>
    <t>Diluted weighted average common shares outstanding (in shares)</t>
  </si>
  <si>
    <t>Diluted earnings per common share (in dollars per share)</t>
  </si>
  <si>
    <t>Shares were not included in the calculation of Diluted loss per common share</t>
  </si>
  <si>
    <t>Anti-dilutive shares</t>
  </si>
  <si>
    <t>Valuation and Qualifying Accounts (Details) - USD ($) $ in Thousands</t>
  </si>
  <si>
    <t>Allowance Rollforward</t>
  </si>
  <si>
    <t>Balance at beginning of period</t>
  </si>
  <si>
    <t>Provision / Additions charged to costs and expenses</t>
  </si>
  <si>
    <t>Charged to other accounts</t>
  </si>
  <si>
    <t>Deductions</t>
  </si>
  <si>
    <t>Balance at end of period</t>
  </si>
  <si>
    <t>Valuation and Qualifying Accounts - Reclassification (Details) - USD ($) $ in Thousands</t>
  </si>
  <si>
    <t>New Accounting Pronouncements or Change in Accounting Principle [Line Items]</t>
  </si>
  <si>
    <t>ASU 2014-09</t>
  </si>
  <si>
    <t>Selected Quarterly Financial Data (Unaudited) (Details) - USD ($) $ / shares in Units, shares in Thousands, $ in Thousands</t>
  </si>
  <si>
    <t>Net income (loss)</t>
  </si>
  <si>
    <t>Weighted average shares outstanding:</t>
  </si>
  <si>
    <t>Net income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246.9</v>
      </c>
    </row>
    <row r="30" spans="1:4">
      <c r="A30" s="4" t="s">
        <v>52</v>
      </c>
      <c r="C30" s="6" t="n">
        <v>42603708</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93</v>
      </c>
      <c r="B1" s="2" t="s">
        <v>1</v>
      </c>
    </row>
    <row r="2" spans="1:4">
      <c r="B2" s="2" t="s">
        <v>2</v>
      </c>
      <c r="C2" s="2" t="s">
        <v>63</v>
      </c>
      <c r="D2" s="2" t="s">
        <v>114</v>
      </c>
    </row>
    <row r="3" spans="1:4">
      <c r="A3" s="4" t="s">
        <v>397</v>
      </c>
    </row>
    <row r="4" spans="1:4">
      <c r="A4" s="3" t="s">
        <v>994</v>
      </c>
    </row>
    <row r="5" spans="1:4">
      <c r="A5" s="4" t="s">
        <v>995</v>
      </c>
      <c r="B5" s="7" t="n">
        <v>-6432</v>
      </c>
      <c r="C5" s="7" t="n">
        <v>-9633</v>
      </c>
      <c r="D5" s="7" t="n">
        <v>-9851</v>
      </c>
    </row>
    <row r="6" spans="1:4">
      <c r="A6" s="4" t="s">
        <v>996</v>
      </c>
      <c r="B6" s="6" t="n">
        <v>-2348</v>
      </c>
      <c r="C6" s="6" t="n">
        <v>-1064</v>
      </c>
      <c r="D6" s="6" t="n">
        <v>-366</v>
      </c>
    </row>
    <row r="7" spans="1:4">
      <c r="A7" s="4" t="s">
        <v>997</v>
      </c>
      <c r="B7" s="6" t="n">
        <v>938</v>
      </c>
      <c r="C7" s="6" t="n">
        <v>2435</v>
      </c>
      <c r="D7" s="6" t="n">
        <v>-596</v>
      </c>
    </row>
    <row r="8" spans="1:4">
      <c r="A8" s="4" t="s">
        <v>998</v>
      </c>
      <c r="B8" s="6" t="n">
        <v>2701</v>
      </c>
      <c r="C8" s="6" t="n">
        <v>1830</v>
      </c>
      <c r="D8" s="6" t="n">
        <v>1180</v>
      </c>
    </row>
    <row r="9" spans="1:4">
      <c r="A9" s="4" t="s">
        <v>999</v>
      </c>
      <c r="B9" s="6" t="n">
        <v>-5141</v>
      </c>
      <c r="C9" s="6" t="n">
        <v>-6432</v>
      </c>
      <c r="D9" s="6" t="n">
        <v>-9633</v>
      </c>
    </row>
    <row r="10" spans="1:4">
      <c r="A10" s="4" t="s">
        <v>400</v>
      </c>
    </row>
    <row r="11" spans="1:4">
      <c r="A11" s="3" t="s">
        <v>994</v>
      </c>
    </row>
    <row r="12" spans="1:4">
      <c r="A12" s="4" t="s">
        <v>995</v>
      </c>
      <c r="B12" s="6" t="n">
        <v>-1112</v>
      </c>
      <c r="C12" s="6" t="n">
        <v>-448</v>
      </c>
      <c r="D12" s="6" t="n">
        <v>-297</v>
      </c>
    </row>
    <row r="13" spans="1:4">
      <c r="A13" s="4" t="s">
        <v>996</v>
      </c>
      <c r="B13" s="6" t="n">
        <v>-9071</v>
      </c>
      <c r="C13" s="6" t="n">
        <v>-664</v>
      </c>
      <c r="D13" s="6" t="n">
        <v>-151</v>
      </c>
    </row>
    <row r="14" spans="1:4">
      <c r="A14" s="4" t="s">
        <v>999</v>
      </c>
      <c r="B14" s="7" t="n">
        <v>-10183</v>
      </c>
      <c r="C14" s="7" t="n">
        <v>-1112</v>
      </c>
      <c r="D14" s="7" t="n">
        <v>-4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3</v>
      </c>
    </row>
    <row r="2" spans="1:3">
      <c r="A2" s="3" t="s">
        <v>1001</v>
      </c>
    </row>
    <row r="3" spans="1:3">
      <c r="A3" s="4" t="s">
        <v>186</v>
      </c>
      <c r="B3" s="7" t="n">
        <v>405254</v>
      </c>
      <c r="C3" s="7" t="n">
        <v>445771</v>
      </c>
    </row>
    <row r="4" spans="1:3">
      <c r="A4" s="4" t="s">
        <v>80</v>
      </c>
      <c r="B4" s="6" t="n">
        <v>63812</v>
      </c>
      <c r="C4" s="6" t="n">
        <v>79848</v>
      </c>
    </row>
    <row r="5" spans="1:3">
      <c r="A5" s="4" t="s">
        <v>1002</v>
      </c>
    </row>
    <row r="6" spans="1:3">
      <c r="A6" s="3" t="s">
        <v>1001</v>
      </c>
    </row>
    <row r="7" spans="1:3">
      <c r="A7" s="4" t="s">
        <v>186</v>
      </c>
      <c r="B7" s="7" t="n">
        <v>-3600</v>
      </c>
    </row>
    <row r="8" spans="1:3">
      <c r="A8" s="4" t="s">
        <v>80</v>
      </c>
      <c r="C8" s="7" t="n">
        <v>-3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03</v>
      </c>
      <c r="B1" s="2" t="s">
        <v>457</v>
      </c>
      <c r="J1" s="2" t="s">
        <v>1</v>
      </c>
    </row>
    <row r="2" spans="1:15">
      <c r="B2" s="2" t="s">
        <v>2</v>
      </c>
      <c r="C2" s="2" t="s">
        <v>949</v>
      </c>
      <c r="D2" s="2" t="s">
        <v>4</v>
      </c>
      <c r="E2" s="2" t="s">
        <v>950</v>
      </c>
      <c r="F2" s="2" t="s">
        <v>63</v>
      </c>
      <c r="G2" s="2" t="s">
        <v>951</v>
      </c>
      <c r="H2" s="2" t="s">
        <v>952</v>
      </c>
      <c r="I2" s="2" t="s">
        <v>916</v>
      </c>
      <c r="J2" s="2" t="s">
        <v>2</v>
      </c>
      <c r="L2" s="2" t="s">
        <v>63</v>
      </c>
      <c r="N2" s="2" t="s">
        <v>114</v>
      </c>
    </row>
    <row r="3" spans="1:15">
      <c r="A3" s="3" t="s">
        <v>261</v>
      </c>
    </row>
    <row r="4" spans="1:15">
      <c r="A4" s="4" t="s">
        <v>116</v>
      </c>
      <c r="B4" s="7" t="n">
        <v>770850</v>
      </c>
      <c r="C4" s="7" t="n">
        <v>761352</v>
      </c>
      <c r="D4" s="7" t="n">
        <v>861929</v>
      </c>
      <c r="E4" s="7" t="n">
        <v>847176</v>
      </c>
      <c r="F4" s="7" t="n">
        <v>780149</v>
      </c>
      <c r="G4" s="7" t="n">
        <v>723902</v>
      </c>
      <c r="H4" s="7" t="n">
        <v>833837</v>
      </c>
      <c r="I4" s="7" t="n">
        <v>778144</v>
      </c>
      <c r="J4" s="7" t="n">
        <v>3241307</v>
      </c>
      <c r="L4" s="7" t="n">
        <v>3116032</v>
      </c>
      <c r="N4" s="7" t="n">
        <v>2511469</v>
      </c>
    </row>
    <row r="5" spans="1:15">
      <c r="A5" s="4" t="s">
        <v>954</v>
      </c>
      <c r="B5" s="6" t="n">
        <v>251594</v>
      </c>
      <c r="C5" s="6" t="n">
        <v>253473</v>
      </c>
      <c r="D5" s="6" t="n">
        <v>284493</v>
      </c>
      <c r="E5" s="6" t="n">
        <v>273654</v>
      </c>
      <c r="F5" s="6" t="n">
        <v>256927</v>
      </c>
      <c r="G5" s="6" t="n">
        <v>234226</v>
      </c>
      <c r="H5" s="6" t="n">
        <v>268150</v>
      </c>
      <c r="I5" s="6" t="n">
        <v>244816</v>
      </c>
      <c r="J5" s="6" t="n">
        <v>1063214</v>
      </c>
      <c r="L5" s="6" t="n">
        <v>1004119</v>
      </c>
      <c r="N5" s="6" t="n">
        <v>818576</v>
      </c>
    </row>
    <row r="6" spans="1:15">
      <c r="A6" s="4" t="s">
        <v>1004</v>
      </c>
      <c r="B6" s="7" t="n">
        <v>-41456</v>
      </c>
      <c r="C6" s="7" t="n">
        <v>10879</v>
      </c>
      <c r="D6" s="7" t="n">
        <v>29138</v>
      </c>
      <c r="E6" s="7" t="n">
        <v>24820</v>
      </c>
      <c r="F6" s="7" t="n">
        <v>16625</v>
      </c>
      <c r="G6" s="7" t="n">
        <v>5815</v>
      </c>
      <c r="H6" s="7" t="n">
        <v>24912</v>
      </c>
      <c r="I6" s="7" t="n">
        <v>8650</v>
      </c>
      <c r="J6" s="7" t="n">
        <v>23381</v>
      </c>
      <c r="L6" s="7" t="n">
        <v>56002</v>
      </c>
      <c r="N6" s="7" t="n">
        <v>62971</v>
      </c>
    </row>
    <row r="7" spans="1:15">
      <c r="A7" s="3" t="s">
        <v>1005</v>
      </c>
    </row>
    <row r="8" spans="1:15">
      <c r="A8" s="4" t="s">
        <v>136</v>
      </c>
      <c r="B8" s="6" t="n">
        <v>42435</v>
      </c>
      <c r="C8" s="6" t="n">
        <v>42223</v>
      </c>
      <c r="D8" s="6" t="n">
        <v>41761</v>
      </c>
      <c r="E8" s="6" t="n">
        <v>41001</v>
      </c>
      <c r="F8" s="6" t="n">
        <v>40487</v>
      </c>
      <c r="G8" s="6" t="n">
        <v>40912</v>
      </c>
      <c r="H8" s="6" t="n">
        <v>41149</v>
      </c>
      <c r="I8" s="6" t="n">
        <v>41094</v>
      </c>
      <c r="J8" s="6" t="n">
        <v>41853</v>
      </c>
      <c r="L8" s="6" t="n">
        <v>40914</v>
      </c>
      <c r="N8" s="6" t="n">
        <v>41015</v>
      </c>
    </row>
    <row r="9" spans="1:15">
      <c r="A9" s="4" t="s">
        <v>137</v>
      </c>
      <c r="B9" s="6" t="n">
        <v>42435</v>
      </c>
      <c r="C9" s="6" t="n">
        <v>42949</v>
      </c>
      <c r="D9" s="6" t="n">
        <v>42635</v>
      </c>
      <c r="E9" s="6" t="n">
        <v>41615</v>
      </c>
      <c r="F9" s="6" t="n">
        <v>40976</v>
      </c>
      <c r="G9" s="6" t="n">
        <v>41371</v>
      </c>
      <c r="H9" s="6" t="n">
        <v>41918</v>
      </c>
      <c r="I9" s="6" t="n">
        <v>42074</v>
      </c>
      <c r="J9" s="6" t="n">
        <v>42504</v>
      </c>
      <c r="L9" s="6" t="n">
        <v>41589</v>
      </c>
      <c r="N9" s="6" t="n">
        <v>42163</v>
      </c>
    </row>
    <row r="10" spans="1:15">
      <c r="A10" s="3" t="s">
        <v>1006</v>
      </c>
    </row>
    <row r="11" spans="1:15">
      <c r="A11" s="4" t="s">
        <v>139</v>
      </c>
      <c r="B11" s="8" t="n">
        <v>-0.98</v>
      </c>
      <c r="C11" s="8" t="n">
        <v>0.26</v>
      </c>
      <c r="D11" s="8" t="n">
        <v>0.7</v>
      </c>
      <c r="E11" s="8" t="n">
        <v>0.6</v>
      </c>
      <c r="F11" s="8" t="n">
        <v>0.4</v>
      </c>
      <c r="G11" s="8" t="n">
        <v>0.14</v>
      </c>
      <c r="H11" s="8" t="n">
        <v>0.59</v>
      </c>
      <c r="I11" s="8" t="n">
        <v>0.21</v>
      </c>
      <c r="J11" s="8" t="n">
        <v>0.5600000000000001</v>
      </c>
      <c r="K11" s="4" t="s">
        <v>140</v>
      </c>
      <c r="L11" s="8" t="n">
        <v>1.33</v>
      </c>
      <c r="M11" s="4" t="s">
        <v>140</v>
      </c>
      <c r="N11" s="8" t="n">
        <v>1.54</v>
      </c>
      <c r="O11" s="4" t="s">
        <v>140</v>
      </c>
    </row>
    <row r="12" spans="1:15">
      <c r="A12" s="4" t="s">
        <v>141</v>
      </c>
      <c r="B12" s="8" t="n">
        <v>-0.98</v>
      </c>
      <c r="C12" s="8" t="n">
        <v>0.25</v>
      </c>
      <c r="D12" s="8" t="n">
        <v>0.68</v>
      </c>
      <c r="E12" s="8" t="n">
        <v>0.59</v>
      </c>
      <c r="F12" s="8" t="n">
        <v>0.39</v>
      </c>
      <c r="G12" s="8" t="n">
        <v>0.14</v>
      </c>
      <c r="H12" s="8" t="n">
        <v>0.58</v>
      </c>
      <c r="I12" s="8" t="n">
        <v>0.2</v>
      </c>
      <c r="J12" s="8" t="n">
        <v>0.55</v>
      </c>
      <c r="K12" s="4" t="s">
        <v>140</v>
      </c>
      <c r="L12" s="8" t="n">
        <v>1.31</v>
      </c>
      <c r="M12" s="4" t="s">
        <v>140</v>
      </c>
      <c r="N12" s="8" t="n">
        <v>1.49</v>
      </c>
      <c r="O12" s="4" t="s">
        <v>140</v>
      </c>
    </row>
    <row r="13" spans="1:15">
      <c r="A13" s="4" t="s">
        <v>122</v>
      </c>
      <c r="B13" s="7" t="n">
        <v>63100</v>
      </c>
      <c r="J13" s="7" t="n">
        <v>63074</v>
      </c>
    </row>
    <row r="14" spans="1:15">
      <c r="A14" s="4" t="s">
        <v>127</v>
      </c>
      <c r="B14" s="7" t="n">
        <v>14000</v>
      </c>
      <c r="J14" s="7" t="n">
        <v>14029</v>
      </c>
    </row>
    <row r="15" spans="1:15">
      <c r="A15" s="4" t="s">
        <v>129</v>
      </c>
      <c r="I15" s="7" t="n">
        <v>-5700</v>
      </c>
      <c r="L15" s="7" t="n">
        <v>-6395</v>
      </c>
      <c r="N15" s="7" t="n">
        <v>-6125</v>
      </c>
    </row>
    <row r="16" spans="1:15"/>
    <row r="17" spans="1:15">
      <c r="A17" s="4" t="s">
        <v>140</v>
      </c>
      <c r="B17" s="4" t="s">
        <v>145</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210909</v>
      </c>
      <c r="C3" s="7" t="n">
        <v>47338</v>
      </c>
    </row>
    <row r="4" spans="1:3">
      <c r="A4" s="4" t="s">
        <v>66</v>
      </c>
      <c r="B4" s="6" t="n">
        <v>405254</v>
      </c>
      <c r="C4" s="6" t="n">
        <v>445771</v>
      </c>
    </row>
    <row r="5" spans="1:3">
      <c r="A5" s="4" t="s">
        <v>67</v>
      </c>
      <c r="B5" s="6" t="n">
        <v>299815</v>
      </c>
      <c r="C5" s="6" t="n">
        <v>290829</v>
      </c>
    </row>
    <row r="6" spans="1:3">
      <c r="A6" s="4" t="s">
        <v>68</v>
      </c>
      <c r="B6" s="6" t="n">
        <v>14972</v>
      </c>
      <c r="C6" s="6" t="n">
        <v>18368</v>
      </c>
    </row>
    <row r="7" spans="1:3">
      <c r="A7" s="4" t="s">
        <v>69</v>
      </c>
      <c r="B7" s="6" t="n">
        <v>930950</v>
      </c>
      <c r="C7" s="6" t="n">
        <v>802306</v>
      </c>
    </row>
    <row r="8" spans="1:3">
      <c r="A8" s="4" t="s">
        <v>70</v>
      </c>
      <c r="B8" s="6" t="n">
        <v>305467</v>
      </c>
      <c r="C8" s="6" t="n">
        <v>282349</v>
      </c>
    </row>
    <row r="9" spans="1:3">
      <c r="A9" s="4" t="s">
        <v>71</v>
      </c>
      <c r="B9" s="6" t="n">
        <v>115257</v>
      </c>
    </row>
    <row r="10" spans="1:3">
      <c r="A10" s="4" t="s">
        <v>72</v>
      </c>
      <c r="B10" s="6" t="n">
        <v>553073</v>
      </c>
      <c r="C10" s="6" t="n">
        <v>617327</v>
      </c>
    </row>
    <row r="11" spans="1:3">
      <c r="A11" s="4" t="s">
        <v>73</v>
      </c>
      <c r="B11" s="6" t="n">
        <v>361884</v>
      </c>
      <c r="C11" s="6" t="n">
        <v>429313</v>
      </c>
    </row>
    <row r="12" spans="1:3">
      <c r="A12" s="4" t="s">
        <v>74</v>
      </c>
      <c r="B12" s="6" t="n">
        <v>8904</v>
      </c>
      <c r="C12" s="6" t="n">
        <v>4676</v>
      </c>
    </row>
    <row r="13" spans="1:3">
      <c r="A13" s="4" t="s">
        <v>75</v>
      </c>
      <c r="B13" s="6" t="n">
        <v>13247</v>
      </c>
      <c r="C13" s="6" t="n">
        <v>13583</v>
      </c>
    </row>
    <row r="14" spans="1:3">
      <c r="A14" s="4" t="s">
        <v>76</v>
      </c>
      <c r="B14" s="6" t="n">
        <v>2288782</v>
      </c>
      <c r="C14" s="6" t="n">
        <v>2149554</v>
      </c>
    </row>
    <row r="15" spans="1:3">
      <c r="A15" s="3" t="s">
        <v>77</v>
      </c>
    </row>
    <row r="16" spans="1:3">
      <c r="A16" s="4" t="s">
        <v>78</v>
      </c>
      <c r="B16" s="6" t="n">
        <v>213230</v>
      </c>
      <c r="C16" s="6" t="n">
        <v>173751</v>
      </c>
    </row>
    <row r="17" spans="1:3">
      <c r="A17" s="4" t="s">
        <v>79</v>
      </c>
      <c r="B17" s="6" t="n">
        <v>67590</v>
      </c>
      <c r="C17" s="6" t="n">
        <v>62858</v>
      </c>
    </row>
    <row r="18" spans="1:3">
      <c r="A18" s="4" t="s">
        <v>80</v>
      </c>
      <c r="B18" s="6" t="n">
        <v>63812</v>
      </c>
      <c r="C18" s="6" t="n">
        <v>79848</v>
      </c>
    </row>
    <row r="19" spans="1:3">
      <c r="A19" s="4" t="s">
        <v>81</v>
      </c>
      <c r="B19" s="6" t="n">
        <v>50201</v>
      </c>
      <c r="C19" s="6" t="n">
        <v>42118</v>
      </c>
    </row>
    <row r="20" spans="1:3">
      <c r="A20" s="4" t="s">
        <v>82</v>
      </c>
      <c r="B20" s="6" t="n">
        <v>33040</v>
      </c>
    </row>
    <row r="21" spans="1:3">
      <c r="A21" s="4" t="s">
        <v>83</v>
      </c>
      <c r="B21" s="6" t="n">
        <v>427873</v>
      </c>
      <c r="C21" s="6" t="n">
        <v>358575</v>
      </c>
    </row>
    <row r="22" spans="1:3">
      <c r="A22" s="3" t="s">
        <v>84</v>
      </c>
    </row>
    <row r="23" spans="1:3">
      <c r="A23" s="4" t="s">
        <v>85</v>
      </c>
      <c r="B23" s="6" t="n">
        <v>1047279</v>
      </c>
      <c r="C23" s="6" t="n">
        <v>1099077</v>
      </c>
    </row>
    <row r="24" spans="1:3">
      <c r="A24" s="4" t="s">
        <v>86</v>
      </c>
      <c r="B24" s="6" t="n">
        <v>89605</v>
      </c>
    </row>
    <row r="25" spans="1:3">
      <c r="A25" s="4" t="s">
        <v>87</v>
      </c>
      <c r="B25" s="6" t="n">
        <v>12018</v>
      </c>
      <c r="C25" s="6" t="n">
        <v>10226</v>
      </c>
    </row>
    <row r="26" spans="1:3">
      <c r="A26" s="4" t="s">
        <v>88</v>
      </c>
      <c r="B26" s="6" t="n">
        <v>78026</v>
      </c>
      <c r="C26" s="6" t="n">
        <v>52500</v>
      </c>
    </row>
    <row r="27" spans="1:3">
      <c r="A27" s="4" t="s">
        <v>89</v>
      </c>
      <c r="B27" s="6" t="n">
        <v>1654801</v>
      </c>
      <c r="C27" s="6" t="n">
        <v>1520378</v>
      </c>
    </row>
    <row r="28" spans="1:3">
      <c r="A28" s="4" t="s">
        <v>90</v>
      </c>
      <c r="B28" s="4" t="s">
        <v>91</v>
      </c>
      <c r="C28" s="4" t="s">
        <v>91</v>
      </c>
    </row>
    <row r="29" spans="1:3">
      <c r="A29" s="3" t="s">
        <v>92</v>
      </c>
    </row>
    <row r="30" spans="1:3">
      <c r="A30" s="4" t="s">
        <v>93</v>
      </c>
      <c r="B30" s="6" t="n">
        <v>426</v>
      </c>
      <c r="C30" s="6" t="n">
        <v>404</v>
      </c>
    </row>
    <row r="31" spans="1:3">
      <c r="A31" s="4" t="s">
        <v>94</v>
      </c>
      <c r="B31" s="4" t="s">
        <v>91</v>
      </c>
      <c r="C31" s="4" t="s">
        <v>91</v>
      </c>
    </row>
    <row r="32" spans="1:3">
      <c r="A32" s="4" t="s">
        <v>95</v>
      </c>
      <c r="C32" s="6" t="n">
        <v>29639</v>
      </c>
    </row>
    <row r="33" spans="1:3">
      <c r="A33" s="4" t="s">
        <v>96</v>
      </c>
      <c r="B33" s="6" t="n">
        <v>529662</v>
      </c>
      <c r="C33" s="6" t="n">
        <v>480113</v>
      </c>
    </row>
    <row r="34" spans="1:3">
      <c r="A34" s="4" t="s">
        <v>97</v>
      </c>
      <c r="B34" s="6" t="n">
        <v>168975</v>
      </c>
      <c r="C34" s="6" t="n">
        <v>145594</v>
      </c>
    </row>
    <row r="35" spans="1:3">
      <c r="A35" s="4" t="s">
        <v>98</v>
      </c>
      <c r="B35" s="6" t="n">
        <v>-65082</v>
      </c>
      <c r="C35" s="6" t="n">
        <v>-26574</v>
      </c>
    </row>
    <row r="36" spans="1:3">
      <c r="A36" s="4" t="s">
        <v>99</v>
      </c>
      <c r="B36" s="6" t="n">
        <v>633981</v>
      </c>
      <c r="C36" s="6" t="n">
        <v>629176</v>
      </c>
    </row>
    <row r="37" spans="1:3">
      <c r="A37" s="4" t="s">
        <v>100</v>
      </c>
      <c r="B37" s="7" t="n">
        <v>2288782</v>
      </c>
      <c r="C37" s="7" t="n">
        <v>214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187</v>
      </c>
      <c r="B10" s="4" t="s">
        <v>276</v>
      </c>
    </row>
    <row r="11" spans="1:2">
      <c r="A11" s="4" t="s">
        <v>227</v>
      </c>
      <c r="B11" s="4" t="s">
        <v>277</v>
      </c>
    </row>
    <row r="12" spans="1:2">
      <c r="A12" s="4" t="s">
        <v>72</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47</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239</v>
      </c>
      <c r="B26" s="4" t="s">
        <v>304</v>
      </c>
    </row>
    <row r="27" spans="1:2">
      <c r="A27" s="4" t="s">
        <v>305</v>
      </c>
      <c r="B27" s="4" t="s">
        <v>306</v>
      </c>
    </row>
    <row r="28" spans="1:2">
      <c r="A28" s="4" t="s">
        <v>307</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3</v>
      </c>
    </row>
    <row r="2" spans="1:3">
      <c r="A2" s="3" t="s">
        <v>102</v>
      </c>
    </row>
    <row r="3" spans="1:3">
      <c r="A3" s="4" t="s">
        <v>103</v>
      </c>
      <c r="B3" s="7" t="n">
        <v>5141</v>
      </c>
      <c r="C3" s="7" t="n">
        <v>6432</v>
      </c>
    </row>
    <row r="4" spans="1:3">
      <c r="A4" s="4" t="s">
        <v>104</v>
      </c>
      <c r="B4" s="7" t="n">
        <v>158554</v>
      </c>
      <c r="C4" s="7" t="n">
        <v>123583</v>
      </c>
    </row>
    <row r="5" spans="1:3">
      <c r="A5" s="4" t="s">
        <v>105</v>
      </c>
      <c r="B5" s="8" t="n">
        <v>0.01</v>
      </c>
      <c r="C5" s="8" t="n">
        <v>0.01</v>
      </c>
    </row>
    <row r="6" spans="1:3">
      <c r="A6" s="4" t="s">
        <v>106</v>
      </c>
      <c r="B6" s="6" t="n">
        <v>500000000</v>
      </c>
      <c r="C6" s="6" t="n">
        <v>500000000</v>
      </c>
    </row>
    <row r="7" spans="1:3">
      <c r="A7" s="4" t="s">
        <v>107</v>
      </c>
      <c r="B7" s="6" t="n">
        <v>42554000</v>
      </c>
      <c r="C7" s="6" t="n">
        <v>40375000</v>
      </c>
    </row>
    <row r="8" spans="1:3">
      <c r="A8" s="4" t="s">
        <v>108</v>
      </c>
      <c r="B8" s="6" t="n">
        <v>42554000</v>
      </c>
      <c r="C8" s="6" t="n">
        <v>40375000</v>
      </c>
    </row>
    <row r="9" spans="1:3">
      <c r="A9" s="4" t="s">
        <v>109</v>
      </c>
      <c r="B9" s="8" t="n">
        <v>0.01</v>
      </c>
      <c r="C9" s="8" t="n">
        <v>0.01</v>
      </c>
    </row>
    <row r="10" spans="1:3">
      <c r="A10" s="4" t="s">
        <v>110</v>
      </c>
      <c r="B10" s="6" t="n">
        <v>50000000</v>
      </c>
      <c r="C10" s="6" t="n">
        <v>50000000</v>
      </c>
    </row>
    <row r="11" spans="1:3">
      <c r="A11" s="4" t="s">
        <v>111</v>
      </c>
      <c r="B11" s="6" t="n">
        <v>0</v>
      </c>
      <c r="C11" s="6" t="n">
        <v>0</v>
      </c>
    </row>
    <row r="12" spans="1:3">
      <c r="A12" s="4" t="s">
        <v>112</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c r="B6" s="4" t="s">
        <v>324</v>
      </c>
    </row>
    <row r="7" spans="1:2">
      <c r="A7" s="4" t="s">
        <v>325</v>
      </c>
    </row>
    <row r="8" spans="1:2">
      <c r="A8" s="3" t="s">
        <v>320</v>
      </c>
    </row>
    <row r="9" spans="1:2">
      <c r="A9" s="4" t="s">
        <v>321</v>
      </c>
      <c r="B9" s="4" t="s">
        <v>326</v>
      </c>
    </row>
    <row r="10" spans="1:2">
      <c r="A10" s="4" t="s">
        <v>323</v>
      </c>
      <c r="B10" s="4" t="s">
        <v>327</v>
      </c>
    </row>
    <row r="11" spans="1:2">
      <c r="A11" s="4" t="s">
        <v>328</v>
      </c>
    </row>
    <row r="12" spans="1:2">
      <c r="A12" s="3" t="s">
        <v>320</v>
      </c>
    </row>
    <row r="13" spans="1:2">
      <c r="A13" s="4" t="s">
        <v>323</v>
      </c>
      <c r="B13"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27</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1</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113</v>
      </c>
      <c r="C1" s="2" t="s">
        <v>1</v>
      </c>
    </row>
    <row r="2" spans="1:5">
      <c r="C2" s="2" t="s">
        <v>2</v>
      </c>
      <c r="D2" s="2" t="s">
        <v>63</v>
      </c>
      <c r="E2" s="2" t="s">
        <v>114</v>
      </c>
    </row>
    <row r="3" spans="1:5">
      <c r="A3" s="3" t="s">
        <v>115</v>
      </c>
    </row>
    <row r="4" spans="1:5">
      <c r="A4" s="4" t="s">
        <v>116</v>
      </c>
      <c r="C4" s="7" t="n">
        <v>3241307</v>
      </c>
      <c r="D4" s="7" t="n">
        <v>3116032</v>
      </c>
      <c r="E4" s="7" t="n">
        <v>2511469</v>
      </c>
    </row>
    <row r="5" spans="1:5">
      <c r="A5" s="4" t="s">
        <v>117</v>
      </c>
      <c r="C5" s="6" t="n">
        <v>2178093</v>
      </c>
      <c r="D5" s="6" t="n">
        <v>2111913</v>
      </c>
      <c r="E5" s="6" t="n">
        <v>1692893</v>
      </c>
    </row>
    <row r="6" spans="1:5">
      <c r="A6" s="4" t="s">
        <v>118</v>
      </c>
      <c r="C6" s="6" t="n">
        <v>1063214</v>
      </c>
      <c r="D6" s="6" t="n">
        <v>1004119</v>
      </c>
      <c r="E6" s="6" t="n">
        <v>818576</v>
      </c>
    </row>
    <row r="7" spans="1:5">
      <c r="A7" s="3" t="s">
        <v>119</v>
      </c>
    </row>
    <row r="8" spans="1:5">
      <c r="A8" s="4" t="s">
        <v>120</v>
      </c>
      <c r="C8" s="6" t="n">
        <v>784081</v>
      </c>
      <c r="D8" s="6" t="n">
        <v>739460</v>
      </c>
      <c r="E8" s="6" t="n">
        <v>633877</v>
      </c>
    </row>
    <row r="9" spans="1:5">
      <c r="A9" s="4" t="s">
        <v>121</v>
      </c>
      <c r="C9" s="6" t="n">
        <v>116533</v>
      </c>
      <c r="D9" s="6" t="n">
        <v>117459</v>
      </c>
      <c r="E9" s="6" t="n">
        <v>65530</v>
      </c>
    </row>
    <row r="10" spans="1:5">
      <c r="A10" s="4" t="s">
        <v>122</v>
      </c>
      <c r="C10" s="6" t="n">
        <v>63074</v>
      </c>
    </row>
    <row r="11" spans="1:5">
      <c r="A11" s="4" t="s">
        <v>123</v>
      </c>
      <c r="C11" s="6" t="n">
        <v>963688</v>
      </c>
      <c r="D11" s="6" t="n">
        <v>856919</v>
      </c>
      <c r="E11" s="6" t="n">
        <v>699407</v>
      </c>
    </row>
    <row r="12" spans="1:5">
      <c r="A12" s="4" t="s">
        <v>124</v>
      </c>
      <c r="C12" s="6" t="n">
        <v>99526</v>
      </c>
      <c r="D12" s="6" t="n">
        <v>147200</v>
      </c>
      <c r="E12" s="6" t="n">
        <v>119169</v>
      </c>
    </row>
    <row r="13" spans="1:5">
      <c r="A13" s="3" t="s">
        <v>125</v>
      </c>
    </row>
    <row r="14" spans="1:5">
      <c r="A14" s="4" t="s">
        <v>126</v>
      </c>
      <c r="C14" s="6" t="n">
        <v>-67718</v>
      </c>
      <c r="D14" s="6" t="n">
        <v>-73677</v>
      </c>
      <c r="E14" s="6" t="n">
        <v>-31395</v>
      </c>
    </row>
    <row r="15" spans="1:5">
      <c r="A15" s="4" t="s">
        <v>127</v>
      </c>
      <c r="C15" s="6" t="n">
        <v>14029</v>
      </c>
    </row>
    <row r="16" spans="1:5">
      <c r="A16" s="4" t="s">
        <v>128</v>
      </c>
      <c r="C16" s="6" t="n">
        <v>-1331</v>
      </c>
      <c r="E16" s="6" t="n">
        <v>-74</v>
      </c>
    </row>
    <row r="17" spans="1:5">
      <c r="A17" s="4" t="s">
        <v>129</v>
      </c>
      <c r="D17" s="6" t="n">
        <v>-6395</v>
      </c>
      <c r="E17" s="6" t="n">
        <v>-6125</v>
      </c>
    </row>
    <row r="18" spans="1:5">
      <c r="A18" s="4" t="s">
        <v>130</v>
      </c>
      <c r="C18" s="6" t="n">
        <v>1819</v>
      </c>
      <c r="D18" s="6" t="n">
        <v>2913</v>
      </c>
      <c r="E18" s="6" t="n">
        <v>2279</v>
      </c>
    </row>
    <row r="19" spans="1:5">
      <c r="A19" s="4" t="s">
        <v>131</v>
      </c>
      <c r="C19" s="6" t="n">
        <v>-53201</v>
      </c>
      <c r="D19" s="6" t="n">
        <v>-77159</v>
      </c>
      <c r="E19" s="6" t="n">
        <v>-35315</v>
      </c>
    </row>
    <row r="20" spans="1:5">
      <c r="A20" s="4" t="s">
        <v>132</v>
      </c>
      <c r="C20" s="6" t="n">
        <v>46325</v>
      </c>
      <c r="D20" s="6" t="n">
        <v>70041</v>
      </c>
      <c r="E20" s="6" t="n">
        <v>83854</v>
      </c>
    </row>
    <row r="21" spans="1:5">
      <c r="A21" s="4" t="s">
        <v>133</v>
      </c>
      <c r="C21" s="6" t="n">
        <v>22944</v>
      </c>
      <c r="D21" s="6" t="n">
        <v>14039</v>
      </c>
      <c r="E21" s="6" t="n">
        <v>20883</v>
      </c>
    </row>
    <row r="22" spans="1:5">
      <c r="A22" s="4" t="s">
        <v>134</v>
      </c>
      <c r="C22" s="7" t="n">
        <v>23381</v>
      </c>
      <c r="D22" s="7" t="n">
        <v>56002</v>
      </c>
      <c r="E22" s="7" t="n">
        <v>62971</v>
      </c>
    </row>
    <row r="23" spans="1:5">
      <c r="A23" s="3" t="s">
        <v>135</v>
      </c>
    </row>
    <row r="24" spans="1:5">
      <c r="A24" s="4" t="s">
        <v>136</v>
      </c>
      <c r="C24" s="6" t="n">
        <v>41853</v>
      </c>
      <c r="D24" s="6" t="n">
        <v>40914</v>
      </c>
      <c r="E24" s="6" t="n">
        <v>41015</v>
      </c>
    </row>
    <row r="25" spans="1:5">
      <c r="A25" s="4" t="s">
        <v>137</v>
      </c>
      <c r="C25" s="6" t="n">
        <v>42504</v>
      </c>
      <c r="D25" s="6" t="n">
        <v>41589</v>
      </c>
      <c r="E25" s="6" t="n">
        <v>42163</v>
      </c>
    </row>
    <row r="26" spans="1:5">
      <c r="A26" s="3" t="s">
        <v>138</v>
      </c>
    </row>
    <row r="27" spans="1:5">
      <c r="A27" s="4" t="s">
        <v>139</v>
      </c>
      <c r="B27" s="4" t="s">
        <v>140</v>
      </c>
      <c r="C27" s="8" t="n">
        <v>0.5600000000000001</v>
      </c>
      <c r="D27" s="8" t="n">
        <v>1.33</v>
      </c>
      <c r="E27" s="8" t="n">
        <v>1.54</v>
      </c>
    </row>
    <row r="28" spans="1:5">
      <c r="A28" s="4" t="s">
        <v>141</v>
      </c>
      <c r="B28" s="4" t="s">
        <v>140</v>
      </c>
      <c r="C28" s="8" t="n">
        <v>0.55</v>
      </c>
      <c r="D28" s="8" t="n">
        <v>1.31</v>
      </c>
      <c r="E28" s="8" t="n">
        <v>1.49</v>
      </c>
    </row>
    <row r="29" spans="1:5">
      <c r="A29" s="3" t="s">
        <v>142</v>
      </c>
    </row>
    <row r="30" spans="1:5">
      <c r="A30" s="4" t="s">
        <v>134</v>
      </c>
      <c r="C30" s="7" t="n">
        <v>23381</v>
      </c>
      <c r="D30" s="7" t="n">
        <v>56002</v>
      </c>
      <c r="E30" s="7" t="n">
        <v>62971</v>
      </c>
    </row>
    <row r="31" spans="1:5">
      <c r="A31" s="4" t="s">
        <v>143</v>
      </c>
      <c r="C31" s="6" t="n">
        <v>-18257</v>
      </c>
      <c r="D31" s="6" t="n">
        <v>-22320</v>
      </c>
    </row>
    <row r="32" spans="1:5">
      <c r="A32" s="4" t="s">
        <v>144</v>
      </c>
      <c r="C32" s="6" t="n">
        <v>-20251</v>
      </c>
      <c r="D32" s="6" t="n">
        <v>-4695</v>
      </c>
      <c r="E32" s="6" t="n">
        <v>1325</v>
      </c>
    </row>
    <row r="33" spans="1:5">
      <c r="A33" s="4" t="s">
        <v>142</v>
      </c>
      <c r="C33" s="7" t="n">
        <v>-15127</v>
      </c>
      <c r="D33" s="7" t="n">
        <v>28987</v>
      </c>
      <c r="E33" s="7" t="n">
        <v>64296</v>
      </c>
    </row>
    <row r="34" spans="1:5"/>
    <row r="35" spans="1:5">
      <c r="A35" s="4" t="s">
        <v>140</v>
      </c>
      <c r="B35" s="4" t="s">
        <v>145</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4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4" t="s">
        <v>397</v>
      </c>
    </row>
    <row r="4" spans="1:2">
      <c r="A4" s="3" t="s">
        <v>259</v>
      </c>
    </row>
    <row r="5" spans="1:2">
      <c r="A5" s="4" t="s">
        <v>398</v>
      </c>
      <c r="B5" s="4" t="s">
        <v>399</v>
      </c>
    </row>
    <row r="6" spans="1:2">
      <c r="A6" s="4" t="s">
        <v>400</v>
      </c>
    </row>
    <row r="7" spans="1:2">
      <c r="A7" s="3" t="s">
        <v>259</v>
      </c>
    </row>
    <row r="8" spans="1:2">
      <c r="A8" s="4" t="s">
        <v>398</v>
      </c>
      <c r="B8"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61</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05</v>
      </c>
      <c r="B1" s="2" t="s">
        <v>406</v>
      </c>
    </row>
    <row r="2" spans="1:2">
      <c r="A2" s="4" t="s">
        <v>407</v>
      </c>
    </row>
    <row r="3" spans="1:2">
      <c r="A3" s="3" t="s">
        <v>408</v>
      </c>
    </row>
    <row r="4" spans="1:2">
      <c r="A4" s="4" t="s">
        <v>409</v>
      </c>
      <c r="B4" s="6" t="n">
        <v>2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6</v>
      </c>
      <c r="B8" s="4" t="s">
        <v>417</v>
      </c>
    </row>
    <row r="9" spans="1:2">
      <c r="A9" s="4" t="s">
        <v>418</v>
      </c>
    </row>
    <row r="10" spans="1:2">
      <c r="A10" s="3" t="s">
        <v>412</v>
      </c>
    </row>
    <row r="11" spans="1:2">
      <c r="A11" s="4" t="s">
        <v>416</v>
      </c>
      <c r="B11" s="4" t="s">
        <v>419</v>
      </c>
    </row>
    <row r="12" spans="1:2">
      <c r="A12" s="4" t="s">
        <v>420</v>
      </c>
    </row>
    <row r="13" spans="1:2">
      <c r="A13" s="3" t="s">
        <v>412</v>
      </c>
    </row>
    <row r="14" spans="1:2">
      <c r="A14" s="4" t="s">
        <v>416</v>
      </c>
      <c r="B14" s="4" t="s">
        <v>421</v>
      </c>
    </row>
    <row r="15" spans="1:2">
      <c r="A15" s="4" t="s">
        <v>422</v>
      </c>
    </row>
    <row r="16" spans="1:2">
      <c r="A16" s="3" t="s">
        <v>412</v>
      </c>
    </row>
    <row r="17" spans="1:2">
      <c r="A17" s="4" t="s">
        <v>416</v>
      </c>
      <c r="B17" s="4" t="s">
        <v>423</v>
      </c>
    </row>
    <row r="18" spans="1:2">
      <c r="A18" s="4" t="s">
        <v>424</v>
      </c>
    </row>
    <row r="19" spans="1:2">
      <c r="A19" s="3" t="s">
        <v>412</v>
      </c>
    </row>
    <row r="20" spans="1:2">
      <c r="A20" s="4" t="s">
        <v>416</v>
      </c>
      <c r="B20" s="4" t="s">
        <v>425</v>
      </c>
    </row>
    <row r="21" spans="1:2">
      <c r="A21" s="4" t="s">
        <v>426</v>
      </c>
    </row>
    <row r="22" spans="1:2">
      <c r="A22" s="3" t="s">
        <v>412</v>
      </c>
    </row>
    <row r="23" spans="1:2">
      <c r="A23" s="4" t="s">
        <v>416</v>
      </c>
      <c r="B23" s="4" t="s">
        <v>427</v>
      </c>
    </row>
    <row r="24" spans="1:2">
      <c r="A24" s="4" t="s">
        <v>428</v>
      </c>
    </row>
    <row r="25" spans="1:2">
      <c r="A25" s="3" t="s">
        <v>412</v>
      </c>
    </row>
    <row r="26" spans="1:2">
      <c r="A26" s="4" t="s">
        <v>413</v>
      </c>
      <c r="B26" s="4" t="s">
        <v>429</v>
      </c>
    </row>
    <row r="27" spans="1:2">
      <c r="A27" s="4" t="s">
        <v>430</v>
      </c>
    </row>
    <row r="28" spans="1:2">
      <c r="A28" s="3" t="s">
        <v>412</v>
      </c>
    </row>
    <row r="29" spans="1:2">
      <c r="A29" s="4" t="s">
        <v>413</v>
      </c>
      <c r="B29" s="4" t="s">
        <v>431</v>
      </c>
    </row>
    <row r="30" spans="1:2">
      <c r="A30" s="4" t="s">
        <v>432</v>
      </c>
    </row>
    <row r="31" spans="1:2">
      <c r="A31" s="3" t="s">
        <v>412</v>
      </c>
    </row>
    <row r="32" spans="1:2">
      <c r="A32" s="4" t="s">
        <v>413</v>
      </c>
      <c r="B32" s="4" t="s">
        <v>433</v>
      </c>
    </row>
    <row r="33" spans="1:2">
      <c r="A33" s="4" t="s">
        <v>434</v>
      </c>
    </row>
    <row r="34" spans="1:2">
      <c r="A34" s="3" t="s">
        <v>412</v>
      </c>
    </row>
    <row r="35" spans="1:2">
      <c r="A35" s="4" t="s">
        <v>413</v>
      </c>
      <c r="B35" s="4" t="s">
        <v>435</v>
      </c>
    </row>
    <row r="36" spans="1:2">
      <c r="A36" s="4" t="s">
        <v>436</v>
      </c>
    </row>
    <row r="37" spans="1:2">
      <c r="A37" s="3" t="s">
        <v>412</v>
      </c>
    </row>
    <row r="38" spans="1:2">
      <c r="A38" s="4" t="s">
        <v>413</v>
      </c>
      <c r="B38"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3</v>
      </c>
    </row>
    <row r="2" spans="1:3">
      <c r="A2" s="4" t="s">
        <v>438</v>
      </c>
    </row>
    <row r="3" spans="1:3">
      <c r="A3" s="3" t="s">
        <v>283</v>
      </c>
    </row>
    <row r="4" spans="1:3">
      <c r="A4" s="4" t="s">
        <v>439</v>
      </c>
      <c r="B4" s="5" t="n">
        <v>3.8</v>
      </c>
      <c r="C4" s="5" t="n">
        <v>3.4</v>
      </c>
    </row>
    <row r="5" spans="1:3">
      <c r="A5" s="4" t="s">
        <v>440</v>
      </c>
    </row>
    <row r="6" spans="1:3">
      <c r="A6" s="3" t="s">
        <v>283</v>
      </c>
    </row>
    <row r="7" spans="1:3">
      <c r="A7" s="4" t="s">
        <v>441</v>
      </c>
      <c r="B7" s="9" t="n">
        <v>0.3</v>
      </c>
    </row>
    <row r="8" spans="1:3">
      <c r="A8" s="4" t="s">
        <v>442</v>
      </c>
    </row>
    <row r="9" spans="1:3">
      <c r="A9" s="3" t="s">
        <v>283</v>
      </c>
    </row>
    <row r="10" spans="1:3">
      <c r="A10" s="4" t="s">
        <v>443</v>
      </c>
      <c r="B10" s="9" t="n">
        <v>0.3</v>
      </c>
    </row>
    <row r="11" spans="1:3">
      <c r="A11" s="4" t="s">
        <v>444</v>
      </c>
    </row>
    <row r="12" spans="1:3">
      <c r="A12" s="3" t="s">
        <v>283</v>
      </c>
    </row>
    <row r="13" spans="1:3">
      <c r="A13" s="4" t="s">
        <v>441</v>
      </c>
      <c r="B13" s="9" t="n">
        <v>0.5</v>
      </c>
    </row>
    <row r="14" spans="1:3">
      <c r="A14" s="4" t="s">
        <v>445</v>
      </c>
    </row>
    <row r="15" spans="1:3">
      <c r="A15" s="3" t="s">
        <v>283</v>
      </c>
    </row>
    <row r="16" spans="1:3">
      <c r="A16" s="4" t="s">
        <v>443</v>
      </c>
      <c r="B16" s="9" t="n">
        <v>0.5</v>
      </c>
    </row>
    <row r="17" spans="1:3">
      <c r="A17" s="4" t="s">
        <v>446</v>
      </c>
    </row>
    <row r="18" spans="1:3">
      <c r="A18" s="3" t="s">
        <v>283</v>
      </c>
    </row>
    <row r="19" spans="1:3">
      <c r="A19" s="4" t="s">
        <v>441</v>
      </c>
      <c r="B19" s="6" t="n">
        <v>1</v>
      </c>
    </row>
    <row r="20" spans="1:3">
      <c r="A20" s="4" t="s">
        <v>447</v>
      </c>
    </row>
    <row r="21" spans="1:3">
      <c r="A21" s="3" t="s">
        <v>283</v>
      </c>
    </row>
    <row r="22" spans="1:3">
      <c r="A22" s="4" t="s">
        <v>443</v>
      </c>
      <c r="B22" s="6" t="n">
        <v>1</v>
      </c>
    </row>
    <row r="23" spans="1:3">
      <c r="A23" s="4" t="s">
        <v>448</v>
      </c>
    </row>
    <row r="24" spans="1:3">
      <c r="A24" s="3" t="s">
        <v>283</v>
      </c>
    </row>
    <row r="25" spans="1:3">
      <c r="A25" s="4" t="s">
        <v>449</v>
      </c>
      <c r="B25" s="9" t="n">
        <v>19.4</v>
      </c>
      <c r="C25" s="9" t="n">
        <v>17.7</v>
      </c>
    </row>
    <row r="26" spans="1:3">
      <c r="A26" s="4" t="s">
        <v>450</v>
      </c>
    </row>
    <row r="27" spans="1:3">
      <c r="A27" s="3" t="s">
        <v>283</v>
      </c>
    </row>
    <row r="28" spans="1:3">
      <c r="A28" s="4" t="s">
        <v>451</v>
      </c>
      <c r="B28" s="6" t="n">
        <v>6</v>
      </c>
      <c r="C28" s="7" t="n">
        <v>6</v>
      </c>
    </row>
    <row r="29" spans="1:3">
      <c r="A29" s="4" t="s">
        <v>452</v>
      </c>
    </row>
    <row r="30" spans="1:3">
      <c r="A30" s="3" t="s">
        <v>283</v>
      </c>
    </row>
    <row r="31" spans="1:3">
      <c r="A31" s="4" t="s">
        <v>453</v>
      </c>
      <c r="B31" s="6" t="n">
        <v>5</v>
      </c>
    </row>
    <row r="32" spans="1:3">
      <c r="A32" s="4" t="s">
        <v>454</v>
      </c>
      <c r="B32" s="6" t="n">
        <v>10</v>
      </c>
    </row>
    <row r="33" spans="1:3">
      <c r="A33" s="4" t="s">
        <v>455</v>
      </c>
    </row>
    <row r="34" spans="1:3">
      <c r="A34" s="3" t="s">
        <v>283</v>
      </c>
    </row>
    <row r="35" spans="1:3">
      <c r="A35" s="4" t="s">
        <v>443</v>
      </c>
      <c r="B35" s="6" t="n">
        <v>5</v>
      </c>
    </row>
    <row r="36" spans="1:3">
      <c r="A36" s="4" t="s">
        <v>453</v>
      </c>
      <c r="B36" s="6" t="n">
        <v>10</v>
      </c>
    </row>
    <row r="37" spans="1:3">
      <c r="A37" s="4" t="s">
        <v>454</v>
      </c>
      <c r="B37"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6</v>
      </c>
      <c r="B1" s="2" t="s">
        <v>457</v>
      </c>
      <c r="C1" s="2" t="s">
        <v>1</v>
      </c>
    </row>
    <row r="2" spans="1:4">
      <c r="B2" s="2" t="s">
        <v>458</v>
      </c>
      <c r="C2" s="2" t="s">
        <v>459</v>
      </c>
      <c r="D2" s="2" t="s">
        <v>460</v>
      </c>
    </row>
    <row r="3" spans="1:4">
      <c r="A3" s="4" t="s">
        <v>461</v>
      </c>
      <c r="B3" s="5" t="n">
        <v>2.2</v>
      </c>
    </row>
    <row r="4" spans="1:4">
      <c r="A4" s="4" t="s">
        <v>462</v>
      </c>
      <c r="B4" s="6" t="n">
        <v>1</v>
      </c>
    </row>
    <row r="5" spans="1:4">
      <c r="A5" s="4" t="s">
        <v>463</v>
      </c>
      <c r="B5" s="5" t="n">
        <v>1.9</v>
      </c>
      <c r="C5" s="5" t="n">
        <v>1.9</v>
      </c>
    </row>
    <row r="6" spans="1:4">
      <c r="A6" s="4" t="s">
        <v>464</v>
      </c>
      <c r="B6" s="5" t="n">
        <v>0.3</v>
      </c>
    </row>
    <row r="7" spans="1:4">
      <c r="A7" s="4" t="s">
        <v>465</v>
      </c>
    </row>
    <row r="8" spans="1:4">
      <c r="A8" s="4" t="s">
        <v>461</v>
      </c>
      <c r="D8" s="7" t="n">
        <v>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3</v>
      </c>
      <c r="D2" s="2" t="s">
        <v>114</v>
      </c>
    </row>
    <row r="3" spans="1:4">
      <c r="A3" s="3" t="s">
        <v>467</v>
      </c>
    </row>
    <row r="4" spans="1:4">
      <c r="A4" s="4" t="s">
        <v>117</v>
      </c>
      <c r="B4" s="7" t="n">
        <v>2178093</v>
      </c>
      <c r="C4" s="7" t="n">
        <v>2111913</v>
      </c>
      <c r="D4" s="7" t="n">
        <v>1692893</v>
      </c>
    </row>
    <row r="5" spans="1:4">
      <c r="A5" s="4" t="s">
        <v>468</v>
      </c>
    </row>
    <row r="6" spans="1:4">
      <c r="A6" s="3" t="s">
        <v>467</v>
      </c>
    </row>
    <row r="7" spans="1:4">
      <c r="A7" s="4" t="s">
        <v>117</v>
      </c>
      <c r="B7" s="7" t="n">
        <v>243000</v>
      </c>
      <c r="C7" s="7" t="n">
        <v>225600</v>
      </c>
      <c r="D7" s="7" t="n">
        <v>22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7"/>
    <col customWidth="1" max="5" min="5" width="18"/>
    <col customWidth="1" max="6" min="6" width="46"/>
    <col customWidth="1" max="7" min="7" width="11"/>
  </cols>
  <sheetData>
    <row r="1" spans="1:7">
      <c r="A1" s="1" t="s">
        <v>146</v>
      </c>
      <c r="B1" s="2" t="s">
        <v>147</v>
      </c>
      <c r="C1" s="2" t="s">
        <v>148</v>
      </c>
      <c r="D1" s="2" t="s">
        <v>149</v>
      </c>
      <c r="E1" s="2" t="s">
        <v>150</v>
      </c>
      <c r="F1" s="2" t="s">
        <v>151</v>
      </c>
      <c r="G1" s="2" t="s">
        <v>152</v>
      </c>
    </row>
    <row r="2" spans="1:7">
      <c r="A2" s="4" t="s">
        <v>153</v>
      </c>
      <c r="B2" s="7" t="n">
        <v>410</v>
      </c>
      <c r="D2" s="7" t="n">
        <v>488459</v>
      </c>
      <c r="E2" s="7" t="n">
        <v>26621</v>
      </c>
      <c r="F2" s="7" t="n">
        <v>-884</v>
      </c>
      <c r="G2" s="7" t="n">
        <v>514606</v>
      </c>
    </row>
    <row r="3" spans="1:7">
      <c r="A3" s="4" t="s">
        <v>154</v>
      </c>
      <c r="B3" s="6" t="n">
        <v>40971</v>
      </c>
    </row>
    <row r="4" spans="1:7">
      <c r="A4" s="3" t="s">
        <v>155</v>
      </c>
    </row>
    <row r="5" spans="1:7">
      <c r="A5" s="4" t="s">
        <v>134</v>
      </c>
      <c r="E5" s="6" t="n">
        <v>62971</v>
      </c>
      <c r="G5" s="6" t="n">
        <v>62971</v>
      </c>
    </row>
    <row r="6" spans="1:7">
      <c r="A6" s="4" t="s">
        <v>156</v>
      </c>
      <c r="F6" s="6" t="n">
        <v>1325</v>
      </c>
      <c r="G6" s="6" t="n">
        <v>1325</v>
      </c>
    </row>
    <row r="7" spans="1:7">
      <c r="A7" s="4" t="s">
        <v>157</v>
      </c>
      <c r="D7" s="6" t="n">
        <v>1513</v>
      </c>
      <c r="G7" s="6" t="n">
        <v>1513</v>
      </c>
    </row>
    <row r="8" spans="1:7">
      <c r="A8" s="4" t="s">
        <v>158</v>
      </c>
      <c r="D8" s="6" t="n">
        <v>-1441</v>
      </c>
      <c r="G8" s="6" t="n">
        <v>-1441</v>
      </c>
    </row>
    <row r="9" spans="1:7">
      <c r="A9" s="4" t="s">
        <v>159</v>
      </c>
      <c r="B9" s="7" t="n">
        <v>1</v>
      </c>
      <c r="D9" s="6" t="n">
        <v>476</v>
      </c>
      <c r="G9" s="6" t="n">
        <v>477</v>
      </c>
    </row>
    <row r="10" spans="1:7">
      <c r="A10" s="4" t="s">
        <v>160</v>
      </c>
      <c r="B10" s="6" t="n">
        <v>98</v>
      </c>
    </row>
    <row r="11" spans="1:7">
      <c r="A11" s="4" t="s">
        <v>161</v>
      </c>
      <c r="B11" s="7" t="n">
        <v>411</v>
      </c>
      <c r="D11" s="6" t="n">
        <v>489007</v>
      </c>
      <c r="E11" s="6" t="n">
        <v>89592</v>
      </c>
      <c r="F11" s="6" t="n">
        <v>441</v>
      </c>
      <c r="G11" s="6" t="n">
        <v>579451</v>
      </c>
    </row>
    <row r="12" spans="1:7">
      <c r="A12" s="4" t="s">
        <v>162</v>
      </c>
      <c r="B12" s="6" t="n">
        <v>41069</v>
      </c>
    </row>
    <row r="13" spans="1:7">
      <c r="A13" s="3" t="s">
        <v>155</v>
      </c>
    </row>
    <row r="14" spans="1:7">
      <c r="A14" s="4" t="s">
        <v>134</v>
      </c>
      <c r="E14" s="6" t="n">
        <v>56002</v>
      </c>
      <c r="G14" s="6" t="n">
        <v>56002</v>
      </c>
    </row>
    <row r="15" spans="1:7">
      <c r="A15" s="4" t="s">
        <v>163</v>
      </c>
      <c r="C15" s="7" t="n">
        <v>29639</v>
      </c>
      <c r="G15" s="6" t="n">
        <v>29639</v>
      </c>
    </row>
    <row r="16" spans="1:7">
      <c r="A16" s="4" t="s">
        <v>164</v>
      </c>
      <c r="B16" s="7" t="n">
        <v>-10</v>
      </c>
      <c r="D16" s="6" t="n">
        <v>-16510</v>
      </c>
      <c r="G16" s="6" t="n">
        <v>-16520</v>
      </c>
    </row>
    <row r="17" spans="1:7">
      <c r="A17" s="4" t="s">
        <v>165</v>
      </c>
      <c r="B17" s="6" t="n">
        <v>-978</v>
      </c>
    </row>
    <row r="18" spans="1:7">
      <c r="A18" s="4" t="s">
        <v>143</v>
      </c>
      <c r="F18" s="6" t="n">
        <v>-22320</v>
      </c>
      <c r="G18" s="6" t="n">
        <v>-22320</v>
      </c>
    </row>
    <row r="19" spans="1:7">
      <c r="A19" s="4" t="s">
        <v>156</v>
      </c>
      <c r="F19" s="6" t="n">
        <v>-4695</v>
      </c>
      <c r="G19" s="6" t="n">
        <v>-4695</v>
      </c>
    </row>
    <row r="20" spans="1:7">
      <c r="A20" s="4" t="s">
        <v>157</v>
      </c>
      <c r="D20" s="6" t="n">
        <v>3726</v>
      </c>
      <c r="G20" s="6" t="n">
        <v>3726</v>
      </c>
    </row>
    <row r="21" spans="1:7">
      <c r="A21" s="4" t="s">
        <v>158</v>
      </c>
      <c r="D21" s="6" t="n">
        <v>-50</v>
      </c>
      <c r="G21" s="6" t="n">
        <v>-50</v>
      </c>
    </row>
    <row r="22" spans="1:7">
      <c r="A22" s="4" t="s">
        <v>159</v>
      </c>
      <c r="B22" s="7" t="n">
        <v>2</v>
      </c>
      <c r="D22" s="6" t="n">
        <v>2536</v>
      </c>
      <c r="G22" s="6" t="n">
        <v>2538</v>
      </c>
    </row>
    <row r="23" spans="1:7">
      <c r="A23" s="4" t="s">
        <v>160</v>
      </c>
      <c r="B23" s="6" t="n">
        <v>205</v>
      </c>
    </row>
    <row r="24" spans="1:7">
      <c r="A24" s="4" t="s">
        <v>166</v>
      </c>
      <c r="B24" s="6" t="n">
        <v>5</v>
      </c>
    </row>
    <row r="25" spans="1:7">
      <c r="A25" s="4" t="s">
        <v>167</v>
      </c>
      <c r="B25" s="7" t="n">
        <v>1</v>
      </c>
      <c r="D25" s="6" t="n">
        <v>1404</v>
      </c>
      <c r="G25" s="6" t="n">
        <v>1405</v>
      </c>
    </row>
    <row r="26" spans="1:7">
      <c r="A26" s="4" t="s">
        <v>168</v>
      </c>
      <c r="B26" s="6" t="n">
        <v>74</v>
      </c>
    </row>
    <row r="27" spans="1:7">
      <c r="A27" s="4" t="s">
        <v>169</v>
      </c>
      <c r="B27" s="7" t="n">
        <v>404</v>
      </c>
      <c r="C27" s="6" t="n">
        <v>29639</v>
      </c>
      <c r="D27" s="6" t="n">
        <v>480113</v>
      </c>
      <c r="E27" s="6" t="n">
        <v>145594</v>
      </c>
      <c r="F27" s="6" t="n">
        <v>-26574</v>
      </c>
      <c r="G27" s="7" t="n">
        <v>629176</v>
      </c>
    </row>
    <row r="28" spans="1:7">
      <c r="A28" s="4" t="s">
        <v>170</v>
      </c>
      <c r="B28" s="6" t="n">
        <v>40375</v>
      </c>
      <c r="G28" s="6" t="n">
        <v>40375</v>
      </c>
    </row>
    <row r="29" spans="1:7">
      <c r="A29" s="3" t="s">
        <v>155</v>
      </c>
    </row>
    <row r="30" spans="1:7">
      <c r="A30" s="4" t="s">
        <v>134</v>
      </c>
      <c r="E30" s="6" t="n">
        <v>23381</v>
      </c>
      <c r="G30" s="7" t="n">
        <v>23381</v>
      </c>
    </row>
    <row r="31" spans="1:7">
      <c r="A31" s="4" t="s">
        <v>171</v>
      </c>
      <c r="B31" s="7" t="n">
        <v>11</v>
      </c>
      <c r="C31" s="7" t="n">
        <v>-29639</v>
      </c>
      <c r="D31" s="6" t="n">
        <v>29628</v>
      </c>
    </row>
    <row r="32" spans="1:7">
      <c r="A32" s="4" t="s">
        <v>172</v>
      </c>
      <c r="B32" s="6" t="n">
        <v>1129</v>
      </c>
    </row>
    <row r="33" spans="1:7">
      <c r="A33" s="4" t="s">
        <v>143</v>
      </c>
      <c r="F33" s="6" t="n">
        <v>-18257</v>
      </c>
      <c r="G33" s="6" t="n">
        <v>-18257</v>
      </c>
    </row>
    <row r="34" spans="1:7">
      <c r="A34" s="4" t="s">
        <v>156</v>
      </c>
      <c r="F34" s="6" t="n">
        <v>-20251</v>
      </c>
      <c r="G34" s="6" t="n">
        <v>-20251</v>
      </c>
    </row>
    <row r="35" spans="1:7">
      <c r="A35" s="4" t="s">
        <v>157</v>
      </c>
      <c r="D35" s="6" t="n">
        <v>6878</v>
      </c>
      <c r="G35" s="6" t="n">
        <v>6878</v>
      </c>
    </row>
    <row r="36" spans="1:7">
      <c r="A36" s="4" t="s">
        <v>158</v>
      </c>
      <c r="D36" s="6" t="n">
        <v>-532</v>
      </c>
      <c r="G36" s="6" t="n">
        <v>-532</v>
      </c>
    </row>
    <row r="37" spans="1:7">
      <c r="A37" s="4" t="s">
        <v>159</v>
      </c>
      <c r="B37" s="7" t="n">
        <v>9</v>
      </c>
      <c r="D37" s="6" t="n">
        <v>11784</v>
      </c>
      <c r="G37" s="6" t="n">
        <v>11793</v>
      </c>
    </row>
    <row r="38" spans="1:7">
      <c r="A38" s="4" t="s">
        <v>160</v>
      </c>
      <c r="B38" s="6" t="n">
        <v>857</v>
      </c>
    </row>
    <row r="39" spans="1:7">
      <c r="A39" s="4" t="s">
        <v>173</v>
      </c>
      <c r="B39" s="7" t="n">
        <v>1</v>
      </c>
      <c r="D39" s="6" t="n">
        <v>-1</v>
      </c>
    </row>
    <row r="40" spans="1:7">
      <c r="A40" s="4" t="s">
        <v>166</v>
      </c>
      <c r="B40" s="6" t="n">
        <v>78</v>
      </c>
    </row>
    <row r="41" spans="1:7">
      <c r="A41" s="4" t="s">
        <v>167</v>
      </c>
      <c r="B41" s="7" t="n">
        <v>1</v>
      </c>
      <c r="D41" s="6" t="n">
        <v>1792</v>
      </c>
      <c r="G41" s="6" t="n">
        <v>1793</v>
      </c>
    </row>
    <row r="42" spans="1:7">
      <c r="A42" s="4" t="s">
        <v>168</v>
      </c>
      <c r="B42" s="6" t="n">
        <v>115</v>
      </c>
    </row>
    <row r="43" spans="1:7">
      <c r="A43" s="4" t="s">
        <v>174</v>
      </c>
      <c r="B43" s="7" t="n">
        <v>426</v>
      </c>
      <c r="D43" s="7" t="n">
        <v>529662</v>
      </c>
      <c r="E43" s="7" t="n">
        <v>168975</v>
      </c>
      <c r="F43" s="7" t="n">
        <v>-65082</v>
      </c>
      <c r="G43" s="7" t="n">
        <v>633981</v>
      </c>
    </row>
    <row r="44" spans="1:7">
      <c r="A44" s="4" t="s">
        <v>175</v>
      </c>
      <c r="B44" s="6" t="n">
        <v>42554</v>
      </c>
      <c r="G44" s="6" t="n">
        <v>425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69</v>
      </c>
      <c r="B1" s="2" t="s">
        <v>1</v>
      </c>
    </row>
    <row r="2" spans="1:4">
      <c r="B2" s="2" t="s">
        <v>470</v>
      </c>
      <c r="C2" s="2" t="s">
        <v>471</v>
      </c>
      <c r="D2" s="2" t="s">
        <v>472</v>
      </c>
    </row>
    <row r="3" spans="1:4">
      <c r="A3" s="4" t="s">
        <v>465</v>
      </c>
    </row>
    <row r="4" spans="1:4">
      <c r="A4" s="3" t="s">
        <v>300</v>
      </c>
    </row>
    <row r="5" spans="1:4">
      <c r="A5" s="4" t="s">
        <v>473</v>
      </c>
      <c r="B5" s="5" t="n">
        <v>3.3</v>
      </c>
      <c r="C5" s="5" t="n">
        <v>1.9</v>
      </c>
      <c r="D5" s="5" t="n">
        <v>1.8</v>
      </c>
    </row>
    <row r="6" spans="1:4">
      <c r="A6" s="4" t="s">
        <v>474</v>
      </c>
    </row>
    <row r="7" spans="1:4">
      <c r="A7" s="3" t="s">
        <v>300</v>
      </c>
    </row>
    <row r="8" spans="1:4">
      <c r="A8" s="4" t="s">
        <v>475</v>
      </c>
      <c r="B8" s="6" t="n">
        <v>0</v>
      </c>
      <c r="C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6</v>
      </c>
      <c r="B1" s="2" t="s">
        <v>477</v>
      </c>
      <c r="C1" s="2" t="s">
        <v>2</v>
      </c>
    </row>
    <row r="2" spans="1:3">
      <c r="A2" s="3" t="s">
        <v>478</v>
      </c>
    </row>
    <row r="3" spans="1:3">
      <c r="A3" s="4" t="s">
        <v>71</v>
      </c>
      <c r="C3" s="7" t="n">
        <v>115257</v>
      </c>
    </row>
    <row r="4" spans="1:3">
      <c r="A4" s="4" t="s">
        <v>479</v>
      </c>
      <c r="C4" s="6" t="n">
        <v>122645</v>
      </c>
    </row>
    <row r="5" spans="1:3">
      <c r="A5" s="4" t="s">
        <v>480</v>
      </c>
      <c r="C5" s="7" t="n">
        <v>38143</v>
      </c>
    </row>
    <row r="6" spans="1:3">
      <c r="A6" s="4" t="s">
        <v>481</v>
      </c>
    </row>
    <row r="7" spans="1:3">
      <c r="A7" s="3" t="s">
        <v>478</v>
      </c>
    </row>
    <row r="8" spans="1:3">
      <c r="A8" s="4" t="s">
        <v>71</v>
      </c>
      <c r="B8" s="7" t="n">
        <v>118800</v>
      </c>
    </row>
    <row r="9" spans="1:3">
      <c r="A9" s="4" t="s">
        <v>479</v>
      </c>
      <c r="B9" s="6" t="n">
        <v>118800</v>
      </c>
    </row>
    <row r="10" spans="1:3">
      <c r="A10" s="4" t="s">
        <v>480</v>
      </c>
      <c r="B10" s="7" t="n">
        <v>4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2</v>
      </c>
      <c r="B1" s="2" t="s">
        <v>1</v>
      </c>
    </row>
    <row r="2" spans="1:3">
      <c r="B2" s="2" t="s">
        <v>2</v>
      </c>
      <c r="C2" s="2" t="s">
        <v>63</v>
      </c>
    </row>
    <row r="3" spans="1:3">
      <c r="A3" s="3" t="s">
        <v>223</v>
      </c>
    </row>
    <row r="4" spans="1:3">
      <c r="A4" s="4" t="s">
        <v>483</v>
      </c>
      <c r="B4" s="4" t="s">
        <v>9</v>
      </c>
    </row>
    <row r="5" spans="1:3">
      <c r="A5" s="4" t="s">
        <v>484</v>
      </c>
      <c r="B5" s="4" t="s">
        <v>9</v>
      </c>
    </row>
    <row r="6" spans="1:3">
      <c r="A6" s="4" t="s">
        <v>485</v>
      </c>
      <c r="B6" s="5" t="n">
        <v>393.6</v>
      </c>
      <c r="C6" s="5" t="n">
        <v>4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8"/>
    <col customWidth="1" max="6" min="6" width="21"/>
    <col customWidth="1" max="7" min="7" width="21"/>
    <col customWidth="1" max="8" min="8" width="14"/>
  </cols>
  <sheetData>
    <row r="1" spans="1:8">
      <c r="A1" s="1" t="s">
        <v>486</v>
      </c>
      <c r="B1" s="2" t="s">
        <v>487</v>
      </c>
      <c r="C1" s="2" t="s">
        <v>488</v>
      </c>
      <c r="D1" s="2" t="s">
        <v>489</v>
      </c>
      <c r="E1" s="2" t="s">
        <v>490</v>
      </c>
      <c r="F1" s="2" t="s">
        <v>460</v>
      </c>
      <c r="G1" s="2" t="s">
        <v>472</v>
      </c>
      <c r="H1" s="2" t="s">
        <v>491</v>
      </c>
    </row>
    <row r="2" spans="1:8">
      <c r="A2" s="3" t="s">
        <v>320</v>
      </c>
    </row>
    <row r="3" spans="1:8">
      <c r="A3" s="4" t="s">
        <v>492</v>
      </c>
      <c r="F3" s="7" t="n">
        <v>571840</v>
      </c>
      <c r="G3" s="7" t="n">
        <v>477616</v>
      </c>
    </row>
    <row r="4" spans="1:8">
      <c r="A4" s="4" t="s">
        <v>198</v>
      </c>
      <c r="E4" s="7" t="n">
        <v>880698</v>
      </c>
      <c r="F4" s="6" t="n">
        <v>981148</v>
      </c>
      <c r="G4" s="6" t="n">
        <v>513878</v>
      </c>
    </row>
    <row r="5" spans="1:8">
      <c r="A5" s="3" t="s">
        <v>493</v>
      </c>
    </row>
    <row r="6" spans="1:8">
      <c r="A6" s="4" t="s">
        <v>72</v>
      </c>
      <c r="E6" s="7" t="n">
        <v>553073</v>
      </c>
      <c r="F6" s="6" t="n">
        <v>617327</v>
      </c>
      <c r="G6" s="6" t="n">
        <v>427645</v>
      </c>
    </row>
    <row r="7" spans="1:8">
      <c r="A7" s="4" t="s">
        <v>494</v>
      </c>
      <c r="E7" s="6" t="n">
        <v>1</v>
      </c>
    </row>
    <row r="8" spans="1:8">
      <c r="A8" s="3" t="s">
        <v>495</v>
      </c>
    </row>
    <row r="9" spans="1:8">
      <c r="A9" s="4" t="s">
        <v>496</v>
      </c>
      <c r="E9" s="7" t="n">
        <v>2100</v>
      </c>
    </row>
    <row r="10" spans="1:8">
      <c r="A10" s="4" t="s">
        <v>497</v>
      </c>
      <c r="E10" s="6" t="n">
        <v>3200</v>
      </c>
    </row>
    <row r="11" spans="1:8">
      <c r="A11" s="4" t="s">
        <v>498</v>
      </c>
    </row>
    <row r="12" spans="1:8">
      <c r="A12" s="3" t="s">
        <v>320</v>
      </c>
    </row>
    <row r="13" spans="1:8">
      <c r="A13" s="4" t="s">
        <v>499</v>
      </c>
      <c r="B13" s="7" t="n">
        <v>996800</v>
      </c>
    </row>
    <row r="14" spans="1:8">
      <c r="A14" s="4" t="s">
        <v>500</v>
      </c>
    </row>
    <row r="15" spans="1:8">
      <c r="A15" s="3" t="s">
        <v>320</v>
      </c>
    </row>
    <row r="16" spans="1:8">
      <c r="A16" s="4" t="s">
        <v>501</v>
      </c>
      <c r="B16" s="4" t="s">
        <v>502</v>
      </c>
      <c r="C16" s="4" t="s">
        <v>502</v>
      </c>
    </row>
    <row r="17" spans="1:8">
      <c r="A17" s="4" t="s">
        <v>503</v>
      </c>
      <c r="B17" s="4" t="s">
        <v>504</v>
      </c>
      <c r="C17" s="4" t="s">
        <v>504</v>
      </c>
    </row>
    <row r="18" spans="1:8">
      <c r="A18" s="4" t="s">
        <v>505</v>
      </c>
    </row>
    <row r="19" spans="1:8">
      <c r="A19" s="3" t="s">
        <v>320</v>
      </c>
    </row>
    <row r="20" spans="1:8">
      <c r="A20" s="4" t="s">
        <v>492</v>
      </c>
      <c r="B20" s="7" t="n">
        <v>571800</v>
      </c>
      <c r="D20" s="7" t="n">
        <v>477600</v>
      </c>
    </row>
    <row r="21" spans="1:8">
      <c r="A21" s="4" t="s">
        <v>328</v>
      </c>
    </row>
    <row r="22" spans="1:8">
      <c r="A22" s="3" t="s">
        <v>320</v>
      </c>
    </row>
    <row r="23" spans="1:8">
      <c r="A23" s="4" t="s">
        <v>506</v>
      </c>
      <c r="B23" s="6" t="n">
        <v>30</v>
      </c>
    </row>
    <row r="24" spans="1:8">
      <c r="A24" s="4" t="s">
        <v>507</v>
      </c>
      <c r="B24" s="6" t="n">
        <v>5</v>
      </c>
    </row>
    <row r="25" spans="1:8">
      <c r="A25" s="4" t="s">
        <v>508</v>
      </c>
      <c r="B25" s="7" t="n">
        <v>627000</v>
      </c>
      <c r="C25" s="7" t="n">
        <v>800</v>
      </c>
    </row>
    <row r="26" spans="1:8">
      <c r="A26" s="4" t="s">
        <v>509</v>
      </c>
      <c r="B26" s="9" t="n">
        <v>1.1</v>
      </c>
      <c r="C26" s="9" t="n">
        <v>1.1</v>
      </c>
    </row>
    <row r="27" spans="1:8">
      <c r="A27" s="3" t="s">
        <v>510</v>
      </c>
    </row>
    <row r="28" spans="1:8">
      <c r="A28" s="4" t="s">
        <v>511</v>
      </c>
      <c r="B28" s="7" t="n">
        <v>611100</v>
      </c>
    </row>
    <row r="29" spans="1:8">
      <c r="A29" s="4" t="s">
        <v>512</v>
      </c>
      <c r="B29" s="6" t="n">
        <v>581500</v>
      </c>
    </row>
    <row r="30" spans="1:8">
      <c r="A30" s="4" t="s">
        <v>513</v>
      </c>
      <c r="B30" s="6" t="n">
        <v>29600</v>
      </c>
    </row>
    <row r="31" spans="1:8">
      <c r="A31" s="3" t="s">
        <v>493</v>
      </c>
    </row>
    <row r="32" spans="1:8">
      <c r="A32" s="4" t="s">
        <v>512</v>
      </c>
      <c r="F32" s="6" t="n">
        <v>5573</v>
      </c>
    </row>
    <row r="33" spans="1:8">
      <c r="A33" s="4" t="s">
        <v>186</v>
      </c>
      <c r="F33" s="6" t="n">
        <v>85009</v>
      </c>
    </row>
    <row r="34" spans="1:8">
      <c r="A34" s="4" t="s">
        <v>187</v>
      </c>
      <c r="F34" s="6" t="n">
        <v>60272</v>
      </c>
    </row>
    <row r="35" spans="1:8">
      <c r="A35" s="4" t="s">
        <v>514</v>
      </c>
      <c r="F35" s="6" t="n">
        <v>8334</v>
      </c>
    </row>
    <row r="36" spans="1:8">
      <c r="A36" s="4" t="s">
        <v>412</v>
      </c>
      <c r="F36" s="6" t="n">
        <v>37263</v>
      </c>
    </row>
    <row r="37" spans="1:8">
      <c r="A37" s="4" t="s">
        <v>515</v>
      </c>
      <c r="F37" s="6" t="n">
        <v>286954</v>
      </c>
    </row>
    <row r="38" spans="1:8">
      <c r="A38" s="4" t="s">
        <v>72</v>
      </c>
      <c r="F38" s="6" t="n">
        <v>193798</v>
      </c>
    </row>
    <row r="39" spans="1:8">
      <c r="A39" s="4" t="s">
        <v>516</v>
      </c>
      <c r="F39" s="6" t="n">
        <v>-41803</v>
      </c>
    </row>
    <row r="40" spans="1:8">
      <c r="A40" s="4" t="s">
        <v>517</v>
      </c>
      <c r="F40" s="6" t="n">
        <v>-12039</v>
      </c>
    </row>
    <row r="41" spans="1:8">
      <c r="A41" s="4" t="s">
        <v>518</v>
      </c>
      <c r="F41" s="6" t="n">
        <v>-12252</v>
      </c>
    </row>
    <row r="42" spans="1:8">
      <c r="A42" s="4" t="s">
        <v>511</v>
      </c>
      <c r="F42" s="6" t="n">
        <v>611109</v>
      </c>
    </row>
    <row r="43" spans="1:8">
      <c r="A43" s="4" t="s">
        <v>519</v>
      </c>
    </row>
    <row r="44" spans="1:8">
      <c r="A44" s="3" t="s">
        <v>320</v>
      </c>
    </row>
    <row r="45" spans="1:8">
      <c r="A45" s="4" t="s">
        <v>499</v>
      </c>
      <c r="B45" s="7" t="n">
        <v>996800</v>
      </c>
    </row>
    <row r="46" spans="1:8">
      <c r="A46" s="4" t="s">
        <v>520</v>
      </c>
    </row>
    <row r="47" spans="1:8">
      <c r="A47" s="3" t="s">
        <v>320</v>
      </c>
    </row>
    <row r="48" spans="1:8">
      <c r="A48" s="4" t="s">
        <v>501</v>
      </c>
      <c r="B48" s="4" t="s">
        <v>502</v>
      </c>
      <c r="C48" s="4" t="s">
        <v>502</v>
      </c>
    </row>
    <row r="49" spans="1:8">
      <c r="A49" s="4" t="s">
        <v>503</v>
      </c>
      <c r="B49" s="4" t="s">
        <v>504</v>
      </c>
      <c r="C49" s="4" t="s">
        <v>504</v>
      </c>
    </row>
    <row r="50" spans="1:8">
      <c r="A50" s="4" t="s">
        <v>521</v>
      </c>
    </row>
    <row r="51" spans="1:8">
      <c r="A51" s="3" t="s">
        <v>320</v>
      </c>
    </row>
    <row r="52" spans="1:8">
      <c r="A52" s="4" t="s">
        <v>198</v>
      </c>
      <c r="B52" s="7" t="n">
        <v>143000</v>
      </c>
    </row>
    <row r="53" spans="1:8">
      <c r="A53" s="4" t="s">
        <v>522</v>
      </c>
    </row>
    <row r="54" spans="1:8">
      <c r="A54" s="3" t="s">
        <v>320</v>
      </c>
    </row>
    <row r="55" spans="1:8">
      <c r="A55" s="4" t="s">
        <v>492</v>
      </c>
      <c r="B55" s="6" t="n">
        <v>571800</v>
      </c>
    </row>
    <row r="56" spans="1:8">
      <c r="A56" s="4" t="s">
        <v>325</v>
      </c>
    </row>
    <row r="57" spans="1:8">
      <c r="A57" s="3" t="s">
        <v>510</v>
      </c>
    </row>
    <row r="58" spans="1:8">
      <c r="A58" s="4" t="s">
        <v>511</v>
      </c>
      <c r="G58" s="6" t="n">
        <v>24400</v>
      </c>
    </row>
    <row r="59" spans="1:8">
      <c r="A59" s="3" t="s">
        <v>493</v>
      </c>
    </row>
    <row r="60" spans="1:8">
      <c r="A60" s="4" t="s">
        <v>186</v>
      </c>
      <c r="G60" s="6" t="n">
        <v>4872</v>
      </c>
    </row>
    <row r="61" spans="1:8">
      <c r="A61" s="4" t="s">
        <v>187</v>
      </c>
      <c r="G61" s="6" t="n">
        <v>4321</v>
      </c>
    </row>
    <row r="62" spans="1:8">
      <c r="A62" s="4" t="s">
        <v>412</v>
      </c>
      <c r="G62" s="6" t="n">
        <v>1081</v>
      </c>
    </row>
    <row r="63" spans="1:8">
      <c r="A63" s="4" t="s">
        <v>72</v>
      </c>
      <c r="G63" s="6" t="n">
        <v>4153</v>
      </c>
    </row>
    <row r="64" spans="1:8">
      <c r="A64" s="4" t="s">
        <v>523</v>
      </c>
      <c r="G64" s="6" t="n">
        <v>-1951</v>
      </c>
    </row>
    <row r="65" spans="1:8">
      <c r="A65" s="4" t="s">
        <v>511</v>
      </c>
      <c r="G65" s="6" t="n">
        <v>24454</v>
      </c>
    </row>
    <row r="66" spans="1:8">
      <c r="A66" s="4" t="s">
        <v>524</v>
      </c>
    </row>
    <row r="67" spans="1:8">
      <c r="A67" s="3" t="s">
        <v>493</v>
      </c>
    </row>
    <row r="68" spans="1:8">
      <c r="A68" s="4" t="s">
        <v>515</v>
      </c>
      <c r="G68" s="6" t="n">
        <v>1000</v>
      </c>
    </row>
    <row r="69" spans="1:8">
      <c r="A69" s="4" t="s">
        <v>525</v>
      </c>
    </row>
    <row r="70" spans="1:8">
      <c r="A70" s="3" t="s">
        <v>493</v>
      </c>
    </row>
    <row r="71" spans="1:8">
      <c r="A71" s="4" t="s">
        <v>515</v>
      </c>
      <c r="G71" s="6" t="n">
        <v>1000</v>
      </c>
    </row>
    <row r="72" spans="1:8">
      <c r="A72" s="4" t="s">
        <v>526</v>
      </c>
    </row>
    <row r="73" spans="1:8">
      <c r="A73" s="3" t="s">
        <v>493</v>
      </c>
    </row>
    <row r="74" spans="1:8">
      <c r="A74" s="4" t="s">
        <v>515</v>
      </c>
      <c r="G74" s="6" t="n">
        <v>620</v>
      </c>
    </row>
    <row r="75" spans="1:8">
      <c r="A75" s="4" t="s">
        <v>527</v>
      </c>
    </row>
    <row r="76" spans="1:8">
      <c r="A76" s="3" t="s">
        <v>493</v>
      </c>
    </row>
    <row r="77" spans="1:8">
      <c r="A77" s="4" t="s">
        <v>72</v>
      </c>
      <c r="G77" s="6" t="n">
        <v>9358</v>
      </c>
    </row>
    <row r="78" spans="1:8">
      <c r="A78" s="4" t="s">
        <v>319</v>
      </c>
    </row>
    <row r="79" spans="1:8">
      <c r="A79" s="3" t="s">
        <v>510</v>
      </c>
    </row>
    <row r="80" spans="1:8">
      <c r="A80" s="4" t="s">
        <v>511</v>
      </c>
      <c r="E80" s="6" t="n">
        <v>25100</v>
      </c>
    </row>
    <row r="81" spans="1:8">
      <c r="A81" s="3" t="s">
        <v>493</v>
      </c>
    </row>
    <row r="82" spans="1:8">
      <c r="A82" s="4" t="s">
        <v>512</v>
      </c>
      <c r="E82" s="6" t="n">
        <v>713</v>
      </c>
    </row>
    <row r="83" spans="1:8">
      <c r="A83" s="4" t="s">
        <v>186</v>
      </c>
      <c r="E83" s="6" t="n">
        <v>5149</v>
      </c>
    </row>
    <row r="84" spans="1:8">
      <c r="A84" s="4" t="s">
        <v>187</v>
      </c>
      <c r="E84" s="6" t="n">
        <v>7194</v>
      </c>
    </row>
    <row r="85" spans="1:8">
      <c r="A85" s="4" t="s">
        <v>528</v>
      </c>
      <c r="E85" s="6" t="n">
        <v>72</v>
      </c>
    </row>
    <row r="86" spans="1:8">
      <c r="A86" s="4" t="s">
        <v>412</v>
      </c>
      <c r="E86" s="6" t="n">
        <v>6788</v>
      </c>
    </row>
    <row r="87" spans="1:8">
      <c r="A87" s="4" t="s">
        <v>72</v>
      </c>
      <c r="E87" s="6" t="n">
        <v>5291</v>
      </c>
    </row>
    <row r="88" spans="1:8">
      <c r="A88" s="4" t="s">
        <v>523</v>
      </c>
      <c r="E88" s="6" t="n">
        <v>-5028</v>
      </c>
    </row>
    <row r="89" spans="1:8">
      <c r="A89" s="4" t="s">
        <v>511</v>
      </c>
      <c r="E89" s="6" t="n">
        <v>25075</v>
      </c>
    </row>
    <row r="90" spans="1:8">
      <c r="A90" s="4" t="s">
        <v>529</v>
      </c>
    </row>
    <row r="91" spans="1:8">
      <c r="A91" s="3" t="s">
        <v>493</v>
      </c>
    </row>
    <row r="92" spans="1:8">
      <c r="A92" s="4" t="s">
        <v>515</v>
      </c>
      <c r="E92" s="6" t="n">
        <v>4252</v>
      </c>
    </row>
    <row r="93" spans="1:8">
      <c r="A93" s="4" t="s">
        <v>530</v>
      </c>
    </row>
    <row r="94" spans="1:8">
      <c r="A94" s="3" t="s">
        <v>493</v>
      </c>
    </row>
    <row r="95" spans="1:8">
      <c r="A95" s="4" t="s">
        <v>515</v>
      </c>
      <c r="E95" s="7" t="n">
        <v>644</v>
      </c>
    </row>
    <row r="96" spans="1:8">
      <c r="A96" s="4" t="s">
        <v>531</v>
      </c>
    </row>
    <row r="97" spans="1:8">
      <c r="A97" s="3" t="s">
        <v>320</v>
      </c>
    </row>
    <row r="98" spans="1:8">
      <c r="A98" s="4" t="s">
        <v>532</v>
      </c>
      <c r="H98" s="4" t="s">
        <v>533</v>
      </c>
    </row>
    <row r="99" spans="1:8">
      <c r="A99" s="4" t="s">
        <v>534</v>
      </c>
    </row>
    <row r="100" spans="1:8">
      <c r="A100" s="3" t="s">
        <v>493</v>
      </c>
    </row>
    <row r="101" spans="1:8">
      <c r="A101" s="4" t="s">
        <v>512</v>
      </c>
      <c r="B101" s="6" t="n">
        <v>5573</v>
      </c>
    </row>
    <row r="102" spans="1:8">
      <c r="A102" s="4" t="s">
        <v>186</v>
      </c>
      <c r="B102" s="6" t="n">
        <v>84039</v>
      </c>
    </row>
    <row r="103" spans="1:8">
      <c r="A103" s="4" t="s">
        <v>187</v>
      </c>
      <c r="B103" s="6" t="n">
        <v>60272</v>
      </c>
    </row>
    <row r="104" spans="1:8">
      <c r="A104" s="4" t="s">
        <v>514</v>
      </c>
      <c r="B104" s="6" t="n">
        <v>8334</v>
      </c>
    </row>
    <row r="105" spans="1:8">
      <c r="A105" s="4" t="s">
        <v>412</v>
      </c>
      <c r="B105" s="6" t="n">
        <v>37263</v>
      </c>
    </row>
    <row r="106" spans="1:8">
      <c r="A106" s="4" t="s">
        <v>515</v>
      </c>
      <c r="B106" s="6" t="n">
        <v>289423</v>
      </c>
    </row>
    <row r="107" spans="1:8">
      <c r="A107" s="4" t="s">
        <v>72</v>
      </c>
      <c r="B107" s="6" t="n">
        <v>196524</v>
      </c>
    </row>
    <row r="108" spans="1:8">
      <c r="A108" s="4" t="s">
        <v>516</v>
      </c>
      <c r="B108" s="6" t="n">
        <v>-40833</v>
      </c>
    </row>
    <row r="109" spans="1:8">
      <c r="A109" s="4" t="s">
        <v>517</v>
      </c>
      <c r="B109" s="6" t="n">
        <v>-12039</v>
      </c>
    </row>
    <row r="110" spans="1:8">
      <c r="A110" s="4" t="s">
        <v>518</v>
      </c>
      <c r="B110" s="6" t="n">
        <v>-14337</v>
      </c>
    </row>
    <row r="111" spans="1:8">
      <c r="A111" s="4" t="s">
        <v>511</v>
      </c>
      <c r="B111" s="7" t="n">
        <v>614219</v>
      </c>
    </row>
    <row r="112" spans="1:8">
      <c r="A112" s="4" t="s">
        <v>535</v>
      </c>
    </row>
    <row r="113" spans="1:8">
      <c r="A113" s="3" t="s">
        <v>493</v>
      </c>
    </row>
    <row r="114" spans="1:8">
      <c r="A114" s="4" t="s">
        <v>186</v>
      </c>
      <c r="G114" s="6" t="n">
        <v>4872</v>
      </c>
    </row>
    <row r="115" spans="1:8">
      <c r="A115" s="4" t="s">
        <v>187</v>
      </c>
      <c r="G115" s="6" t="n">
        <v>4321</v>
      </c>
    </row>
    <row r="116" spans="1:8">
      <c r="A116" s="4" t="s">
        <v>412</v>
      </c>
      <c r="G116" s="6" t="n">
        <v>1081</v>
      </c>
    </row>
    <row r="117" spans="1:8">
      <c r="A117" s="4" t="s">
        <v>72</v>
      </c>
      <c r="G117" s="6" t="n">
        <v>4145</v>
      </c>
    </row>
    <row r="118" spans="1:8">
      <c r="A118" s="4" t="s">
        <v>523</v>
      </c>
      <c r="G118" s="6" t="n">
        <v>-1951</v>
      </c>
    </row>
    <row r="119" spans="1:8">
      <c r="A119" s="4" t="s">
        <v>511</v>
      </c>
      <c r="G119" s="6" t="n">
        <v>24446</v>
      </c>
    </row>
    <row r="120" spans="1:8">
      <c r="A120" s="4" t="s">
        <v>536</v>
      </c>
    </row>
    <row r="121" spans="1:8">
      <c r="A121" s="3" t="s">
        <v>493</v>
      </c>
    </row>
    <row r="122" spans="1:8">
      <c r="A122" s="4" t="s">
        <v>515</v>
      </c>
      <c r="G122" s="6" t="n">
        <v>1000</v>
      </c>
    </row>
    <row r="123" spans="1:8">
      <c r="A123" s="4" t="s">
        <v>537</v>
      </c>
    </row>
    <row r="124" spans="1:8">
      <c r="A124" s="3" t="s">
        <v>493</v>
      </c>
    </row>
    <row r="125" spans="1:8">
      <c r="A125" s="4" t="s">
        <v>515</v>
      </c>
      <c r="G125" s="6" t="n">
        <v>1000</v>
      </c>
    </row>
    <row r="126" spans="1:8">
      <c r="A126" s="4" t="s">
        <v>538</v>
      </c>
    </row>
    <row r="127" spans="1:8">
      <c r="A127" s="3" t="s">
        <v>493</v>
      </c>
    </row>
    <row r="128" spans="1:8">
      <c r="A128" s="4" t="s">
        <v>515</v>
      </c>
      <c r="G128" s="6" t="n">
        <v>620</v>
      </c>
    </row>
    <row r="129" spans="1:8">
      <c r="A129" s="4" t="s">
        <v>539</v>
      </c>
    </row>
    <row r="130" spans="1:8">
      <c r="A130" s="3" t="s">
        <v>493</v>
      </c>
    </row>
    <row r="131" spans="1:8">
      <c r="A131" s="4" t="s">
        <v>72</v>
      </c>
      <c r="G131" s="6" t="n">
        <v>9358</v>
      </c>
    </row>
    <row r="132" spans="1:8">
      <c r="A132" s="4" t="s">
        <v>540</v>
      </c>
    </row>
    <row r="133" spans="1:8">
      <c r="A133" s="3" t="s">
        <v>493</v>
      </c>
    </row>
    <row r="134" spans="1:8">
      <c r="A134" s="4" t="s">
        <v>186</v>
      </c>
      <c r="F134" s="6" t="n">
        <v>970</v>
      </c>
    </row>
    <row r="135" spans="1:8">
      <c r="A135" s="4" t="s">
        <v>515</v>
      </c>
      <c r="F135" s="6" t="n">
        <v>-2469</v>
      </c>
    </row>
    <row r="136" spans="1:8">
      <c r="A136" s="4" t="s">
        <v>72</v>
      </c>
      <c r="F136" s="6" t="n">
        <v>-2726</v>
      </c>
    </row>
    <row r="137" spans="1:8">
      <c r="A137" s="4" t="s">
        <v>516</v>
      </c>
      <c r="F137" s="6" t="n">
        <v>-970</v>
      </c>
    </row>
    <row r="138" spans="1:8">
      <c r="A138" s="4" t="s">
        <v>518</v>
      </c>
      <c r="F138" s="6" t="n">
        <v>2085</v>
      </c>
    </row>
    <row r="139" spans="1:8">
      <c r="A139" s="4" t="s">
        <v>511</v>
      </c>
      <c r="F139" s="7" t="n">
        <v>-3110</v>
      </c>
    </row>
    <row r="140" spans="1:8">
      <c r="A140" s="4" t="s">
        <v>541</v>
      </c>
    </row>
    <row r="141" spans="1:8">
      <c r="A141" s="3" t="s">
        <v>493</v>
      </c>
    </row>
    <row r="142" spans="1:8">
      <c r="A142" s="4" t="s">
        <v>72</v>
      </c>
      <c r="G142" s="6" t="n">
        <v>8</v>
      </c>
    </row>
    <row r="143" spans="1:8">
      <c r="A143" s="4" t="s">
        <v>511</v>
      </c>
      <c r="G143" s="7"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2</v>
      </c>
      <c r="B1" s="2" t="s">
        <v>1</v>
      </c>
    </row>
    <row r="2" spans="1:4">
      <c r="B2" s="2" t="s">
        <v>2</v>
      </c>
      <c r="C2" s="2" t="s">
        <v>63</v>
      </c>
      <c r="D2" s="2" t="s">
        <v>114</v>
      </c>
    </row>
    <row r="3" spans="1:4">
      <c r="A3" s="3" t="s">
        <v>412</v>
      </c>
    </row>
    <row r="4" spans="1:4">
      <c r="A4" s="4" t="s">
        <v>543</v>
      </c>
      <c r="B4" s="7" t="n">
        <v>464021</v>
      </c>
      <c r="C4" s="7" t="n">
        <v>405932</v>
      </c>
    </row>
    <row r="5" spans="1:4">
      <c r="A5" s="4" t="s">
        <v>544</v>
      </c>
      <c r="B5" s="6" t="n">
        <v>158554</v>
      </c>
      <c r="C5" s="6" t="n">
        <v>123583</v>
      </c>
    </row>
    <row r="6" spans="1:4">
      <c r="A6" s="4" t="s">
        <v>545</v>
      </c>
      <c r="B6" s="6" t="n">
        <v>305467</v>
      </c>
      <c r="C6" s="6" t="n">
        <v>282349</v>
      </c>
    </row>
    <row r="7" spans="1:4">
      <c r="A7" s="4" t="s">
        <v>546</v>
      </c>
      <c r="B7" s="6" t="n">
        <v>51300</v>
      </c>
      <c r="C7" s="6" t="n">
        <v>46500</v>
      </c>
      <c r="D7" s="7" t="n">
        <v>24100</v>
      </c>
    </row>
    <row r="8" spans="1:4">
      <c r="A8" s="4" t="s">
        <v>547</v>
      </c>
    </row>
    <row r="9" spans="1:4">
      <c r="A9" s="3" t="s">
        <v>412</v>
      </c>
    </row>
    <row r="10" spans="1:4">
      <c r="A10" s="4" t="s">
        <v>543</v>
      </c>
      <c r="B10" s="6" t="n">
        <v>52581</v>
      </c>
      <c r="C10" s="6" t="n">
        <v>52031</v>
      </c>
    </row>
    <row r="11" spans="1:4">
      <c r="A11" s="4" t="s">
        <v>548</v>
      </c>
    </row>
    <row r="12" spans="1:4">
      <c r="A12" s="3" t="s">
        <v>412</v>
      </c>
    </row>
    <row r="13" spans="1:4">
      <c r="A13" s="4" t="s">
        <v>543</v>
      </c>
      <c r="B13" s="6" t="n">
        <v>110322</v>
      </c>
      <c r="C13" s="6" t="n">
        <v>99300</v>
      </c>
    </row>
    <row r="14" spans="1:4">
      <c r="A14" s="4" t="s">
        <v>436</v>
      </c>
    </row>
    <row r="15" spans="1:4">
      <c r="A15" s="3" t="s">
        <v>412</v>
      </c>
    </row>
    <row r="16" spans="1:4">
      <c r="A16" s="4" t="s">
        <v>543</v>
      </c>
      <c r="B16" s="6" t="n">
        <v>300133</v>
      </c>
      <c r="C16" s="6" t="n">
        <v>252504</v>
      </c>
    </row>
    <row r="17" spans="1:4">
      <c r="A17" s="4" t="s">
        <v>549</v>
      </c>
    </row>
    <row r="18" spans="1:4">
      <c r="A18" s="3" t="s">
        <v>412</v>
      </c>
    </row>
    <row r="19" spans="1:4">
      <c r="A19" s="4" t="s">
        <v>543</v>
      </c>
      <c r="B19" s="7" t="n">
        <v>985</v>
      </c>
      <c r="C19" s="7" t="n">
        <v>20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s>
  <sheetData>
    <row r="1" spans="1:4">
      <c r="A1" s="1" t="s">
        <v>550</v>
      </c>
      <c r="B1" s="2" t="s">
        <v>457</v>
      </c>
      <c r="C1" s="2" t="s">
        <v>1</v>
      </c>
    </row>
    <row r="2" spans="1:4">
      <c r="B2" s="2" t="s">
        <v>459</v>
      </c>
      <c r="C2" s="2" t="s">
        <v>490</v>
      </c>
      <c r="D2" s="2" t="s">
        <v>460</v>
      </c>
    </row>
    <row r="3" spans="1:4">
      <c r="A3" s="3" t="s">
        <v>551</v>
      </c>
    </row>
    <row r="4" spans="1:4">
      <c r="A4" s="4" t="s">
        <v>552</v>
      </c>
      <c r="C4" s="7" t="n">
        <v>617327</v>
      </c>
      <c r="D4" s="7" t="n">
        <v>427645</v>
      </c>
    </row>
    <row r="5" spans="1:4">
      <c r="A5" s="4" t="s">
        <v>122</v>
      </c>
      <c r="B5" s="7" t="n">
        <v>-63100</v>
      </c>
      <c r="C5" s="6" t="n">
        <v>-63074</v>
      </c>
    </row>
    <row r="6" spans="1:4">
      <c r="A6" s="4" t="s">
        <v>553</v>
      </c>
      <c r="C6" s="6" t="n">
        <v>5291</v>
      </c>
      <c r="D6" s="6" t="n">
        <v>196267</v>
      </c>
    </row>
    <row r="7" spans="1:4">
      <c r="A7" s="4" t="s">
        <v>554</v>
      </c>
      <c r="D7" s="6" t="n">
        <v>8</v>
      </c>
    </row>
    <row r="8" spans="1:4">
      <c r="A8" s="4" t="s">
        <v>555</v>
      </c>
      <c r="C8" s="6" t="n">
        <v>-6471</v>
      </c>
      <c r="D8" s="6" t="n">
        <v>-6593</v>
      </c>
    </row>
    <row r="9" spans="1:4">
      <c r="A9" s="4" t="s">
        <v>552</v>
      </c>
      <c r="B9" s="6" t="n">
        <v>553073</v>
      </c>
      <c r="C9" s="7" t="n">
        <v>553073</v>
      </c>
      <c r="D9" s="7" t="n">
        <v>617327</v>
      </c>
    </row>
    <row r="10" spans="1:4">
      <c r="A10" s="4" t="s">
        <v>556</v>
      </c>
      <c r="C10" s="6" t="n">
        <v>7</v>
      </c>
    </row>
    <row r="11" spans="1:4">
      <c r="A11" s="4" t="s">
        <v>557</v>
      </c>
    </row>
    <row r="12" spans="1:4">
      <c r="A12" s="3" t="s">
        <v>551</v>
      </c>
    </row>
    <row r="13" spans="1:4">
      <c r="A13" s="4" t="s">
        <v>122</v>
      </c>
      <c r="B13" s="6" t="n">
        <v>-63100</v>
      </c>
    </row>
    <row r="14" spans="1:4">
      <c r="A14" s="4" t="s">
        <v>552</v>
      </c>
      <c r="B14" s="7" t="n">
        <v>120900</v>
      </c>
      <c r="C14" s="7" t="n">
        <v>1209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8</v>
      </c>
      <c r="B1" s="2" t="s">
        <v>1</v>
      </c>
    </row>
    <row r="2" spans="1:3">
      <c r="B2" s="2" t="s">
        <v>2</v>
      </c>
      <c r="C2" s="2" t="s">
        <v>63</v>
      </c>
    </row>
    <row r="3" spans="1:3">
      <c r="A3" s="3" t="s">
        <v>559</v>
      </c>
    </row>
    <row r="4" spans="1:3">
      <c r="A4" s="4" t="s">
        <v>560</v>
      </c>
      <c r="B4" s="7" t="n">
        <v>592098</v>
      </c>
      <c r="C4" s="7" t="n">
        <v>596399</v>
      </c>
    </row>
    <row r="5" spans="1:3">
      <c r="A5" s="4" t="s">
        <v>561</v>
      </c>
      <c r="B5" s="6" t="n">
        <v>291581</v>
      </c>
      <c r="C5" s="6" t="n">
        <v>228453</v>
      </c>
    </row>
    <row r="6" spans="1:3">
      <c r="A6" s="4" t="s">
        <v>562</v>
      </c>
      <c r="B6" s="7" t="n">
        <v>300517</v>
      </c>
      <c r="C6" s="7" t="n">
        <v>367946</v>
      </c>
    </row>
    <row r="7" spans="1:3">
      <c r="A7" s="4" t="s">
        <v>563</v>
      </c>
    </row>
    <row r="8" spans="1:3">
      <c r="A8" s="3" t="s">
        <v>559</v>
      </c>
    </row>
    <row r="9" spans="1:3">
      <c r="A9" s="4" t="s">
        <v>564</v>
      </c>
      <c r="B9" s="4" t="s">
        <v>565</v>
      </c>
      <c r="C9" s="4" t="s">
        <v>565</v>
      </c>
    </row>
    <row r="10" spans="1:3">
      <c r="A10" s="4" t="s">
        <v>560</v>
      </c>
      <c r="B10" s="7" t="n">
        <v>516928</v>
      </c>
      <c r="C10" s="7" t="n">
        <v>520703</v>
      </c>
    </row>
    <row r="11" spans="1:3">
      <c r="A11" s="4" t="s">
        <v>561</v>
      </c>
      <c r="B11" s="6" t="n">
        <v>270029</v>
      </c>
      <c r="C11" s="6" t="n">
        <v>214044</v>
      </c>
    </row>
    <row r="12" spans="1:3">
      <c r="A12" s="4" t="s">
        <v>562</v>
      </c>
      <c r="B12" s="7" t="n">
        <v>246899</v>
      </c>
      <c r="C12" s="7" t="n">
        <v>306659</v>
      </c>
    </row>
    <row r="13" spans="1:3">
      <c r="A13" s="4" t="s">
        <v>566</v>
      </c>
    </row>
    <row r="14" spans="1:3">
      <c r="A14" s="3" t="s">
        <v>559</v>
      </c>
    </row>
    <row r="15" spans="1:3">
      <c r="A15" s="4" t="s">
        <v>567</v>
      </c>
      <c r="B15" s="4" t="s">
        <v>423</v>
      </c>
      <c r="C15" s="4" t="s">
        <v>423</v>
      </c>
    </row>
    <row r="16" spans="1:3">
      <c r="A16" s="4" t="s">
        <v>568</v>
      </c>
    </row>
    <row r="17" spans="1:3">
      <c r="A17" s="3" t="s">
        <v>559</v>
      </c>
    </row>
    <row r="18" spans="1:3">
      <c r="A18" s="4" t="s">
        <v>567</v>
      </c>
      <c r="B18" s="4" t="s">
        <v>569</v>
      </c>
      <c r="C18" s="4" t="s">
        <v>569</v>
      </c>
    </row>
    <row r="19" spans="1:3">
      <c r="A19" s="4" t="s">
        <v>570</v>
      </c>
    </row>
    <row r="20" spans="1:3">
      <c r="A20" s="3" t="s">
        <v>559</v>
      </c>
    </row>
    <row r="21" spans="1:3">
      <c r="A21" s="4" t="s">
        <v>564</v>
      </c>
      <c r="B21" s="4" t="s">
        <v>571</v>
      </c>
      <c r="C21" s="4" t="s">
        <v>571</v>
      </c>
    </row>
    <row r="22" spans="1:3">
      <c r="A22" s="4" t="s">
        <v>560</v>
      </c>
      <c r="B22" s="7" t="n">
        <v>55654</v>
      </c>
      <c r="C22" s="7" t="n">
        <v>56018</v>
      </c>
    </row>
    <row r="23" spans="1:3">
      <c r="A23" s="4" t="s">
        <v>561</v>
      </c>
      <c r="B23" s="6" t="n">
        <v>10474</v>
      </c>
      <c r="C23" s="6" t="n">
        <v>6993</v>
      </c>
    </row>
    <row r="24" spans="1:3">
      <c r="A24" s="4" t="s">
        <v>562</v>
      </c>
      <c r="B24" s="7" t="n">
        <v>45180</v>
      </c>
      <c r="C24" s="7" t="n">
        <v>49025</v>
      </c>
    </row>
    <row r="25" spans="1:3">
      <c r="A25" s="4" t="s">
        <v>572</v>
      </c>
    </row>
    <row r="26" spans="1:3">
      <c r="A26" s="3" t="s">
        <v>559</v>
      </c>
    </row>
    <row r="27" spans="1:3">
      <c r="A27" s="4" t="s">
        <v>567</v>
      </c>
      <c r="B27" s="4" t="s">
        <v>423</v>
      </c>
      <c r="C27" s="4" t="s">
        <v>423</v>
      </c>
    </row>
    <row r="28" spans="1:3">
      <c r="A28" s="4" t="s">
        <v>573</v>
      </c>
    </row>
    <row r="29" spans="1:3">
      <c r="A29" s="3" t="s">
        <v>559</v>
      </c>
    </row>
    <row r="30" spans="1:3">
      <c r="A30" s="4" t="s">
        <v>567</v>
      </c>
      <c r="B30" s="4" t="s">
        <v>574</v>
      </c>
      <c r="C30" s="4" t="s">
        <v>574</v>
      </c>
    </row>
    <row r="31" spans="1:3">
      <c r="A31" s="4" t="s">
        <v>575</v>
      </c>
    </row>
    <row r="32" spans="1:3">
      <c r="A32" s="3" t="s">
        <v>559</v>
      </c>
    </row>
    <row r="33" spans="1:3">
      <c r="A33" s="4" t="s">
        <v>564</v>
      </c>
      <c r="B33" s="4" t="s">
        <v>576</v>
      </c>
      <c r="C33" s="4" t="s">
        <v>576</v>
      </c>
    </row>
    <row r="34" spans="1:3">
      <c r="A34" s="4" t="s">
        <v>560</v>
      </c>
      <c r="B34" s="7" t="n">
        <v>6644</v>
      </c>
      <c r="C34" s="7" t="n">
        <v>6644</v>
      </c>
    </row>
    <row r="35" spans="1:3">
      <c r="A35" s="4" t="s">
        <v>561</v>
      </c>
      <c r="B35" s="6" t="n">
        <v>4567</v>
      </c>
      <c r="C35" s="6" t="n">
        <v>3761</v>
      </c>
    </row>
    <row r="36" spans="1:3">
      <c r="A36" s="4" t="s">
        <v>562</v>
      </c>
      <c r="B36" s="7" t="n">
        <v>2077</v>
      </c>
      <c r="C36" s="7" t="n">
        <v>2883</v>
      </c>
    </row>
    <row r="37" spans="1:3">
      <c r="A37" s="4" t="s">
        <v>577</v>
      </c>
    </row>
    <row r="38" spans="1:3">
      <c r="A38" s="3" t="s">
        <v>559</v>
      </c>
    </row>
    <row r="39" spans="1:3">
      <c r="A39" s="4" t="s">
        <v>567</v>
      </c>
      <c r="B39" s="4" t="s">
        <v>578</v>
      </c>
      <c r="C39" s="4" t="s">
        <v>578</v>
      </c>
    </row>
    <row r="40" spans="1:3">
      <c r="A40" s="4" t="s">
        <v>579</v>
      </c>
    </row>
    <row r="41" spans="1:3">
      <c r="A41" s="3" t="s">
        <v>559</v>
      </c>
    </row>
    <row r="42" spans="1:3">
      <c r="A42" s="4" t="s">
        <v>567</v>
      </c>
      <c r="B42" s="4" t="s">
        <v>427</v>
      </c>
      <c r="C42" s="4" t="s">
        <v>427</v>
      </c>
    </row>
    <row r="43" spans="1:3">
      <c r="A43" s="4" t="s">
        <v>580</v>
      </c>
    </row>
    <row r="44" spans="1:3">
      <c r="A44" s="3" t="s">
        <v>559</v>
      </c>
    </row>
    <row r="45" spans="1:3">
      <c r="A45" s="4" t="s">
        <v>567</v>
      </c>
      <c r="B45" s="4" t="s">
        <v>423</v>
      </c>
      <c r="C45" s="4" t="s">
        <v>423</v>
      </c>
    </row>
    <row r="46" spans="1:3">
      <c r="A46" s="4" t="s">
        <v>564</v>
      </c>
      <c r="B46" s="4" t="s">
        <v>581</v>
      </c>
      <c r="C46" s="4" t="s">
        <v>581</v>
      </c>
    </row>
    <row r="47" spans="1:3">
      <c r="A47" s="4" t="s">
        <v>560</v>
      </c>
      <c r="B47" s="7" t="n">
        <v>5036</v>
      </c>
      <c r="C47" s="7" t="n">
        <v>5209</v>
      </c>
    </row>
    <row r="48" spans="1:3">
      <c r="A48" s="4" t="s">
        <v>561</v>
      </c>
      <c r="B48" s="6" t="n">
        <v>1963</v>
      </c>
      <c r="C48" s="6" t="n">
        <v>971</v>
      </c>
    </row>
    <row r="49" spans="1:3">
      <c r="A49" s="4" t="s">
        <v>562</v>
      </c>
      <c r="B49" s="7" t="n">
        <v>3073</v>
      </c>
      <c r="C49" s="7" t="n">
        <v>4238</v>
      </c>
    </row>
    <row r="50" spans="1:3">
      <c r="A50" s="4" t="s">
        <v>582</v>
      </c>
    </row>
    <row r="51" spans="1:3">
      <c r="A51" s="3" t="s">
        <v>559</v>
      </c>
    </row>
    <row r="52" spans="1:3">
      <c r="A52" s="4" t="s">
        <v>564</v>
      </c>
      <c r="B52" s="4" t="s">
        <v>583</v>
      </c>
      <c r="C52" s="4" t="s">
        <v>583</v>
      </c>
    </row>
    <row r="53" spans="1:3">
      <c r="A53" s="4" t="s">
        <v>560</v>
      </c>
      <c r="B53" s="7" t="n">
        <v>3679</v>
      </c>
      <c r="C53" s="7" t="n">
        <v>3707</v>
      </c>
    </row>
    <row r="54" spans="1:3">
      <c r="A54" s="4" t="s">
        <v>561</v>
      </c>
      <c r="B54" s="6" t="n">
        <v>2101</v>
      </c>
      <c r="C54" s="6" t="n">
        <v>1502</v>
      </c>
    </row>
    <row r="55" spans="1:3">
      <c r="A55" s="4" t="s">
        <v>562</v>
      </c>
      <c r="B55" s="7" t="n">
        <v>1578</v>
      </c>
      <c r="C55" s="7" t="n">
        <v>2205</v>
      </c>
    </row>
    <row r="56" spans="1:3">
      <c r="A56" s="4" t="s">
        <v>584</v>
      </c>
    </row>
    <row r="57" spans="1:3">
      <c r="A57" s="3" t="s">
        <v>559</v>
      </c>
    </row>
    <row r="58" spans="1:3">
      <c r="A58" s="4" t="s">
        <v>567</v>
      </c>
      <c r="B58" s="4" t="s">
        <v>585</v>
      </c>
      <c r="C58" s="4" t="s">
        <v>585</v>
      </c>
    </row>
    <row r="59" spans="1:3">
      <c r="A59" s="4" t="s">
        <v>586</v>
      </c>
    </row>
    <row r="60" spans="1:3">
      <c r="A60" s="3" t="s">
        <v>559</v>
      </c>
    </row>
    <row r="61" spans="1:3">
      <c r="A61" s="4" t="s">
        <v>567</v>
      </c>
      <c r="B61" s="4" t="s">
        <v>587</v>
      </c>
      <c r="C61" s="4" t="s">
        <v>587</v>
      </c>
    </row>
    <row r="62" spans="1:3">
      <c r="A62" s="4" t="s">
        <v>588</v>
      </c>
    </row>
    <row r="63" spans="1:3">
      <c r="A63" s="3" t="s">
        <v>559</v>
      </c>
    </row>
    <row r="64" spans="1:3">
      <c r="A64" s="4" t="s">
        <v>564</v>
      </c>
      <c r="B64" s="4" t="s">
        <v>589</v>
      </c>
      <c r="C64" s="4" t="s">
        <v>589</v>
      </c>
    </row>
    <row r="65" spans="1:3">
      <c r="A65" s="4" t="s">
        <v>560</v>
      </c>
      <c r="B65" s="7" t="n">
        <v>4157</v>
      </c>
      <c r="C65" s="7" t="n">
        <v>4118</v>
      </c>
    </row>
    <row r="66" spans="1:3">
      <c r="A66" s="4" t="s">
        <v>561</v>
      </c>
      <c r="B66" s="6" t="n">
        <v>2447</v>
      </c>
      <c r="C66" s="6" t="n">
        <v>1182</v>
      </c>
    </row>
    <row r="67" spans="1:3">
      <c r="A67" s="4" t="s">
        <v>562</v>
      </c>
      <c r="B67" s="7" t="n">
        <v>1710</v>
      </c>
      <c r="C67" s="7" t="n">
        <v>2936</v>
      </c>
    </row>
    <row r="68" spans="1:3">
      <c r="A68" s="4" t="s">
        <v>590</v>
      </c>
    </row>
    <row r="69" spans="1:3">
      <c r="A69" s="3" t="s">
        <v>559</v>
      </c>
    </row>
    <row r="70" spans="1:3">
      <c r="A70" s="4" t="s">
        <v>567</v>
      </c>
      <c r="B70" s="4" t="s">
        <v>421</v>
      </c>
      <c r="C70" s="4" t="s">
        <v>421</v>
      </c>
    </row>
    <row r="71" spans="1:3">
      <c r="A71" s="4" t="s">
        <v>591</v>
      </c>
    </row>
    <row r="72" spans="1:3">
      <c r="A72" s="3" t="s">
        <v>559</v>
      </c>
    </row>
    <row r="73" spans="1:3">
      <c r="A73" s="4" t="s">
        <v>567</v>
      </c>
      <c r="B73" s="4" t="s">
        <v>423</v>
      </c>
      <c r="C73" s="4" t="s">
        <v>4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63</v>
      </c>
      <c r="D2" s="2" t="s">
        <v>114</v>
      </c>
    </row>
    <row r="3" spans="1:4">
      <c r="A3" s="3" t="s">
        <v>515</v>
      </c>
    </row>
    <row r="4" spans="1:4">
      <c r="A4" s="4" t="s">
        <v>593</v>
      </c>
      <c r="B4" s="7" t="n">
        <v>65201</v>
      </c>
      <c r="C4" s="7" t="n">
        <v>71003</v>
      </c>
      <c r="D4" s="7" t="n">
        <v>41455</v>
      </c>
    </row>
    <row r="5" spans="1:4">
      <c r="A5" s="4" t="s">
        <v>594</v>
      </c>
    </row>
    <row r="6" spans="1:4">
      <c r="A6" s="3" t="s">
        <v>515</v>
      </c>
    </row>
    <row r="7" spans="1:4">
      <c r="A7" s="4" t="s">
        <v>593</v>
      </c>
      <c r="B7" s="7" t="n">
        <v>65200</v>
      </c>
      <c r="C7" s="7" t="n">
        <v>71000</v>
      </c>
      <c r="D7" s="7" t="n">
        <v>41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59</v>
      </c>
    </row>
    <row r="2" spans="1:2">
      <c r="A2" s="3" t="s">
        <v>596</v>
      </c>
    </row>
    <row r="3" spans="1:2">
      <c r="A3" s="4" t="s">
        <v>597</v>
      </c>
      <c r="B3" s="5" t="n">
        <v>55.2</v>
      </c>
    </row>
    <row r="4" spans="1:2">
      <c r="A4" s="4" t="s">
        <v>598</v>
      </c>
      <c r="B4" s="9" t="n">
        <v>46.1</v>
      </c>
    </row>
    <row r="5" spans="1:2">
      <c r="A5" s="4" t="s">
        <v>599</v>
      </c>
      <c r="B5" s="9" t="n">
        <v>38.3</v>
      </c>
    </row>
    <row r="6" spans="1:2">
      <c r="A6" s="4" t="s">
        <v>600</v>
      </c>
      <c r="B6" s="9" t="n">
        <v>31.2</v>
      </c>
    </row>
    <row r="7" spans="1:2">
      <c r="A7" s="4" t="s">
        <v>601</v>
      </c>
      <c r="B7" s="9" t="n">
        <v>25.7</v>
      </c>
    </row>
    <row r="8" spans="1:2">
      <c r="A8" s="4" t="s">
        <v>602</v>
      </c>
      <c r="B8" s="7" t="n">
        <v>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63</v>
      </c>
    </row>
    <row r="2" spans="1:3">
      <c r="A2" s="3" t="s">
        <v>229</v>
      </c>
    </row>
    <row r="3" spans="1:3">
      <c r="A3" s="4" t="s">
        <v>570</v>
      </c>
      <c r="B3" s="5" t="n">
        <v>61.4</v>
      </c>
      <c r="C3" s="5" t="n">
        <v>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3</v>
      </c>
      <c r="D2" s="2" t="s">
        <v>114</v>
      </c>
    </row>
    <row r="3" spans="1:4">
      <c r="A3" s="3" t="s">
        <v>177</v>
      </c>
    </row>
    <row r="4" spans="1:4">
      <c r="A4" s="4" t="s">
        <v>134</v>
      </c>
      <c r="B4" s="7" t="n">
        <v>23381</v>
      </c>
      <c r="C4" s="7" t="n">
        <v>56002</v>
      </c>
      <c r="D4" s="7" t="n">
        <v>62971</v>
      </c>
    </row>
    <row r="5" spans="1:4">
      <c r="A5" s="3" t="s">
        <v>178</v>
      </c>
    </row>
    <row r="6" spans="1:4">
      <c r="A6" s="4" t="s">
        <v>121</v>
      </c>
      <c r="B6" s="6" t="n">
        <v>116533</v>
      </c>
      <c r="C6" s="6" t="n">
        <v>117459</v>
      </c>
      <c r="D6" s="6" t="n">
        <v>65530</v>
      </c>
    </row>
    <row r="7" spans="1:4">
      <c r="A7" s="4" t="s">
        <v>122</v>
      </c>
      <c r="B7" s="6" t="n">
        <v>63074</v>
      </c>
    </row>
    <row r="8" spans="1:4">
      <c r="A8" s="4" t="s">
        <v>179</v>
      </c>
      <c r="B8" s="6" t="n">
        <v>4541</v>
      </c>
      <c r="C8" s="6" t="n">
        <v>3332</v>
      </c>
      <c r="D8" s="6" t="n">
        <v>2851</v>
      </c>
    </row>
    <row r="9" spans="1:4">
      <c r="A9" s="4" t="s">
        <v>180</v>
      </c>
      <c r="B9" s="6" t="n">
        <v>1602</v>
      </c>
      <c r="C9" s="6" t="n">
        <v>617</v>
      </c>
      <c r="D9" s="6" t="n">
        <v>-622</v>
      </c>
    </row>
    <row r="10" spans="1:4">
      <c r="A10" s="4" t="s">
        <v>181</v>
      </c>
      <c r="B10" s="6" t="n">
        <v>333</v>
      </c>
      <c r="C10" s="6" t="n">
        <v>432</v>
      </c>
      <c r="D10" s="6" t="n">
        <v>106</v>
      </c>
    </row>
    <row r="11" spans="1:4">
      <c r="A11" s="4" t="s">
        <v>182</v>
      </c>
      <c r="B11" s="6" t="n">
        <v>575</v>
      </c>
      <c r="C11" s="6" t="n">
        <v>4176</v>
      </c>
      <c r="D11" s="6" t="n">
        <v>324</v>
      </c>
    </row>
    <row r="12" spans="1:4">
      <c r="A12" s="4" t="s">
        <v>183</v>
      </c>
      <c r="B12" s="6" t="n">
        <v>1600</v>
      </c>
      <c r="C12" s="6" t="n">
        <v>759</v>
      </c>
      <c r="D12" s="6" t="n">
        <v>195</v>
      </c>
    </row>
    <row r="13" spans="1:4">
      <c r="A13" s="4" t="s">
        <v>157</v>
      </c>
      <c r="B13" s="6" t="n">
        <v>8970</v>
      </c>
      <c r="C13" s="6" t="n">
        <v>7643</v>
      </c>
      <c r="D13" s="6" t="n">
        <v>5745</v>
      </c>
    </row>
    <row r="14" spans="1:4">
      <c r="A14" s="4" t="s">
        <v>184</v>
      </c>
      <c r="B14" s="6" t="n">
        <v>658</v>
      </c>
      <c r="C14" s="6" t="n">
        <v>-525</v>
      </c>
      <c r="D14" s="6" t="n">
        <v>-509</v>
      </c>
    </row>
    <row r="15" spans="1:4">
      <c r="A15" s="4" t="s">
        <v>129</v>
      </c>
      <c r="C15" s="6" t="n">
        <v>6395</v>
      </c>
      <c r="D15" s="6" t="n">
        <v>6125</v>
      </c>
    </row>
    <row r="16" spans="1:4">
      <c r="A16" s="4" t="s">
        <v>74</v>
      </c>
      <c r="B16" s="6" t="n">
        <v>926</v>
      </c>
      <c r="C16" s="6" t="n">
        <v>-17487</v>
      </c>
      <c r="D16" s="6" t="n">
        <v>-16224</v>
      </c>
    </row>
    <row r="17" spans="1:4">
      <c r="A17" s="3" t="s">
        <v>185</v>
      </c>
    </row>
    <row r="18" spans="1:4">
      <c r="A18" s="4" t="s">
        <v>186</v>
      </c>
      <c r="B18" s="6" t="n">
        <v>41424</v>
      </c>
      <c r="C18" s="6" t="n">
        <v>-13586</v>
      </c>
      <c r="D18" s="6" t="n">
        <v>-11752</v>
      </c>
    </row>
    <row r="19" spans="1:4">
      <c r="A19" s="4" t="s">
        <v>187</v>
      </c>
      <c r="B19" s="6" t="n">
        <v>-4579</v>
      </c>
      <c r="C19" s="6" t="n">
        <v>5137</v>
      </c>
      <c r="D19" s="6" t="n">
        <v>-35098</v>
      </c>
    </row>
    <row r="20" spans="1:4">
      <c r="A20" s="4" t="s">
        <v>188</v>
      </c>
      <c r="B20" s="6" t="n">
        <v>6623</v>
      </c>
      <c r="C20" s="6" t="n">
        <v>-4842</v>
      </c>
      <c r="D20" s="6" t="n">
        <v>-3109</v>
      </c>
    </row>
    <row r="21" spans="1:4">
      <c r="A21" s="4" t="s">
        <v>78</v>
      </c>
      <c r="B21" s="6" t="n">
        <v>40290</v>
      </c>
      <c r="C21" s="6" t="n">
        <v>26816</v>
      </c>
      <c r="D21" s="6" t="n">
        <v>11365</v>
      </c>
    </row>
    <row r="22" spans="1:4">
      <c r="A22" s="4" t="s">
        <v>79</v>
      </c>
      <c r="B22" s="6" t="n">
        <v>4740</v>
      </c>
      <c r="C22" s="6" t="n">
        <v>6631</v>
      </c>
      <c r="D22" s="6" t="n">
        <v>-236</v>
      </c>
    </row>
    <row r="23" spans="1:4">
      <c r="A23" s="4" t="s">
        <v>189</v>
      </c>
      <c r="B23" s="6" t="n">
        <v>-7612</v>
      </c>
      <c r="C23" s="6" t="n">
        <v>-5344</v>
      </c>
      <c r="D23" s="6" t="n">
        <v>3601</v>
      </c>
    </row>
    <row r="24" spans="1:4">
      <c r="A24" s="4" t="s">
        <v>190</v>
      </c>
      <c r="B24" s="6" t="n">
        <v>303079</v>
      </c>
      <c r="C24" s="6" t="n">
        <v>193615</v>
      </c>
      <c r="D24" s="6" t="n">
        <v>91263</v>
      </c>
    </row>
    <row r="25" spans="1:4">
      <c r="A25" s="3" t="s">
        <v>191</v>
      </c>
    </row>
    <row r="26" spans="1:4">
      <c r="A26" s="4" t="s">
        <v>192</v>
      </c>
      <c r="B26" s="6" t="n">
        <v>-25193</v>
      </c>
      <c r="C26" s="6" t="n">
        <v>-18770</v>
      </c>
      <c r="D26" s="6" t="n">
        <v>-23741</v>
      </c>
    </row>
    <row r="27" spans="1:4">
      <c r="A27" s="4" t="s">
        <v>193</v>
      </c>
      <c r="B27" s="6" t="n">
        <v>2229</v>
      </c>
      <c r="C27" s="6" t="n">
        <v>1170</v>
      </c>
      <c r="D27" s="6" t="n">
        <v>2865</v>
      </c>
    </row>
    <row r="28" spans="1:4">
      <c r="A28" s="4" t="s">
        <v>194</v>
      </c>
      <c r="B28" s="6" t="n">
        <v>-24136</v>
      </c>
      <c r="C28" s="6" t="n">
        <v>-583092</v>
      </c>
      <c r="D28" s="6" t="n">
        <v>-28333</v>
      </c>
    </row>
    <row r="29" spans="1:4">
      <c r="A29" s="4" t="s">
        <v>195</v>
      </c>
      <c r="B29" s="6" t="n">
        <v>-47100</v>
      </c>
      <c r="C29" s="6" t="n">
        <v>-600692</v>
      </c>
      <c r="D29" s="6" t="n">
        <v>-49209</v>
      </c>
    </row>
    <row r="30" spans="1:4">
      <c r="A30" s="3" t="s">
        <v>196</v>
      </c>
    </row>
    <row r="31" spans="1:4">
      <c r="A31" s="4" t="s">
        <v>197</v>
      </c>
      <c r="B31" s="6" t="n">
        <v>-837424</v>
      </c>
      <c r="C31" s="6" t="n">
        <v>-937176</v>
      </c>
      <c r="D31" s="6" t="n">
        <v>-617230</v>
      </c>
    </row>
    <row r="32" spans="1:4">
      <c r="A32" s="4" t="s">
        <v>198</v>
      </c>
      <c r="B32" s="6" t="n">
        <v>880698</v>
      </c>
      <c r="C32" s="6" t="n">
        <v>981148</v>
      </c>
      <c r="D32" s="6" t="n">
        <v>513878</v>
      </c>
    </row>
    <row r="33" spans="1:4">
      <c r="A33" s="4" t="s">
        <v>199</v>
      </c>
      <c r="B33" s="6" t="n">
        <v>-109968</v>
      </c>
      <c r="C33" s="6" t="n">
        <v>-9968</v>
      </c>
      <c r="D33" s="6" t="n">
        <v>-5776</v>
      </c>
    </row>
    <row r="34" spans="1:4">
      <c r="A34" s="4" t="s">
        <v>200</v>
      </c>
      <c r="B34" s="6" t="n">
        <v>-25275</v>
      </c>
      <c r="C34" s="6" t="n">
        <v>-19474</v>
      </c>
      <c r="D34" s="6" t="n">
        <v>-6132</v>
      </c>
    </row>
    <row r="35" spans="1:4">
      <c r="A35" s="4" t="s">
        <v>201</v>
      </c>
      <c r="C35" s="6" t="n">
        <v>996840</v>
      </c>
      <c r="D35" s="6" t="n">
        <v>577616</v>
      </c>
    </row>
    <row r="36" spans="1:4">
      <c r="A36" s="4" t="s">
        <v>202</v>
      </c>
      <c r="C36" s="6" t="n">
        <v>-571840</v>
      </c>
      <c r="D36" s="6" t="n">
        <v>-477616</v>
      </c>
    </row>
    <row r="37" spans="1:4">
      <c r="A37" s="4" t="s">
        <v>203</v>
      </c>
      <c r="C37" s="6" t="n">
        <v>-16520</v>
      </c>
    </row>
    <row r="38" spans="1:4">
      <c r="A38" s="4" t="s">
        <v>204</v>
      </c>
      <c r="B38" s="6" t="n">
        <v>-11133</v>
      </c>
    </row>
    <row r="39" spans="1:4">
      <c r="A39" s="4" t="s">
        <v>205</v>
      </c>
      <c r="B39" s="6" t="n">
        <v>-1286</v>
      </c>
      <c r="C39" s="6" t="n">
        <v>-7933</v>
      </c>
      <c r="D39" s="6" t="n">
        <v>-3283</v>
      </c>
    </row>
    <row r="40" spans="1:4">
      <c r="A40" s="4" t="s">
        <v>206</v>
      </c>
      <c r="B40" s="6" t="n">
        <v>11793</v>
      </c>
      <c r="C40" s="6" t="n">
        <v>2538</v>
      </c>
      <c r="D40" s="6" t="n">
        <v>477</v>
      </c>
    </row>
    <row r="41" spans="1:4">
      <c r="A41" s="4" t="s">
        <v>207</v>
      </c>
      <c r="B41" s="6" t="n">
        <v>-532</v>
      </c>
      <c r="C41" s="6" t="n">
        <v>-50</v>
      </c>
      <c r="D41" s="6" t="n">
        <v>-1441</v>
      </c>
    </row>
    <row r="42" spans="1:4">
      <c r="A42" s="4" t="s">
        <v>208</v>
      </c>
      <c r="B42" s="6" t="n">
        <v>1793</v>
      </c>
      <c r="C42" s="6" t="n">
        <v>1405</v>
      </c>
      <c r="D42" s="6" t="n">
        <v>-671</v>
      </c>
    </row>
    <row r="43" spans="1:4">
      <c r="A43" s="4" t="s">
        <v>209</v>
      </c>
      <c r="B43" s="6" t="n">
        <v>-91334</v>
      </c>
      <c r="C43" s="6" t="n">
        <v>418970</v>
      </c>
      <c r="D43" s="6" t="n">
        <v>-20178</v>
      </c>
    </row>
    <row r="44" spans="1:4">
      <c r="A44" s="4" t="s">
        <v>210</v>
      </c>
      <c r="B44" s="6" t="n">
        <v>-1074</v>
      </c>
      <c r="C44" s="6" t="n">
        <v>-992</v>
      </c>
    </row>
    <row r="45" spans="1:4">
      <c r="A45" s="4" t="s">
        <v>211</v>
      </c>
      <c r="B45" s="6" t="n">
        <v>163571</v>
      </c>
      <c r="C45" s="6" t="n">
        <v>10901</v>
      </c>
      <c r="D45" s="6" t="n">
        <v>21876</v>
      </c>
    </row>
    <row r="46" spans="1:4">
      <c r="A46" s="4" t="s">
        <v>212</v>
      </c>
      <c r="B46" s="6" t="n">
        <v>47338</v>
      </c>
      <c r="C46" s="6" t="n">
        <v>36437</v>
      </c>
      <c r="D46" s="6" t="n">
        <v>14561</v>
      </c>
    </row>
    <row r="47" spans="1:4">
      <c r="A47" s="4" t="s">
        <v>213</v>
      </c>
      <c r="B47" s="6" t="n">
        <v>210909</v>
      </c>
      <c r="C47" s="6" t="n">
        <v>47338</v>
      </c>
      <c r="D47" s="6" t="n">
        <v>36437</v>
      </c>
    </row>
    <row r="48" spans="1:4">
      <c r="A48" s="3" t="s">
        <v>214</v>
      </c>
    </row>
    <row r="49" spans="1:4">
      <c r="A49" s="4" t="s">
        <v>215</v>
      </c>
      <c r="B49" s="6" t="n">
        <v>29761</v>
      </c>
      <c r="C49" s="6" t="n">
        <v>19351</v>
      </c>
      <c r="D49" s="6" t="n">
        <v>38954</v>
      </c>
    </row>
    <row r="50" spans="1:4">
      <c r="A50" s="4" t="s">
        <v>216</v>
      </c>
      <c r="B50" s="6" t="n">
        <v>63745</v>
      </c>
      <c r="C50" s="6" t="n">
        <v>66435</v>
      </c>
      <c r="D50" s="6" t="n">
        <v>28613</v>
      </c>
    </row>
    <row r="51" spans="1:4">
      <c r="A51" s="3" t="s">
        <v>217</v>
      </c>
    </row>
    <row r="52" spans="1:4">
      <c r="A52" s="4" t="s">
        <v>218</v>
      </c>
      <c r="B52" s="6" t="n">
        <v>50484</v>
      </c>
      <c r="C52" s="6" t="n">
        <v>111826</v>
      </c>
      <c r="D52" s="6" t="n">
        <v>9086</v>
      </c>
    </row>
    <row r="53" spans="1:4">
      <c r="A53" s="4" t="s">
        <v>219</v>
      </c>
      <c r="B53" s="6" t="n">
        <v>5163</v>
      </c>
      <c r="C53" s="6" t="n">
        <v>5356</v>
      </c>
      <c r="D53" s="6" t="n">
        <v>12433</v>
      </c>
    </row>
    <row r="54" spans="1:4">
      <c r="A54" s="4" t="s">
        <v>220</v>
      </c>
      <c r="B54" s="7" t="n">
        <v>-634</v>
      </c>
      <c r="C54" s="7" t="n">
        <v>619</v>
      </c>
      <c r="D54" s="7" t="n">
        <v>-2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3</v>
      </c>
    </row>
    <row r="2" spans="1:3">
      <c r="A2" s="3" t="s">
        <v>231</v>
      </c>
    </row>
    <row r="3" spans="1:3">
      <c r="A3" s="4" t="s">
        <v>605</v>
      </c>
      <c r="B3" s="7" t="n">
        <v>12922</v>
      </c>
      <c r="C3" s="7" t="n">
        <v>14110</v>
      </c>
    </row>
    <row r="4" spans="1:3">
      <c r="A4" s="4" t="s">
        <v>606</v>
      </c>
      <c r="B4" s="6" t="n">
        <v>10211</v>
      </c>
      <c r="C4" s="6" t="n">
        <v>7944</v>
      </c>
    </row>
    <row r="5" spans="1:3">
      <c r="A5" s="4" t="s">
        <v>607</v>
      </c>
      <c r="B5" s="6" t="n">
        <v>9493</v>
      </c>
      <c r="C5" s="6" t="n">
        <v>10448</v>
      </c>
    </row>
    <row r="6" spans="1:3">
      <c r="A6" s="4" t="s">
        <v>608</v>
      </c>
      <c r="B6" s="6" t="n">
        <v>4081</v>
      </c>
      <c r="C6" s="6" t="n">
        <v>4701</v>
      </c>
    </row>
    <row r="7" spans="1:3">
      <c r="A7" s="4" t="s">
        <v>609</v>
      </c>
      <c r="B7" s="6" t="n">
        <v>2844</v>
      </c>
      <c r="C7" s="6" t="n">
        <v>14063</v>
      </c>
    </row>
    <row r="8" spans="1:3">
      <c r="A8" s="4" t="s">
        <v>610</v>
      </c>
      <c r="B8" s="6" t="n">
        <v>2182</v>
      </c>
      <c r="C8" s="6" t="n">
        <v>2010</v>
      </c>
    </row>
    <row r="9" spans="1:3">
      <c r="A9" s="4" t="s">
        <v>517</v>
      </c>
      <c r="B9" s="6" t="n">
        <v>2018</v>
      </c>
      <c r="C9" s="6" t="n">
        <v>13073</v>
      </c>
    </row>
    <row r="10" spans="1:3">
      <c r="A10" s="4" t="s">
        <v>611</v>
      </c>
      <c r="B10" s="6" t="n">
        <v>20061</v>
      </c>
      <c r="C10" s="6" t="n">
        <v>13499</v>
      </c>
    </row>
    <row r="11" spans="1:3">
      <c r="A11" s="4" t="s">
        <v>612</v>
      </c>
      <c r="B11" s="7" t="n">
        <v>63812</v>
      </c>
      <c r="C11" s="7" t="n">
        <v>798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3</v>
      </c>
      <c r="B1" s="2" t="s">
        <v>2</v>
      </c>
      <c r="C1" s="2" t="s">
        <v>63</v>
      </c>
    </row>
    <row r="2" spans="1:3">
      <c r="A2" s="3" t="s">
        <v>614</v>
      </c>
    </row>
    <row r="3" spans="1:3">
      <c r="A3" s="4" t="s">
        <v>615</v>
      </c>
      <c r="B3" s="7" t="n">
        <v>1097480</v>
      </c>
      <c r="C3" s="7" t="n">
        <v>1141195</v>
      </c>
    </row>
    <row r="4" spans="1:3">
      <c r="A4" s="4" t="s">
        <v>616</v>
      </c>
      <c r="B4" s="6" t="n">
        <v>50201</v>
      </c>
      <c r="C4" s="6" t="n">
        <v>42118</v>
      </c>
    </row>
    <row r="5" spans="1:3">
      <c r="A5" s="4" t="s">
        <v>614</v>
      </c>
      <c r="B5" s="6" t="n">
        <v>1047279</v>
      </c>
      <c r="C5" s="6" t="n">
        <v>1099077</v>
      </c>
    </row>
    <row r="6" spans="1:3">
      <c r="A6" s="4" t="s">
        <v>505</v>
      </c>
    </row>
    <row r="7" spans="1:3">
      <c r="A7" s="3" t="s">
        <v>614</v>
      </c>
    </row>
    <row r="8" spans="1:3">
      <c r="A8" s="4" t="s">
        <v>615</v>
      </c>
      <c r="B8" s="6" t="n">
        <v>866301</v>
      </c>
      <c r="C8" s="6" t="n">
        <v>972650</v>
      </c>
    </row>
    <row r="9" spans="1:3">
      <c r="A9" s="4" t="s">
        <v>617</v>
      </c>
      <c r="B9" s="6" t="n">
        <v>1602</v>
      </c>
      <c r="C9" s="6" t="n">
        <v>2149</v>
      </c>
    </row>
    <row r="10" spans="1:3">
      <c r="A10" s="4" t="s">
        <v>618</v>
      </c>
      <c r="B10" s="6" t="n">
        <v>9000</v>
      </c>
      <c r="C10" s="6" t="n">
        <v>12072</v>
      </c>
    </row>
    <row r="11" spans="1:3">
      <c r="A11" s="4" t="s">
        <v>619</v>
      </c>
    </row>
    <row r="12" spans="1:3">
      <c r="A12" s="3" t="s">
        <v>614</v>
      </c>
    </row>
    <row r="13" spans="1:3">
      <c r="A13" s="4" t="s">
        <v>615</v>
      </c>
      <c r="B13" s="6" t="n">
        <v>80000</v>
      </c>
      <c r="C13" s="6" t="n">
        <v>43972</v>
      </c>
    </row>
    <row r="14" spans="1:3">
      <c r="A14" s="4" t="s">
        <v>620</v>
      </c>
    </row>
    <row r="15" spans="1:3">
      <c r="A15" s="3" t="s">
        <v>614</v>
      </c>
    </row>
    <row r="16" spans="1:3">
      <c r="A16" s="4" t="s">
        <v>615</v>
      </c>
      <c r="B16" s="6" t="n">
        <v>128767</v>
      </c>
      <c r="C16" s="6" t="n">
        <v>109286</v>
      </c>
    </row>
    <row r="17" spans="1:3">
      <c r="A17" s="4" t="s">
        <v>621</v>
      </c>
    </row>
    <row r="18" spans="1:3">
      <c r="A18" s="3" t="s">
        <v>614</v>
      </c>
    </row>
    <row r="19" spans="1:3">
      <c r="A19" s="4" t="s">
        <v>615</v>
      </c>
      <c r="B19" s="6" t="n">
        <v>15218</v>
      </c>
      <c r="C19" s="6" t="n">
        <v>15287</v>
      </c>
    </row>
    <row r="20" spans="1:3">
      <c r="A20" s="4" t="s">
        <v>617</v>
      </c>
      <c r="B20" s="7" t="n">
        <v>1098</v>
      </c>
      <c r="C20" s="7" t="n">
        <v>1200</v>
      </c>
    </row>
    <row r="21" spans="1:3">
      <c r="A21" s="4" t="s">
        <v>622</v>
      </c>
    </row>
    <row r="22" spans="1:3">
      <c r="A22" s="3" t="s">
        <v>614</v>
      </c>
    </row>
    <row r="23" spans="1:3">
      <c r="A23" s="4" t="s">
        <v>623</v>
      </c>
      <c r="B23" s="4" t="s">
        <v>624</v>
      </c>
      <c r="C23" s="4" t="s">
        <v>624</v>
      </c>
    </row>
    <row r="24" spans="1:3">
      <c r="A24" s="4" t="s">
        <v>625</v>
      </c>
    </row>
    <row r="25" spans="1:3">
      <c r="A25" s="3" t="s">
        <v>614</v>
      </c>
    </row>
    <row r="26" spans="1:3">
      <c r="A26" s="4" t="s">
        <v>615</v>
      </c>
      <c r="B26" s="7" t="n">
        <v>7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5"/>
    <col customWidth="1" max="7" min="7" width="21"/>
    <col customWidth="1" max="8" min="8" width="21"/>
  </cols>
  <sheetData>
    <row r="1" spans="1:8">
      <c r="A1" s="1" t="s">
        <v>626</v>
      </c>
      <c r="B1" s="2" t="s">
        <v>627</v>
      </c>
      <c r="C1" s="2" t="s">
        <v>628</v>
      </c>
      <c r="D1" s="2" t="s">
        <v>629</v>
      </c>
      <c r="E1" s="2" t="s">
        <v>489</v>
      </c>
      <c r="F1" s="2" t="s">
        <v>630</v>
      </c>
      <c r="G1" s="2" t="s">
        <v>460</v>
      </c>
      <c r="H1" s="2" t="s">
        <v>472</v>
      </c>
    </row>
    <row r="2" spans="1:8">
      <c r="A2" s="3" t="s">
        <v>614</v>
      </c>
    </row>
    <row r="3" spans="1:8">
      <c r="A3" s="4" t="s">
        <v>492</v>
      </c>
      <c r="G3" s="7" t="n">
        <v>571840</v>
      </c>
      <c r="H3" s="7" t="n">
        <v>477616</v>
      </c>
    </row>
    <row r="4" spans="1:8">
      <c r="A4" s="4" t="s">
        <v>128</v>
      </c>
      <c r="F4" s="7" t="n">
        <v>1331</v>
      </c>
      <c r="H4" s="6" t="n">
        <v>74</v>
      </c>
    </row>
    <row r="5" spans="1:8">
      <c r="A5" s="4" t="s">
        <v>505</v>
      </c>
    </row>
    <row r="6" spans="1:8">
      <c r="A6" s="3" t="s">
        <v>614</v>
      </c>
    </row>
    <row r="7" spans="1:8">
      <c r="A7" s="4" t="s">
        <v>492</v>
      </c>
      <c r="D7" s="7" t="n">
        <v>571800</v>
      </c>
      <c r="E7" s="7" t="n">
        <v>477600</v>
      </c>
    </row>
    <row r="8" spans="1:8">
      <c r="A8" s="4" t="s">
        <v>128</v>
      </c>
      <c r="F8" s="7" t="n">
        <v>1300</v>
      </c>
    </row>
    <row r="9" spans="1:8">
      <c r="A9" s="4" t="s">
        <v>631</v>
      </c>
      <c r="F9" s="4" t="s">
        <v>632</v>
      </c>
    </row>
    <row r="10" spans="1:8">
      <c r="A10" s="4" t="s">
        <v>633</v>
      </c>
      <c r="B10" s="7" t="n">
        <v>50000</v>
      </c>
      <c r="C10" s="7" t="n">
        <v>50000</v>
      </c>
    </row>
    <row r="11" spans="1:8">
      <c r="A11" s="4" t="s">
        <v>634</v>
      </c>
    </row>
    <row r="12" spans="1:8">
      <c r="A12" s="3" t="s">
        <v>614</v>
      </c>
    </row>
    <row r="13" spans="1:8">
      <c r="A13" s="4" t="s">
        <v>635</v>
      </c>
      <c r="F13" s="4" t="s">
        <v>636</v>
      </c>
    </row>
    <row r="14" spans="1:8">
      <c r="A14" s="4" t="s">
        <v>637</v>
      </c>
      <c r="F14" s="7" t="n">
        <v>2500</v>
      </c>
    </row>
    <row r="15" spans="1:8">
      <c r="A15" s="4" t="s">
        <v>638</v>
      </c>
      <c r="F15" s="4" t="s">
        <v>639</v>
      </c>
    </row>
    <row r="16" spans="1:8">
      <c r="A16" s="4" t="s">
        <v>640</v>
      </c>
    </row>
    <row r="17" spans="1:8">
      <c r="A17" s="3" t="s">
        <v>614</v>
      </c>
    </row>
    <row r="18" spans="1:8">
      <c r="A18" s="4" t="s">
        <v>641</v>
      </c>
      <c r="F18" s="6" t="n">
        <v>1</v>
      </c>
    </row>
    <row r="19" spans="1:8">
      <c r="A19" s="4" t="s">
        <v>642</v>
      </c>
    </row>
    <row r="20" spans="1:8">
      <c r="A20" s="3" t="s">
        <v>614</v>
      </c>
    </row>
    <row r="21" spans="1:8">
      <c r="A21" s="4" t="s">
        <v>643</v>
      </c>
      <c r="F21" s="7" t="n">
        <v>100000</v>
      </c>
    </row>
    <row r="22" spans="1:8">
      <c r="A22" s="4" t="s">
        <v>644</v>
      </c>
    </row>
    <row r="23" spans="1:8">
      <c r="A23" s="3" t="s">
        <v>614</v>
      </c>
    </row>
    <row r="24" spans="1:8">
      <c r="A24" s="4" t="s">
        <v>499</v>
      </c>
      <c r="E24" s="7" t="n">
        <v>577600</v>
      </c>
    </row>
    <row r="25" spans="1:8">
      <c r="A25" s="4" t="s">
        <v>645</v>
      </c>
      <c r="E25" s="4" t="s">
        <v>646</v>
      </c>
    </row>
    <row r="26" spans="1:8">
      <c r="A26" s="4" t="s">
        <v>128</v>
      </c>
      <c r="H26" s="7" t="n">
        <v>100</v>
      </c>
    </row>
    <row r="27" spans="1:8">
      <c r="A27" s="4" t="s">
        <v>647</v>
      </c>
    </row>
    <row r="28" spans="1:8">
      <c r="A28" s="3" t="s">
        <v>614</v>
      </c>
    </row>
    <row r="29" spans="1:8">
      <c r="A29" s="4" t="s">
        <v>501</v>
      </c>
      <c r="E29" s="4" t="s">
        <v>648</v>
      </c>
    </row>
    <row r="30" spans="1:8">
      <c r="A30" s="4" t="s">
        <v>503</v>
      </c>
      <c r="E30" s="4" t="s">
        <v>649</v>
      </c>
    </row>
    <row r="31" spans="1:8">
      <c r="A31" s="4" t="s">
        <v>498</v>
      </c>
    </row>
    <row r="32" spans="1:8">
      <c r="A32" s="3" t="s">
        <v>614</v>
      </c>
    </row>
    <row r="33" spans="1:8">
      <c r="A33" s="4" t="s">
        <v>499</v>
      </c>
      <c r="D33" s="7" t="n">
        <v>996800</v>
      </c>
    </row>
    <row r="34" spans="1:8">
      <c r="A34" s="4" t="s">
        <v>500</v>
      </c>
    </row>
    <row r="35" spans="1:8">
      <c r="A35" s="3" t="s">
        <v>614</v>
      </c>
    </row>
    <row r="36" spans="1:8">
      <c r="A36" s="4" t="s">
        <v>501</v>
      </c>
      <c r="D36" s="4" t="s">
        <v>502</v>
      </c>
    </row>
    <row r="37" spans="1:8">
      <c r="A37" s="4" t="s">
        <v>503</v>
      </c>
      <c r="D37" s="4" t="s">
        <v>504</v>
      </c>
    </row>
    <row r="38" spans="1:8">
      <c r="A38" s="4" t="s">
        <v>619</v>
      </c>
    </row>
    <row r="39" spans="1:8">
      <c r="A39" s="3" t="s">
        <v>614</v>
      </c>
    </row>
    <row r="40" spans="1:8">
      <c r="A40" s="4" t="s">
        <v>492</v>
      </c>
      <c r="F40" s="7" t="n">
        <v>94000</v>
      </c>
    </row>
    <row r="41" spans="1:8">
      <c r="A41" s="4" t="s">
        <v>631</v>
      </c>
      <c r="F41" s="4" t="s">
        <v>6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51</v>
      </c>
      <c r="B1" s="2" t="s">
        <v>652</v>
      </c>
      <c r="C1" s="2" t="s">
        <v>1</v>
      </c>
    </row>
    <row r="2" spans="1:7">
      <c r="B2" s="2" t="s">
        <v>653</v>
      </c>
      <c r="C2" s="2" t="s">
        <v>2</v>
      </c>
      <c r="D2" s="2" t="s">
        <v>63</v>
      </c>
      <c r="E2" s="2" t="s">
        <v>114</v>
      </c>
      <c r="F2" s="2" t="s">
        <v>654</v>
      </c>
      <c r="G2" s="2" t="s">
        <v>655</v>
      </c>
    </row>
    <row r="3" spans="1:7">
      <c r="A3" s="3" t="s">
        <v>614</v>
      </c>
    </row>
    <row r="4" spans="1:7">
      <c r="A4" s="4" t="s">
        <v>656</v>
      </c>
      <c r="C4" s="7" t="n">
        <v>880698</v>
      </c>
      <c r="D4" s="7" t="n">
        <v>981148</v>
      </c>
      <c r="E4" s="7" t="n">
        <v>513878</v>
      </c>
    </row>
    <row r="5" spans="1:7">
      <c r="A5" s="4" t="s">
        <v>657</v>
      </c>
      <c r="C5" s="6" t="n">
        <v>837424</v>
      </c>
      <c r="D5" s="7" t="n">
        <v>937176</v>
      </c>
      <c r="E5" s="7" t="n">
        <v>617230</v>
      </c>
    </row>
    <row r="6" spans="1:7">
      <c r="A6" s="4" t="s">
        <v>619</v>
      </c>
    </row>
    <row r="7" spans="1:7">
      <c r="A7" s="3" t="s">
        <v>614</v>
      </c>
    </row>
    <row r="8" spans="1:7">
      <c r="A8" s="4" t="s">
        <v>658</v>
      </c>
      <c r="C8" s="7" t="n">
        <v>445000</v>
      </c>
      <c r="F8" s="7" t="n">
        <v>445000</v>
      </c>
      <c r="G8" s="7" t="n">
        <v>345000</v>
      </c>
    </row>
    <row r="9" spans="1:7">
      <c r="A9" s="4" t="s">
        <v>631</v>
      </c>
      <c r="C9" s="4" t="s">
        <v>650</v>
      </c>
    </row>
    <row r="10" spans="1:7">
      <c r="A10" s="4" t="s">
        <v>656</v>
      </c>
      <c r="B10" s="7" t="n">
        <v>80000</v>
      </c>
    </row>
    <row r="11" spans="1:7">
      <c r="A11" s="4" t="s">
        <v>659</v>
      </c>
      <c r="C11" s="7" t="n">
        <v>353900</v>
      </c>
    </row>
    <row r="12" spans="1:7">
      <c r="A12" s="4" t="s">
        <v>660</v>
      </c>
    </row>
    <row r="13" spans="1:7">
      <c r="A13" s="3" t="s">
        <v>614</v>
      </c>
    </row>
    <row r="14" spans="1:7">
      <c r="A14" s="4" t="s">
        <v>658</v>
      </c>
      <c r="C14" s="7" t="n">
        <v>445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59</v>
      </c>
    </row>
    <row r="3" spans="1:2">
      <c r="A3" s="3" t="s">
        <v>614</v>
      </c>
    </row>
    <row r="4" spans="1:2">
      <c r="A4" s="4" t="s">
        <v>662</v>
      </c>
      <c r="B4" s="4" t="s">
        <v>533</v>
      </c>
    </row>
    <row r="5" spans="1:2">
      <c r="A5" s="4" t="s">
        <v>663</v>
      </c>
      <c r="B5" s="4" t="s">
        <v>664</v>
      </c>
    </row>
    <row r="6" spans="1:2">
      <c r="A6" s="4" t="s">
        <v>665</v>
      </c>
      <c r="B6" s="7" t="n">
        <v>0</v>
      </c>
    </row>
    <row r="7" spans="1:2">
      <c r="A7" s="4" t="s">
        <v>666</v>
      </c>
    </row>
    <row r="8" spans="1:2">
      <c r="A8" s="3" t="s">
        <v>614</v>
      </c>
    </row>
    <row r="9" spans="1:2">
      <c r="A9" s="4" t="s">
        <v>663</v>
      </c>
      <c r="B9" s="4" t="s">
        <v>667</v>
      </c>
    </row>
    <row r="10" spans="1:2">
      <c r="A10" s="4" t="s">
        <v>668</v>
      </c>
    </row>
    <row r="11" spans="1:2">
      <c r="A11" s="3" t="s">
        <v>614</v>
      </c>
    </row>
    <row r="12" spans="1:2">
      <c r="A12" s="4" t="s">
        <v>663</v>
      </c>
      <c r="B12"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9</v>
      </c>
      <c r="B1" s="2" t="s">
        <v>652</v>
      </c>
      <c r="C1" s="2" t="s">
        <v>1</v>
      </c>
    </row>
    <row r="2" spans="1:7">
      <c r="B2" s="2" t="s">
        <v>670</v>
      </c>
      <c r="C2" s="2" t="s">
        <v>459</v>
      </c>
      <c r="D2" s="2" t="s">
        <v>460</v>
      </c>
      <c r="E2" s="2" t="s">
        <v>472</v>
      </c>
      <c r="F2" s="2" t="s">
        <v>629</v>
      </c>
      <c r="G2" s="2" t="s">
        <v>671</v>
      </c>
    </row>
    <row r="3" spans="1:7">
      <c r="A3" s="3" t="s">
        <v>672</v>
      </c>
    </row>
    <row r="4" spans="1:7">
      <c r="A4" s="4" t="s">
        <v>656</v>
      </c>
      <c r="C4" s="7" t="n">
        <v>880698</v>
      </c>
      <c r="D4" s="7" t="n">
        <v>981148</v>
      </c>
      <c r="E4" s="7" t="n">
        <v>513878</v>
      </c>
    </row>
    <row r="5" spans="1:7">
      <c r="A5" s="4" t="s">
        <v>625</v>
      </c>
    </row>
    <row r="6" spans="1:7">
      <c r="A6" s="3" t="s">
        <v>672</v>
      </c>
    </row>
    <row r="7" spans="1:7">
      <c r="A7" s="4" t="s">
        <v>658</v>
      </c>
      <c r="F7" s="7" t="n">
        <v>21600</v>
      </c>
      <c r="G7" s="7" t="n">
        <v>30</v>
      </c>
    </row>
    <row r="8" spans="1:7">
      <c r="A8" s="4" t="s">
        <v>656</v>
      </c>
      <c r="B8" s="7" t="n">
        <v>7200</v>
      </c>
    </row>
    <row r="9" spans="1:7">
      <c r="A9" s="4" t="s">
        <v>659</v>
      </c>
      <c r="C9" s="7" t="n">
        <v>14400</v>
      </c>
    </row>
  </sheetData>
  <mergeCells count="3">
    <mergeCell ref="A1:A2"/>
    <mergeCell ref="C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3</v>
      </c>
      <c r="B1" s="2" t="s">
        <v>2</v>
      </c>
      <c r="C1" s="2" t="s">
        <v>63</v>
      </c>
    </row>
    <row r="2" spans="1:3">
      <c r="A2" s="3" t="s">
        <v>614</v>
      </c>
    </row>
    <row r="3" spans="1:3">
      <c r="A3" s="4" t="s">
        <v>674</v>
      </c>
      <c r="B3" s="7" t="n">
        <v>1097480</v>
      </c>
      <c r="C3" s="7" t="n">
        <v>1141195</v>
      </c>
    </row>
    <row r="4" spans="1:3">
      <c r="A4" s="4" t="s">
        <v>621</v>
      </c>
    </row>
    <row r="5" spans="1:3">
      <c r="A5" s="3" t="s">
        <v>614</v>
      </c>
    </row>
    <row r="6" spans="1:3">
      <c r="A6" s="4" t="s">
        <v>674</v>
      </c>
      <c r="B6" s="7" t="n">
        <v>15200</v>
      </c>
      <c r="C6" s="7" t="n">
        <v>1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5</v>
      </c>
      <c r="B1" s="2" t="s">
        <v>2</v>
      </c>
      <c r="C1" s="2" t="s">
        <v>63</v>
      </c>
    </row>
    <row r="2" spans="1:3">
      <c r="A2" s="3" t="s">
        <v>676</v>
      </c>
    </row>
    <row r="3" spans="1:3">
      <c r="A3" s="4" t="s">
        <v>597</v>
      </c>
      <c r="B3" s="7" t="n">
        <v>50372</v>
      </c>
    </row>
    <row r="4" spans="1:3">
      <c r="A4" s="4" t="s">
        <v>598</v>
      </c>
      <c r="B4" s="6" t="n">
        <v>46953</v>
      </c>
    </row>
    <row r="5" spans="1:3">
      <c r="A5" s="4" t="s">
        <v>599</v>
      </c>
      <c r="B5" s="6" t="n">
        <v>48628</v>
      </c>
    </row>
    <row r="6" spans="1:3">
      <c r="A6" s="4" t="s">
        <v>600</v>
      </c>
      <c r="B6" s="6" t="n">
        <v>31723</v>
      </c>
    </row>
    <row r="7" spans="1:3">
      <c r="A7" s="4" t="s">
        <v>601</v>
      </c>
      <c r="B7" s="6" t="n">
        <v>100770</v>
      </c>
    </row>
    <row r="8" spans="1:3">
      <c r="A8" s="4" t="s">
        <v>602</v>
      </c>
      <c r="B8" s="6" t="n">
        <v>830734</v>
      </c>
    </row>
    <row r="9" spans="1:3">
      <c r="A9" s="4" t="s">
        <v>152</v>
      </c>
      <c r="B9" s="6" t="n">
        <v>1109180</v>
      </c>
    </row>
    <row r="10" spans="1:3">
      <c r="A10" s="4" t="s">
        <v>634</v>
      </c>
    </row>
    <row r="11" spans="1:3">
      <c r="A11" s="3" t="s">
        <v>676</v>
      </c>
    </row>
    <row r="12" spans="1:3">
      <c r="A12" s="4" t="s">
        <v>597</v>
      </c>
      <c r="B12" s="6" t="n">
        <v>9968</v>
      </c>
    </row>
    <row r="13" spans="1:3">
      <c r="A13" s="4" t="s">
        <v>598</v>
      </c>
      <c r="B13" s="6" t="n">
        <v>9968</v>
      </c>
    </row>
    <row r="14" spans="1:3">
      <c r="A14" s="4" t="s">
        <v>599</v>
      </c>
      <c r="B14" s="6" t="n">
        <v>9968</v>
      </c>
    </row>
    <row r="15" spans="1:3">
      <c r="A15" s="4" t="s">
        <v>600</v>
      </c>
      <c r="B15" s="6" t="n">
        <v>9968</v>
      </c>
    </row>
    <row r="16" spans="1:3">
      <c r="A16" s="4" t="s">
        <v>601</v>
      </c>
      <c r="B16" s="6" t="n">
        <v>9968</v>
      </c>
    </row>
    <row r="17" spans="1:3">
      <c r="A17" s="4" t="s">
        <v>602</v>
      </c>
      <c r="B17" s="6" t="n">
        <v>827063</v>
      </c>
    </row>
    <row r="18" spans="1:3">
      <c r="A18" s="4" t="s">
        <v>152</v>
      </c>
      <c r="B18" s="6" t="n">
        <v>876903</v>
      </c>
    </row>
    <row r="19" spans="1:3">
      <c r="A19" s="3" t="s">
        <v>677</v>
      </c>
    </row>
    <row r="20" spans="1:3">
      <c r="A20" s="4" t="s">
        <v>617</v>
      </c>
      <c r="B20" s="6" t="n">
        <v>1602</v>
      </c>
    </row>
    <row r="21" spans="1:3">
      <c r="A21" s="4" t="s">
        <v>505</v>
      </c>
    </row>
    <row r="22" spans="1:3">
      <c r="A22" s="3" t="s">
        <v>677</v>
      </c>
    </row>
    <row r="23" spans="1:3">
      <c r="A23" s="4" t="s">
        <v>617</v>
      </c>
      <c r="B23" s="6" t="n">
        <v>1602</v>
      </c>
      <c r="C23" s="7" t="n">
        <v>2149</v>
      </c>
    </row>
    <row r="24" spans="1:3">
      <c r="A24" s="4" t="s">
        <v>618</v>
      </c>
      <c r="B24" s="6" t="n">
        <v>9000</v>
      </c>
      <c r="C24" s="6" t="n">
        <v>12072</v>
      </c>
    </row>
    <row r="25" spans="1:3">
      <c r="A25" s="4" t="s">
        <v>619</v>
      </c>
    </row>
    <row r="26" spans="1:3">
      <c r="A26" s="3" t="s">
        <v>676</v>
      </c>
    </row>
    <row r="27" spans="1:3">
      <c r="A27" s="4" t="s">
        <v>601</v>
      </c>
      <c r="B27" s="6" t="n">
        <v>80000</v>
      </c>
    </row>
    <row r="28" spans="1:3">
      <c r="A28" s="4" t="s">
        <v>152</v>
      </c>
      <c r="B28" s="6" t="n">
        <v>80000</v>
      </c>
    </row>
    <row r="29" spans="1:3">
      <c r="A29" s="4" t="s">
        <v>620</v>
      </c>
    </row>
    <row r="30" spans="1:3">
      <c r="A30" s="3" t="s">
        <v>676</v>
      </c>
    </row>
    <row r="31" spans="1:3">
      <c r="A31" s="4" t="s">
        <v>597</v>
      </c>
      <c r="B31" s="6" t="n">
        <v>35530</v>
      </c>
    </row>
    <row r="32" spans="1:3">
      <c r="A32" s="4" t="s">
        <v>598</v>
      </c>
      <c r="B32" s="6" t="n">
        <v>32547</v>
      </c>
    </row>
    <row r="33" spans="1:3">
      <c r="A33" s="4" t="s">
        <v>599</v>
      </c>
      <c r="B33" s="6" t="n">
        <v>27062</v>
      </c>
    </row>
    <row r="34" spans="1:3">
      <c r="A34" s="4" t="s">
        <v>600</v>
      </c>
      <c r="B34" s="6" t="n">
        <v>19974</v>
      </c>
    </row>
    <row r="35" spans="1:3">
      <c r="A35" s="4" t="s">
        <v>601</v>
      </c>
      <c r="B35" s="6" t="n">
        <v>9983</v>
      </c>
    </row>
    <row r="36" spans="1:3">
      <c r="A36" s="4" t="s">
        <v>602</v>
      </c>
      <c r="B36" s="6" t="n">
        <v>3671</v>
      </c>
    </row>
    <row r="37" spans="1:3">
      <c r="A37" s="4" t="s">
        <v>152</v>
      </c>
      <c r="B37" s="6" t="n">
        <v>128767</v>
      </c>
    </row>
    <row r="38" spans="1:3">
      <c r="A38" s="4" t="s">
        <v>621</v>
      </c>
    </row>
    <row r="39" spans="1:3">
      <c r="A39" s="3" t="s">
        <v>676</v>
      </c>
    </row>
    <row r="40" spans="1:3">
      <c r="A40" s="4" t="s">
        <v>597</v>
      </c>
      <c r="B40" s="6" t="n">
        <v>4874</v>
      </c>
    </row>
    <row r="41" spans="1:3">
      <c r="A41" s="4" t="s">
        <v>598</v>
      </c>
      <c r="B41" s="6" t="n">
        <v>4438</v>
      </c>
    </row>
    <row r="42" spans="1:3">
      <c r="A42" s="4" t="s">
        <v>599</v>
      </c>
      <c r="B42" s="6" t="n">
        <v>4404</v>
      </c>
    </row>
    <row r="43" spans="1:3">
      <c r="A43" s="4" t="s">
        <v>600</v>
      </c>
      <c r="B43" s="6" t="n">
        <v>1781</v>
      </c>
    </row>
    <row r="44" spans="1:3">
      <c r="A44" s="4" t="s">
        <v>601</v>
      </c>
      <c r="B44" s="6" t="n">
        <v>819</v>
      </c>
    </row>
    <row r="45" spans="1:3">
      <c r="A45" s="4" t="s">
        <v>152</v>
      </c>
      <c r="B45" s="6" t="n">
        <v>16316</v>
      </c>
    </row>
    <row r="46" spans="1:3">
      <c r="A46" s="3" t="s">
        <v>677</v>
      </c>
    </row>
    <row r="47" spans="1:3">
      <c r="A47" s="4" t="s">
        <v>617</v>
      </c>
      <c r="B47" s="6" t="n">
        <v>1098</v>
      </c>
      <c r="C47" s="7" t="n">
        <v>1200</v>
      </c>
    </row>
    <row r="48" spans="1:3">
      <c r="A48" s="4" t="s">
        <v>625</v>
      </c>
    </row>
    <row r="49" spans="1:3">
      <c r="A49" s="3" t="s">
        <v>676</v>
      </c>
    </row>
    <row r="50" spans="1:3">
      <c r="A50" s="4" t="s">
        <v>599</v>
      </c>
      <c r="B50" s="6" t="n">
        <v>7194</v>
      </c>
    </row>
    <row r="51" spans="1:3">
      <c r="A51" s="4" t="s">
        <v>152</v>
      </c>
      <c r="B51" s="6" t="n">
        <v>7194</v>
      </c>
    </row>
    <row r="52" spans="1:3">
      <c r="A52" s="4" t="s">
        <v>621</v>
      </c>
    </row>
    <row r="53" spans="1:3">
      <c r="A53" s="3" t="s">
        <v>677</v>
      </c>
    </row>
    <row r="54" spans="1:3">
      <c r="A54" s="4" t="s">
        <v>617</v>
      </c>
      <c r="B54" s="7" t="n">
        <v>10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78</v>
      </c>
      <c r="B1" s="2" t="s">
        <v>1</v>
      </c>
    </row>
    <row r="2" spans="1:4">
      <c r="B2" s="2" t="s">
        <v>2</v>
      </c>
      <c r="C2" s="2" t="s">
        <v>63</v>
      </c>
      <c r="D2" s="2" t="s">
        <v>114</v>
      </c>
    </row>
    <row r="3" spans="1:4">
      <c r="A3" s="3" t="s">
        <v>235</v>
      </c>
    </row>
    <row r="4" spans="1:4">
      <c r="A4" s="4" t="s">
        <v>679</v>
      </c>
      <c r="B4" s="4" t="s">
        <v>9</v>
      </c>
    </row>
    <row r="5" spans="1:4">
      <c r="A5" s="3" t="s">
        <v>680</v>
      </c>
    </row>
    <row r="6" spans="1:4">
      <c r="A6" s="4" t="s">
        <v>681</v>
      </c>
      <c r="B6" s="7" t="n">
        <v>24352</v>
      </c>
    </row>
    <row r="7" spans="1:4">
      <c r="A7" s="4" t="s">
        <v>682</v>
      </c>
      <c r="B7" s="6" t="n">
        <v>13316</v>
      </c>
    </row>
    <row r="8" spans="1:4">
      <c r="A8" s="4" t="s">
        <v>683</v>
      </c>
      <c r="B8" s="6" t="n">
        <v>42846</v>
      </c>
    </row>
    <row r="9" spans="1:4">
      <c r="A9" s="4" t="s">
        <v>684</v>
      </c>
      <c r="B9" s="6" t="n">
        <v>12555</v>
      </c>
    </row>
    <row r="10" spans="1:4">
      <c r="A10" s="4" t="s">
        <v>685</v>
      </c>
      <c r="B10" s="7" t="n">
        <v>93069</v>
      </c>
    </row>
    <row r="11" spans="1:4">
      <c r="A11" s="4" t="s">
        <v>686</v>
      </c>
      <c r="C11" s="7" t="n">
        <v>53500</v>
      </c>
      <c r="D11" s="7" t="n">
        <v>63900</v>
      </c>
    </row>
    <row r="12" spans="1:4">
      <c r="A12" s="4" t="s">
        <v>407</v>
      </c>
    </row>
    <row r="13" spans="1:4">
      <c r="A13" s="3" t="s">
        <v>235</v>
      </c>
    </row>
    <row r="14" spans="1:4">
      <c r="A14" s="4" t="s">
        <v>687</v>
      </c>
      <c r="B14" s="4" t="s">
        <v>585</v>
      </c>
    </row>
    <row r="15" spans="1:4">
      <c r="A15" s="4" t="s">
        <v>688</v>
      </c>
      <c r="B15" s="4" t="s">
        <v>585</v>
      </c>
    </row>
    <row r="16" spans="1:4">
      <c r="A16" s="4" t="s">
        <v>689</v>
      </c>
    </row>
    <row r="17" spans="1:4">
      <c r="A17" s="3" t="s">
        <v>235</v>
      </c>
    </row>
    <row r="18" spans="1:4">
      <c r="A18" s="4" t="s">
        <v>687</v>
      </c>
      <c r="B18" s="4" t="s">
        <v>690</v>
      </c>
    </row>
    <row r="19" spans="1:4">
      <c r="A19" s="4" t="s">
        <v>688</v>
      </c>
      <c r="B19" s="4" t="s">
        <v>4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3</v>
      </c>
      <c r="D2" s="2" t="s">
        <v>114</v>
      </c>
    </row>
    <row r="3" spans="1:4">
      <c r="A3" s="3" t="s">
        <v>692</v>
      </c>
    </row>
    <row r="4" spans="1:4">
      <c r="A4" s="4" t="s">
        <v>693</v>
      </c>
      <c r="B4" s="7" t="n">
        <v>42150</v>
      </c>
    </row>
    <row r="5" spans="1:4">
      <c r="A5" s="4" t="s">
        <v>694</v>
      </c>
      <c r="B5" s="6" t="n">
        <v>13316</v>
      </c>
    </row>
    <row r="6" spans="1:4">
      <c r="A6" s="4" t="s">
        <v>695</v>
      </c>
      <c r="B6" s="6" t="n">
        <v>25275</v>
      </c>
      <c r="C6" s="7" t="n">
        <v>19474</v>
      </c>
      <c r="D6" s="7" t="n">
        <v>6132</v>
      </c>
    </row>
    <row r="7" spans="1:4">
      <c r="A7" s="4" t="s">
        <v>696</v>
      </c>
      <c r="B7" s="6" t="n">
        <v>38143</v>
      </c>
    </row>
    <row r="8" spans="1:4">
      <c r="A8" s="4" t="s">
        <v>697</v>
      </c>
      <c r="B8" s="7" t="n">
        <v>504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698</v>
      </c>
      <c r="B1" s="2" t="s">
        <v>2</v>
      </c>
      <c r="C1" s="2" t="s">
        <v>63</v>
      </c>
    </row>
    <row r="2" spans="1:3">
      <c r="A2" s="3" t="s">
        <v>699</v>
      </c>
    </row>
    <row r="3" spans="1:3">
      <c r="A3" s="4" t="s">
        <v>412</v>
      </c>
      <c r="B3" s="7" t="n">
        <v>464021</v>
      </c>
      <c r="C3" s="7" t="n">
        <v>405932</v>
      </c>
    </row>
    <row r="4" spans="1:3">
      <c r="A4" s="4" t="s">
        <v>544</v>
      </c>
      <c r="B4" s="6" t="n">
        <v>-158554</v>
      </c>
      <c r="C4" s="6" t="n">
        <v>-123583</v>
      </c>
    </row>
    <row r="5" spans="1:3">
      <c r="A5" s="4" t="s">
        <v>545</v>
      </c>
      <c r="B5" s="7" t="n">
        <v>305467</v>
      </c>
      <c r="C5" s="6" t="n">
        <v>282349</v>
      </c>
    </row>
    <row r="6" spans="1:3">
      <c r="A6" s="4" t="s">
        <v>700</v>
      </c>
      <c r="B6" s="4" t="s">
        <v>581</v>
      </c>
    </row>
    <row r="7" spans="1:3">
      <c r="A7" s="4" t="s">
        <v>701</v>
      </c>
      <c r="B7" s="4" t="s">
        <v>702</v>
      </c>
    </row>
    <row r="8" spans="1:3">
      <c r="A8" s="4" t="s">
        <v>703</v>
      </c>
      <c r="B8" s="4" t="s">
        <v>704</v>
      </c>
    </row>
    <row r="9" spans="1:3">
      <c r="A9" s="4" t="s">
        <v>705</v>
      </c>
      <c r="B9" s="4" t="s">
        <v>624</v>
      </c>
    </row>
    <row r="10" spans="1:3">
      <c r="A10" s="4" t="s">
        <v>706</v>
      </c>
    </row>
    <row r="11" spans="1:3">
      <c r="A11" s="3" t="s">
        <v>699</v>
      </c>
    </row>
    <row r="12" spans="1:3">
      <c r="A12" s="4" t="s">
        <v>412</v>
      </c>
      <c r="B12" s="7" t="n">
        <v>171380</v>
      </c>
      <c r="C12" s="6" t="n">
        <v>134931</v>
      </c>
    </row>
    <row r="13" spans="1:3">
      <c r="A13" s="4" t="s">
        <v>544</v>
      </c>
      <c r="B13" s="6" t="n">
        <v>-41737</v>
      </c>
      <c r="C13" s="6" t="n">
        <v>-27686</v>
      </c>
    </row>
    <row r="14" spans="1:3">
      <c r="A14" s="4" t="s">
        <v>545</v>
      </c>
      <c r="B14" s="7" t="n">
        <v>129643</v>
      </c>
      <c r="C14" s="7" t="n">
        <v>1072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59</v>
      </c>
    </row>
    <row r="2" spans="1:2">
      <c r="A2" s="3" t="s">
        <v>708</v>
      </c>
    </row>
    <row r="3" spans="1:2">
      <c r="A3" s="4" t="s">
        <v>597</v>
      </c>
      <c r="B3" s="7" t="n">
        <v>46116</v>
      </c>
    </row>
    <row r="4" spans="1:2">
      <c r="A4" s="4" t="s">
        <v>598</v>
      </c>
      <c r="B4" s="6" t="n">
        <v>39328</v>
      </c>
    </row>
    <row r="5" spans="1:2">
      <c r="A5" s="4" t="s">
        <v>599</v>
      </c>
      <c r="B5" s="6" t="n">
        <v>30525</v>
      </c>
    </row>
    <row r="6" spans="1:2">
      <c r="A6" s="4" t="s">
        <v>600</v>
      </c>
      <c r="B6" s="6" t="n">
        <v>21234</v>
      </c>
    </row>
    <row r="7" spans="1:2">
      <c r="A7" s="4" t="s">
        <v>601</v>
      </c>
      <c r="B7" s="6" t="n">
        <v>10544</v>
      </c>
    </row>
    <row r="8" spans="1:2">
      <c r="A8" s="4" t="s">
        <v>602</v>
      </c>
      <c r="B8" s="6" t="n">
        <v>3647</v>
      </c>
    </row>
    <row r="9" spans="1:2">
      <c r="A9" s="4" t="s">
        <v>709</v>
      </c>
      <c r="B9" s="6" t="n">
        <v>151394</v>
      </c>
    </row>
    <row r="10" spans="1:2">
      <c r="A10" s="4" t="s">
        <v>710</v>
      </c>
      <c r="B10" s="6" t="n">
        <v>22627</v>
      </c>
    </row>
    <row r="11" spans="1:2">
      <c r="A11" s="4" t="s">
        <v>152</v>
      </c>
      <c r="B11" s="6" t="n">
        <v>128767</v>
      </c>
    </row>
    <row r="12" spans="1:2">
      <c r="A12" s="3" t="s">
        <v>711</v>
      </c>
    </row>
    <row r="13" spans="1:2">
      <c r="A13" s="4" t="s">
        <v>597</v>
      </c>
      <c r="B13" s="6" t="n">
        <v>38960</v>
      </c>
    </row>
    <row r="14" spans="1:2">
      <c r="A14" s="4" t="s">
        <v>598</v>
      </c>
      <c r="B14" s="6" t="n">
        <v>30387</v>
      </c>
    </row>
    <row r="15" spans="1:2">
      <c r="A15" s="4" t="s">
        <v>599</v>
      </c>
      <c r="B15" s="6" t="n">
        <v>23655</v>
      </c>
    </row>
    <row r="16" spans="1:2">
      <c r="A16" s="4" t="s">
        <v>600</v>
      </c>
      <c r="B16" s="6" t="n">
        <v>18775</v>
      </c>
    </row>
    <row r="17" spans="1:2">
      <c r="A17" s="4" t="s">
        <v>601</v>
      </c>
      <c r="B17" s="6" t="n">
        <v>12154</v>
      </c>
    </row>
    <row r="18" spans="1:2">
      <c r="A18" s="4" t="s">
        <v>602</v>
      </c>
      <c r="B18" s="6" t="n">
        <v>16848</v>
      </c>
    </row>
    <row r="19" spans="1:2">
      <c r="A19" s="4" t="s">
        <v>709</v>
      </c>
      <c r="B19" s="6" t="n">
        <v>140779</v>
      </c>
    </row>
    <row r="20" spans="1:2">
      <c r="A20" s="4" t="s">
        <v>710</v>
      </c>
      <c r="B20" s="6" t="n">
        <v>18134</v>
      </c>
    </row>
    <row r="21" spans="1:2">
      <c r="A21" s="4" t="s">
        <v>152</v>
      </c>
      <c r="B21" s="7" t="n">
        <v>122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3</v>
      </c>
      <c r="D2" s="2" t="s">
        <v>114</v>
      </c>
    </row>
    <row r="3" spans="1:4">
      <c r="A3" s="3" t="s">
        <v>237</v>
      </c>
    </row>
    <row r="4" spans="1:4">
      <c r="A4" s="4" t="s">
        <v>713</v>
      </c>
      <c r="B4" s="4" t="s">
        <v>664</v>
      </c>
    </row>
    <row r="5" spans="1:4">
      <c r="A5" s="4" t="s">
        <v>714</v>
      </c>
      <c r="B5" s="4" t="s">
        <v>414</v>
      </c>
    </row>
    <row r="6" spans="1:4">
      <c r="A6" s="4" t="s">
        <v>715</v>
      </c>
      <c r="B6" s="5" t="n">
        <v>5.3</v>
      </c>
      <c r="C6" s="5" t="n">
        <v>4.7</v>
      </c>
      <c r="D6" s="5"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3</v>
      </c>
      <c r="D2" s="2" t="s">
        <v>114</v>
      </c>
    </row>
    <row r="3" spans="1:4">
      <c r="A3" s="4" t="s">
        <v>132</v>
      </c>
      <c r="B3" s="7" t="n">
        <v>46325</v>
      </c>
      <c r="C3" s="7" t="n">
        <v>70041</v>
      </c>
      <c r="D3" s="7" t="n">
        <v>83854</v>
      </c>
    </row>
    <row r="4" spans="1:4">
      <c r="A4" s="4" t="s">
        <v>717</v>
      </c>
    </row>
    <row r="5" spans="1:4">
      <c r="A5" s="4" t="s">
        <v>132</v>
      </c>
      <c r="B5" s="6" t="n">
        <v>106850</v>
      </c>
      <c r="C5" s="6" t="n">
        <v>62878</v>
      </c>
      <c r="D5" s="7" t="n">
        <v>83854</v>
      </c>
    </row>
    <row r="6" spans="1:4">
      <c r="A6" s="4" t="s">
        <v>718</v>
      </c>
    </row>
    <row r="7" spans="1:4">
      <c r="A7" s="4" t="s">
        <v>132</v>
      </c>
      <c r="B7" s="7" t="n">
        <v>-60525</v>
      </c>
      <c r="C7" s="7" t="n">
        <v>71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3</v>
      </c>
      <c r="D2" s="2" t="s">
        <v>114</v>
      </c>
    </row>
    <row r="3" spans="1:4">
      <c r="A3" s="3" t="s">
        <v>720</v>
      </c>
    </row>
    <row r="4" spans="1:4">
      <c r="A4" s="4" t="s">
        <v>721</v>
      </c>
      <c r="B4" s="7" t="n">
        <v>12537</v>
      </c>
      <c r="C4" s="7" t="n">
        <v>11858</v>
      </c>
      <c r="D4" s="7" t="n">
        <v>30827</v>
      </c>
    </row>
    <row r="5" spans="1:4">
      <c r="A5" s="4" t="s">
        <v>722</v>
      </c>
      <c r="B5" s="6" t="n">
        <v>1624</v>
      </c>
      <c r="C5" s="6" t="n">
        <v>13739</v>
      </c>
    </row>
    <row r="6" spans="1:4">
      <c r="A6" s="4" t="s">
        <v>723</v>
      </c>
      <c r="B6" s="6" t="n">
        <v>7857</v>
      </c>
      <c r="C6" s="6" t="n">
        <v>5929</v>
      </c>
      <c r="D6" s="6" t="n">
        <v>6409</v>
      </c>
    </row>
    <row r="7" spans="1:4">
      <c r="A7" s="4" t="s">
        <v>724</v>
      </c>
      <c r="B7" s="6" t="n">
        <v>22018</v>
      </c>
      <c r="C7" s="6" t="n">
        <v>31526</v>
      </c>
      <c r="D7" s="6" t="n">
        <v>37236</v>
      </c>
    </row>
    <row r="8" spans="1:4">
      <c r="A8" s="4" t="s">
        <v>725</v>
      </c>
      <c r="B8" s="6" t="n">
        <v>8986</v>
      </c>
      <c r="C8" s="6" t="n">
        <v>453</v>
      </c>
      <c r="D8" s="6" t="n">
        <v>-14796</v>
      </c>
    </row>
    <row r="9" spans="1:4">
      <c r="A9" s="4" t="s">
        <v>726</v>
      </c>
      <c r="B9" s="6" t="n">
        <v>-7347</v>
      </c>
      <c r="C9" s="6" t="n">
        <v>-16931</v>
      </c>
    </row>
    <row r="10" spans="1:4">
      <c r="A10" s="4" t="s">
        <v>727</v>
      </c>
      <c r="B10" s="6" t="n">
        <v>-713</v>
      </c>
      <c r="C10" s="6" t="n">
        <v>-1009</v>
      </c>
      <c r="D10" s="6" t="n">
        <v>-1557</v>
      </c>
    </row>
    <row r="11" spans="1:4">
      <c r="A11" s="4" t="s">
        <v>728</v>
      </c>
      <c r="B11" s="6" t="n">
        <v>926</v>
      </c>
      <c r="C11" s="6" t="n">
        <v>-17487</v>
      </c>
      <c r="D11" s="6" t="n">
        <v>-16353</v>
      </c>
    </row>
    <row r="12" spans="1:4">
      <c r="A12" s="4" t="s">
        <v>729</v>
      </c>
      <c r="B12" s="7" t="n">
        <v>22944</v>
      </c>
      <c r="C12" s="7" t="n">
        <v>14039</v>
      </c>
      <c r="D12" s="7" t="n">
        <v>208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63</v>
      </c>
      <c r="D2" s="2" t="s">
        <v>114</v>
      </c>
    </row>
    <row r="3" spans="1:4">
      <c r="A3" s="3" t="s">
        <v>731</v>
      </c>
    </row>
    <row r="4" spans="1:4">
      <c r="A4" s="4" t="s">
        <v>732</v>
      </c>
      <c r="B4" s="7" t="n">
        <v>9747</v>
      </c>
      <c r="C4" s="7" t="n">
        <v>14715</v>
      </c>
      <c r="D4" s="7" t="n">
        <v>25492</v>
      </c>
    </row>
    <row r="5" spans="1:4">
      <c r="A5" s="4" t="s">
        <v>733</v>
      </c>
      <c r="B5" s="6" t="n">
        <v>4054</v>
      </c>
      <c r="C5" s="6" t="n">
        <v>2440</v>
      </c>
      <c r="D5" s="6" t="n">
        <v>1900</v>
      </c>
    </row>
    <row r="6" spans="1:4">
      <c r="A6" s="4" t="s">
        <v>734</v>
      </c>
      <c r="B6" s="6" t="n">
        <v>-2861</v>
      </c>
      <c r="C6" s="6" t="n">
        <v>418</v>
      </c>
    </row>
    <row r="7" spans="1:4">
      <c r="A7" s="4" t="s">
        <v>735</v>
      </c>
      <c r="B7" s="6" t="n">
        <v>7630</v>
      </c>
    </row>
    <row r="8" spans="1:4">
      <c r="A8" s="4" t="s">
        <v>736</v>
      </c>
      <c r="B8" s="6" t="n">
        <v>9070</v>
      </c>
      <c r="C8" s="6" t="n">
        <v>664</v>
      </c>
      <c r="D8" s="6" t="n">
        <v>151</v>
      </c>
    </row>
    <row r="9" spans="1:4">
      <c r="A9" s="4" t="s">
        <v>737</v>
      </c>
      <c r="B9" s="6" t="n">
        <v>592</v>
      </c>
      <c r="C9" s="6" t="n">
        <v>635</v>
      </c>
      <c r="D9" s="6" t="n">
        <v>822</v>
      </c>
    </row>
    <row r="10" spans="1:4">
      <c r="A10" s="4" t="s">
        <v>157</v>
      </c>
      <c r="B10" s="6" t="n">
        <v>-1196</v>
      </c>
      <c r="C10" s="6" t="n">
        <v>-53</v>
      </c>
    </row>
    <row r="11" spans="1:4">
      <c r="A11" s="4" t="s">
        <v>738</v>
      </c>
      <c r="B11" s="6" t="n">
        <v>704</v>
      </c>
      <c r="C11" s="6" t="n">
        <v>241</v>
      </c>
    </row>
    <row r="12" spans="1:4">
      <c r="A12" s="4" t="s">
        <v>739</v>
      </c>
      <c r="B12" s="6" t="n">
        <v>90</v>
      </c>
      <c r="C12" s="6" t="n">
        <v>529</v>
      </c>
      <c r="D12" s="6" t="n">
        <v>2</v>
      </c>
    </row>
    <row r="13" spans="1:4">
      <c r="A13" s="4" t="s">
        <v>740</v>
      </c>
      <c r="D13" s="6" t="n">
        <v>-6763</v>
      </c>
    </row>
    <row r="14" spans="1:4">
      <c r="A14" s="4" t="s">
        <v>741</v>
      </c>
      <c r="B14" s="6" t="n">
        <v>-5361</v>
      </c>
      <c r="C14" s="6" t="n">
        <v>-5255</v>
      </c>
    </row>
    <row r="15" spans="1:4">
      <c r="A15" s="4" t="s">
        <v>611</v>
      </c>
      <c r="B15" s="6" t="n">
        <v>475</v>
      </c>
      <c r="C15" s="6" t="n">
        <v>-295</v>
      </c>
      <c r="D15" s="6" t="n">
        <v>-721</v>
      </c>
    </row>
    <row r="16" spans="1:4">
      <c r="A16" s="4" t="s">
        <v>729</v>
      </c>
      <c r="B16" s="7" t="n">
        <v>22944</v>
      </c>
      <c r="C16" s="7" t="n">
        <v>14039</v>
      </c>
      <c r="D16" s="7" t="n">
        <v>208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2</v>
      </c>
      <c r="B1" s="2" t="s">
        <v>2</v>
      </c>
      <c r="C1" s="2" t="s">
        <v>63</v>
      </c>
    </row>
    <row r="2" spans="1:3">
      <c r="A2" s="3" t="s">
        <v>743</v>
      </c>
    </row>
    <row r="3" spans="1:3">
      <c r="A3" s="4" t="s">
        <v>744</v>
      </c>
      <c r="B3" s="7" t="n">
        <v>2016</v>
      </c>
      <c r="C3" s="7" t="n">
        <v>2306</v>
      </c>
    </row>
    <row r="4" spans="1:3">
      <c r="A4" s="4" t="s">
        <v>745</v>
      </c>
      <c r="B4" s="6" t="n">
        <v>1859</v>
      </c>
      <c r="C4" s="6" t="n">
        <v>1577</v>
      </c>
    </row>
    <row r="5" spans="1:3">
      <c r="A5" s="4" t="s">
        <v>746</v>
      </c>
      <c r="B5" s="6" t="n">
        <v>2501</v>
      </c>
      <c r="C5" s="6" t="n">
        <v>1746</v>
      </c>
    </row>
    <row r="6" spans="1:3">
      <c r="A6" s="4" t="s">
        <v>747</v>
      </c>
      <c r="B6" s="6" t="n">
        <v>2630</v>
      </c>
      <c r="C6" s="6" t="n">
        <v>2066</v>
      </c>
    </row>
    <row r="7" spans="1:3">
      <c r="A7" s="4" t="s">
        <v>748</v>
      </c>
      <c r="B7" s="6" t="n">
        <v>7426</v>
      </c>
      <c r="C7" s="6" t="n">
        <v>6854</v>
      </c>
    </row>
    <row r="8" spans="1:3">
      <c r="A8" s="4" t="s">
        <v>749</v>
      </c>
      <c r="B8" s="6" t="n">
        <v>2695</v>
      </c>
      <c r="C8" s="6" t="n">
        <v>2944</v>
      </c>
    </row>
    <row r="9" spans="1:3">
      <c r="A9" s="4" t="s">
        <v>750</v>
      </c>
      <c r="B9" s="6" t="n">
        <v>7850</v>
      </c>
      <c r="C9" s="6" t="n">
        <v>1358</v>
      </c>
    </row>
    <row r="10" spans="1:3">
      <c r="A10" s="4" t="s">
        <v>751</v>
      </c>
      <c r="B10" s="6" t="n">
        <v>1311</v>
      </c>
      <c r="C10" s="6" t="n">
        <v>1779</v>
      </c>
    </row>
    <row r="11" spans="1:3">
      <c r="A11" s="4" t="s">
        <v>752</v>
      </c>
      <c r="B11" s="6" t="n">
        <v>1595</v>
      </c>
      <c r="C11" s="6" t="n">
        <v>1745</v>
      </c>
    </row>
    <row r="12" spans="1:3">
      <c r="A12" s="4" t="s">
        <v>753</v>
      </c>
      <c r="B12" s="6" t="n">
        <v>736</v>
      </c>
      <c r="C12" s="6" t="n">
        <v>2507</v>
      </c>
    </row>
    <row r="13" spans="1:3">
      <c r="A13" s="4" t="s">
        <v>754</v>
      </c>
      <c r="B13" s="6" t="n">
        <v>16535</v>
      </c>
      <c r="C13" s="6" t="n">
        <v>4676</v>
      </c>
    </row>
    <row r="14" spans="1:3">
      <c r="A14" s="4" t="s">
        <v>755</v>
      </c>
      <c r="B14" s="6" t="n">
        <v>1112</v>
      </c>
      <c r="C14" s="6" t="n">
        <v>604</v>
      </c>
    </row>
    <row r="15" spans="1:3">
      <c r="A15" s="4" t="s">
        <v>756</v>
      </c>
      <c r="B15" s="6" t="n">
        <v>120</v>
      </c>
      <c r="C15" s="6" t="n">
        <v>133</v>
      </c>
    </row>
    <row r="16" spans="1:3">
      <c r="A16" s="4" t="s">
        <v>757</v>
      </c>
      <c r="B16" s="6" t="n">
        <v>1424</v>
      </c>
      <c r="C16" s="6" t="n">
        <v>1394</v>
      </c>
    </row>
    <row r="17" spans="1:3">
      <c r="A17" s="4" t="s">
        <v>758</v>
      </c>
      <c r="B17" s="6" t="n">
        <v>49810</v>
      </c>
      <c r="C17" s="6" t="n">
        <v>31689</v>
      </c>
    </row>
    <row r="18" spans="1:3">
      <c r="A18" s="4" t="s">
        <v>759</v>
      </c>
      <c r="B18" s="6" t="n">
        <v>-10183</v>
      </c>
      <c r="C18" s="6" t="n">
        <v>-1112</v>
      </c>
    </row>
    <row r="19" spans="1:3">
      <c r="A19" s="4" t="s">
        <v>760</v>
      </c>
      <c r="B19" s="6" t="n">
        <v>39627</v>
      </c>
      <c r="C19" s="6" t="n">
        <v>30577</v>
      </c>
    </row>
    <row r="20" spans="1:3">
      <c r="A20" s="3" t="s">
        <v>761</v>
      </c>
    </row>
    <row r="21" spans="1:3">
      <c r="A21" s="4" t="s">
        <v>762</v>
      </c>
      <c r="B21" s="6" t="n">
        <v>-18917</v>
      </c>
      <c r="C21" s="6" t="n">
        <v>-22950</v>
      </c>
    </row>
    <row r="22" spans="1:3">
      <c r="A22" s="4" t="s">
        <v>763</v>
      </c>
      <c r="B22" s="6" t="n">
        <v>-400</v>
      </c>
      <c r="C22" s="6" t="n">
        <v>-72</v>
      </c>
    </row>
    <row r="23" spans="1:3">
      <c r="A23" s="4" t="s">
        <v>764</v>
      </c>
      <c r="B23" s="6" t="n">
        <v>-21508</v>
      </c>
      <c r="C23" s="6" t="n">
        <v>-10495</v>
      </c>
    </row>
    <row r="24" spans="1:3">
      <c r="A24" s="4" t="s">
        <v>618</v>
      </c>
      <c r="B24" s="6" t="n">
        <v>-1582</v>
      </c>
      <c r="C24" s="6" t="n">
        <v>-2075</v>
      </c>
    </row>
    <row r="25" spans="1:3">
      <c r="A25" s="4" t="s">
        <v>765</v>
      </c>
      <c r="B25" s="6" t="n">
        <v>-334</v>
      </c>
      <c r="C25" s="6" t="n">
        <v>-535</v>
      </c>
    </row>
    <row r="26" spans="1:3">
      <c r="A26" s="4" t="s">
        <v>766</v>
      </c>
      <c r="B26" s="6" t="n">
        <v>-42741</v>
      </c>
      <c r="C26" s="6" t="n">
        <v>-36127</v>
      </c>
    </row>
    <row r="27" spans="1:3">
      <c r="A27" s="4" t="s">
        <v>767</v>
      </c>
      <c r="B27" s="7" t="n">
        <v>-3114</v>
      </c>
      <c r="C27" s="7" t="n">
        <v>-55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6"/>
  </cols>
  <sheetData>
    <row r="1" spans="1:5">
      <c r="A1" s="1" t="s">
        <v>768</v>
      </c>
      <c r="B1" s="2" t="s">
        <v>769</v>
      </c>
      <c r="C1" s="2" t="s">
        <v>770</v>
      </c>
      <c r="D1" s="2" t="s">
        <v>1</v>
      </c>
      <c r="E1" s="2" t="s">
        <v>771</v>
      </c>
    </row>
    <row r="2" spans="1:5">
      <c r="B2" s="2" t="s">
        <v>772</v>
      </c>
      <c r="C2" s="2" t="s">
        <v>773</v>
      </c>
      <c r="D2" s="2" t="s">
        <v>63</v>
      </c>
      <c r="E2" s="2" t="s">
        <v>2</v>
      </c>
    </row>
    <row r="3" spans="1:5">
      <c r="A3" s="3" t="s">
        <v>239</v>
      </c>
    </row>
    <row r="4" spans="1:5">
      <c r="A4" s="4" t="s">
        <v>774</v>
      </c>
      <c r="B4" s="4" t="s">
        <v>775</v>
      </c>
      <c r="E4" s="4" t="s">
        <v>776</v>
      </c>
    </row>
    <row r="5" spans="1:5">
      <c r="A5" s="4" t="s">
        <v>777</v>
      </c>
      <c r="D5" s="5" t="n">
        <v>6.7</v>
      </c>
    </row>
    <row r="6" spans="1:5">
      <c r="A6" s="4" t="s">
        <v>778</v>
      </c>
      <c r="C6" s="5" t="n">
        <v>-1.1</v>
      </c>
    </row>
    <row r="7" spans="1:5">
      <c r="A7" s="4" t="s">
        <v>779</v>
      </c>
      <c r="D7" s="5"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3</v>
      </c>
      <c r="D2" s="2" t="s">
        <v>114</v>
      </c>
    </row>
    <row r="3" spans="1:4">
      <c r="A3" s="3" t="s">
        <v>781</v>
      </c>
    </row>
    <row r="4" spans="1:4">
      <c r="A4" s="4" t="s">
        <v>782</v>
      </c>
      <c r="C4" s="7" t="n">
        <v>700</v>
      </c>
      <c r="D4" s="7" t="n">
        <v>2300</v>
      </c>
    </row>
    <row r="5" spans="1:4">
      <c r="A5" s="3" t="s">
        <v>783</v>
      </c>
    </row>
    <row r="6" spans="1:4">
      <c r="A6" s="4" t="s">
        <v>783</v>
      </c>
      <c r="B6" s="7" t="n">
        <v>10183</v>
      </c>
      <c r="C6" s="6" t="n">
        <v>1112</v>
      </c>
    </row>
    <row r="7" spans="1:4">
      <c r="A7" s="4" t="s">
        <v>784</v>
      </c>
      <c r="B7" s="7" t="n">
        <v>7600</v>
      </c>
    </row>
    <row r="8" spans="1:4">
      <c r="A8" s="4" t="s">
        <v>785</v>
      </c>
    </row>
    <row r="9" spans="1:4">
      <c r="A9" s="3" t="s">
        <v>781</v>
      </c>
    </row>
    <row r="10" spans="1:4">
      <c r="A10" s="4" t="s">
        <v>782</v>
      </c>
      <c r="C10" s="7" t="n">
        <v>27400</v>
      </c>
      <c r="D10" s="7" t="n">
        <v>231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6</v>
      </c>
      <c r="B1" s="2" t="s">
        <v>1</v>
      </c>
    </row>
    <row r="2" spans="1:3">
      <c r="B2" s="2" t="s">
        <v>2</v>
      </c>
      <c r="C2" s="2" t="s">
        <v>63</v>
      </c>
    </row>
    <row r="3" spans="1:3">
      <c r="A3" s="3" t="s">
        <v>787</v>
      </c>
    </row>
    <row r="4" spans="1:3">
      <c r="A4" s="4" t="s">
        <v>788</v>
      </c>
      <c r="B4" s="7" t="n">
        <v>0</v>
      </c>
      <c r="C4" s="7" t="n">
        <v>0</v>
      </c>
    </row>
    <row r="5" spans="1:3">
      <c r="A5" s="4" t="s">
        <v>789</v>
      </c>
      <c r="B5" s="7" t="n">
        <v>0</v>
      </c>
      <c r="C5" s="7" t="n">
        <v>0</v>
      </c>
    </row>
    <row r="6" spans="1:3">
      <c r="A6" s="4" t="s">
        <v>790</v>
      </c>
    </row>
    <row r="7" spans="1:3">
      <c r="A7" s="3" t="s">
        <v>787</v>
      </c>
    </row>
    <row r="8" spans="1:3">
      <c r="A8" s="4" t="s">
        <v>791</v>
      </c>
      <c r="B8" s="4" t="s">
        <v>421</v>
      </c>
    </row>
    <row r="9" spans="1:3">
      <c r="A9" s="4" t="s">
        <v>792</v>
      </c>
    </row>
    <row r="10" spans="1:3">
      <c r="A10" s="3" t="s">
        <v>787</v>
      </c>
    </row>
    <row r="11" spans="1:3">
      <c r="A11" s="4" t="s">
        <v>791</v>
      </c>
      <c r="B11" s="4" t="s">
        <v>4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0"/>
    <col customWidth="1" max="6" min="6" width="27"/>
    <col customWidth="1" max="7" min="7" width="21"/>
  </cols>
  <sheetData>
    <row r="1" spans="1:7">
      <c r="A1" s="1" t="s">
        <v>793</v>
      </c>
      <c r="B1" s="2" t="s">
        <v>794</v>
      </c>
      <c r="C1" s="2" t="s">
        <v>795</v>
      </c>
      <c r="D1" s="2" t="s">
        <v>796</v>
      </c>
      <c r="E1" s="2" t="s">
        <v>797</v>
      </c>
      <c r="F1" s="2" t="s">
        <v>798</v>
      </c>
      <c r="G1" s="2" t="s">
        <v>459</v>
      </c>
    </row>
    <row r="2" spans="1:7">
      <c r="A2" s="3" t="s">
        <v>799</v>
      </c>
    </row>
    <row r="3" spans="1:7">
      <c r="A3" s="4" t="s">
        <v>800</v>
      </c>
      <c r="F3" s="6" t="n">
        <v>1</v>
      </c>
    </row>
    <row r="4" spans="1:7">
      <c r="A4" s="4" t="s">
        <v>801</v>
      </c>
      <c r="F4" s="5" t="n">
        <v>16.5</v>
      </c>
    </row>
    <row r="5" spans="1:7">
      <c r="A5" s="4" t="s">
        <v>802</v>
      </c>
      <c r="G5" s="5" t="n">
        <v>58.5</v>
      </c>
    </row>
    <row r="6" spans="1:7">
      <c r="A6" s="4" t="s">
        <v>803</v>
      </c>
    </row>
    <row r="7" spans="1:7">
      <c r="A7" s="3" t="s">
        <v>799</v>
      </c>
    </row>
    <row r="8" spans="1:7">
      <c r="A8" s="4" t="s">
        <v>804</v>
      </c>
      <c r="B8" s="9" t="n">
        <v>6.8</v>
      </c>
    </row>
    <row r="9" spans="1:7">
      <c r="A9" s="4" t="s">
        <v>805</v>
      </c>
      <c r="B9" s="8" t="n">
        <v>27.2</v>
      </c>
    </row>
    <row r="10" spans="1:7">
      <c r="A10" s="4" t="s">
        <v>689</v>
      </c>
    </row>
    <row r="11" spans="1:7">
      <c r="A11" s="3" t="s">
        <v>799</v>
      </c>
    </row>
    <row r="12" spans="1:7">
      <c r="A12" s="4" t="s">
        <v>801</v>
      </c>
      <c r="D12" s="7" t="n">
        <v>75</v>
      </c>
    </row>
    <row r="13" spans="1:7">
      <c r="A13" s="4" t="s">
        <v>328</v>
      </c>
    </row>
    <row r="14" spans="1:7">
      <c r="A14" s="3" t="s">
        <v>799</v>
      </c>
    </row>
    <row r="15" spans="1:7">
      <c r="A15" s="4" t="s">
        <v>806</v>
      </c>
      <c r="E15" s="9" t="n">
        <v>1.1</v>
      </c>
    </row>
    <row r="16" spans="1:7">
      <c r="A16" s="4" t="s">
        <v>807</v>
      </c>
      <c r="C16" s="9" t="n">
        <v>1.1</v>
      </c>
    </row>
    <row r="17" spans="1:7">
      <c r="A17" s="4" t="s">
        <v>808</v>
      </c>
      <c r="E17" s="6" t="n">
        <v>1</v>
      </c>
    </row>
    <row r="18" spans="1:7">
      <c r="A18" s="4" t="s">
        <v>809</v>
      </c>
      <c r="E18" s="4" t="s">
        <v>5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3</v>
      </c>
      <c r="D2" s="2" t="s">
        <v>114</v>
      </c>
    </row>
    <row r="3" spans="1:4">
      <c r="A3" s="3" t="s">
        <v>811</v>
      </c>
    </row>
    <row r="4" spans="1:4">
      <c r="A4" s="4" t="s">
        <v>552</v>
      </c>
      <c r="B4" s="7" t="n">
        <v>629176</v>
      </c>
      <c r="C4" s="7" t="n">
        <v>579451</v>
      </c>
      <c r="D4" s="7" t="n">
        <v>514606</v>
      </c>
    </row>
    <row r="5" spans="1:4">
      <c r="A5" s="4" t="s">
        <v>552</v>
      </c>
      <c r="B5" s="6" t="n">
        <v>633981</v>
      </c>
      <c r="C5" s="6" t="n">
        <v>629176</v>
      </c>
      <c r="D5" s="6" t="n">
        <v>579451</v>
      </c>
    </row>
    <row r="6" spans="1:4">
      <c r="A6" s="4" t="s">
        <v>812</v>
      </c>
      <c r="B6" s="6" t="n">
        <v>6400</v>
      </c>
      <c r="C6" s="6" t="n">
        <v>1400</v>
      </c>
    </row>
    <row r="7" spans="1:4">
      <c r="A7" s="4" t="s">
        <v>151</v>
      </c>
    </row>
    <row r="8" spans="1:4">
      <c r="A8" s="3" t="s">
        <v>811</v>
      </c>
    </row>
    <row r="9" spans="1:4">
      <c r="A9" s="4" t="s">
        <v>552</v>
      </c>
      <c r="B9" s="6" t="n">
        <v>-26574</v>
      </c>
      <c r="C9" s="6" t="n">
        <v>441</v>
      </c>
      <c r="D9" s="6" t="n">
        <v>-884</v>
      </c>
    </row>
    <row r="10" spans="1:4">
      <c r="A10" s="4" t="s">
        <v>813</v>
      </c>
      <c r="B10" s="6" t="n">
        <v>-38508</v>
      </c>
      <c r="C10" s="6" t="n">
        <v>-27743</v>
      </c>
      <c r="D10" s="6" t="n">
        <v>309</v>
      </c>
    </row>
    <row r="11" spans="1:4">
      <c r="A11" s="4" t="s">
        <v>814</v>
      </c>
      <c r="C11" s="6" t="n">
        <v>728</v>
      </c>
      <c r="D11" s="6" t="n">
        <v>1016</v>
      </c>
    </row>
    <row r="12" spans="1:4">
      <c r="A12" s="4" t="s">
        <v>552</v>
      </c>
      <c r="B12" s="6" t="n">
        <v>-65082</v>
      </c>
      <c r="C12" s="6" t="n">
        <v>-26574</v>
      </c>
      <c r="D12" s="6" t="n">
        <v>441</v>
      </c>
    </row>
    <row r="13" spans="1:4">
      <c r="A13" s="4" t="s">
        <v>268</v>
      </c>
    </row>
    <row r="14" spans="1:4">
      <c r="A14" s="3" t="s">
        <v>811</v>
      </c>
    </row>
    <row r="15" spans="1:4">
      <c r="A15" s="4" t="s">
        <v>552</v>
      </c>
      <c r="B15" s="6" t="n">
        <v>-22320</v>
      </c>
    </row>
    <row r="16" spans="1:4">
      <c r="A16" s="4" t="s">
        <v>813</v>
      </c>
      <c r="B16" s="6" t="n">
        <v>-18257</v>
      </c>
      <c r="C16" s="6" t="n">
        <v>-22320</v>
      </c>
    </row>
    <row r="17" spans="1:4">
      <c r="A17" s="4" t="s">
        <v>552</v>
      </c>
      <c r="B17" s="6" t="n">
        <v>-40577</v>
      </c>
      <c r="C17" s="6" t="n">
        <v>-22320</v>
      </c>
    </row>
    <row r="18" spans="1:4">
      <c r="A18" s="4" t="s">
        <v>815</v>
      </c>
    </row>
    <row r="19" spans="1:4">
      <c r="A19" s="3" t="s">
        <v>811</v>
      </c>
    </row>
    <row r="20" spans="1:4">
      <c r="A20" s="4" t="s">
        <v>552</v>
      </c>
      <c r="B20" s="6" t="n">
        <v>-4254</v>
      </c>
      <c r="C20" s="6" t="n">
        <v>441</v>
      </c>
      <c r="D20" s="6" t="n">
        <v>-884</v>
      </c>
    </row>
    <row r="21" spans="1:4">
      <c r="A21" s="4" t="s">
        <v>813</v>
      </c>
      <c r="B21" s="6" t="n">
        <v>-20251</v>
      </c>
      <c r="C21" s="6" t="n">
        <v>-5423</v>
      </c>
      <c r="D21" s="6" t="n">
        <v>309</v>
      </c>
    </row>
    <row r="22" spans="1:4">
      <c r="A22" s="4" t="s">
        <v>814</v>
      </c>
      <c r="C22" s="6" t="n">
        <v>728</v>
      </c>
      <c r="D22" s="6" t="n">
        <v>1016</v>
      </c>
    </row>
    <row r="23" spans="1:4">
      <c r="A23" s="4" t="s">
        <v>552</v>
      </c>
      <c r="B23" s="7" t="n">
        <v>-24505</v>
      </c>
      <c r="C23" s="7" t="n">
        <v>-4254</v>
      </c>
      <c r="D23" s="7" t="n">
        <v>4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0"/>
  </cols>
  <sheetData>
    <row r="1" spans="1:2">
      <c r="A1" s="1" t="s">
        <v>816</v>
      </c>
      <c r="B1" s="2" t="s">
        <v>1</v>
      </c>
    </row>
    <row r="2" spans="1:2">
      <c r="B2" s="2" t="s">
        <v>817</v>
      </c>
    </row>
    <row r="3" spans="1:2">
      <c r="A3" s="4" t="s">
        <v>818</v>
      </c>
    </row>
    <row r="4" spans="1:2">
      <c r="A4" s="3" t="s">
        <v>819</v>
      </c>
    </row>
    <row r="5" spans="1:2">
      <c r="A5" s="4" t="s">
        <v>820</v>
      </c>
      <c r="B5" s="4" t="s">
        <v>821</v>
      </c>
    </row>
    <row r="6" spans="1:2">
      <c r="A6" s="4" t="s">
        <v>822</v>
      </c>
    </row>
    <row r="7" spans="1:2">
      <c r="A7" s="3" t="s">
        <v>819</v>
      </c>
    </row>
    <row r="8" spans="1:2">
      <c r="A8" s="4" t="s">
        <v>823</v>
      </c>
      <c r="B8" s="4" t="s">
        <v>421</v>
      </c>
    </row>
    <row r="9" spans="1:2">
      <c r="A9" s="4" t="s">
        <v>824</v>
      </c>
    </row>
    <row r="10" spans="1:2">
      <c r="A10" s="3" t="s">
        <v>819</v>
      </c>
    </row>
    <row r="11" spans="1:2">
      <c r="A11" s="4" t="s">
        <v>823</v>
      </c>
      <c r="B11" s="4" t="s">
        <v>585</v>
      </c>
    </row>
    <row r="12" spans="1:2">
      <c r="A12" s="4" t="s">
        <v>825</v>
      </c>
    </row>
    <row r="13" spans="1:2">
      <c r="A13" s="3" t="s">
        <v>819</v>
      </c>
    </row>
    <row r="14" spans="1:2">
      <c r="A14" s="4" t="s">
        <v>823</v>
      </c>
      <c r="B14" s="4" t="s">
        <v>425</v>
      </c>
    </row>
    <row r="15" spans="1:2">
      <c r="A15" s="4" t="s">
        <v>826</v>
      </c>
    </row>
    <row r="16" spans="1:2">
      <c r="A16" s="3" t="s">
        <v>819</v>
      </c>
    </row>
    <row r="17" spans="1:2">
      <c r="A17" s="4" t="s">
        <v>823</v>
      </c>
      <c r="B17" s="4" t="s">
        <v>421</v>
      </c>
    </row>
    <row r="18" spans="1:2">
      <c r="A18" s="4" t="s">
        <v>827</v>
      </c>
    </row>
    <row r="19" spans="1:2">
      <c r="A19" s="3" t="s">
        <v>819</v>
      </c>
    </row>
    <row r="20" spans="1:2">
      <c r="A20" s="4" t="s">
        <v>828</v>
      </c>
      <c r="B20" s="9" t="n">
        <v>2.5</v>
      </c>
    </row>
    <row r="21" spans="1:2">
      <c r="A21" s="4" t="s">
        <v>829</v>
      </c>
      <c r="B21" s="9" t="n">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830</v>
      </c>
      <c r="B1" s="2" t="s">
        <v>1</v>
      </c>
    </row>
    <row r="2" spans="1:4">
      <c r="B2" s="2" t="s">
        <v>2</v>
      </c>
      <c r="C2" s="2" t="s">
        <v>63</v>
      </c>
      <c r="D2" s="2" t="s">
        <v>114</v>
      </c>
    </row>
    <row r="3" spans="1:4">
      <c r="A3" s="3" t="s">
        <v>831</v>
      </c>
    </row>
    <row r="4" spans="1:4">
      <c r="A4" s="4" t="s">
        <v>157</v>
      </c>
      <c r="B4" s="7" t="n">
        <v>7060</v>
      </c>
      <c r="C4" s="7" t="n">
        <v>3906</v>
      </c>
      <c r="D4" s="7" t="n">
        <v>1695</v>
      </c>
    </row>
    <row r="5" spans="1:4">
      <c r="A5" s="4" t="s">
        <v>465</v>
      </c>
    </row>
    <row r="6" spans="1:4">
      <c r="A6" s="3" t="s">
        <v>831</v>
      </c>
    </row>
    <row r="7" spans="1:4">
      <c r="A7" s="4" t="s">
        <v>157</v>
      </c>
      <c r="B7" s="7" t="n">
        <v>6500</v>
      </c>
      <c r="C7" s="7" t="n">
        <v>3600</v>
      </c>
      <c r="D7" s="6" t="n">
        <v>1700</v>
      </c>
    </row>
    <row r="8" spans="1:4">
      <c r="A8" s="4" t="s">
        <v>818</v>
      </c>
    </row>
    <row r="9" spans="1:4">
      <c r="A9" s="3" t="s">
        <v>832</v>
      </c>
    </row>
    <row r="10" spans="1:4">
      <c r="A10" s="4" t="s">
        <v>833</v>
      </c>
      <c r="B10" s="6" t="n">
        <v>2080</v>
      </c>
    </row>
    <row r="11" spans="1:4">
      <c r="A11" s="4" t="s">
        <v>834</v>
      </c>
      <c r="B11" s="6" t="n">
        <v>386</v>
      </c>
    </row>
    <row r="12" spans="1:4">
      <c r="A12" s="4" t="s">
        <v>835</v>
      </c>
      <c r="B12" s="6" t="n">
        <v>-874</v>
      </c>
    </row>
    <row r="13" spans="1:4">
      <c r="A13" s="4" t="s">
        <v>836</v>
      </c>
      <c r="B13" s="6" t="n">
        <v>-105</v>
      </c>
    </row>
    <row r="14" spans="1:4">
      <c r="A14" s="4" t="s">
        <v>837</v>
      </c>
      <c r="B14" s="6" t="n">
        <v>1487</v>
      </c>
      <c r="C14" s="6" t="n">
        <v>2080</v>
      </c>
    </row>
    <row r="15" spans="1:4">
      <c r="A15" s="4" t="s">
        <v>838</v>
      </c>
      <c r="B15" s="6" t="n">
        <v>941</v>
      </c>
    </row>
    <row r="16" spans="1:4">
      <c r="A16" s="4" t="s">
        <v>839</v>
      </c>
      <c r="B16" s="6" t="n">
        <v>1481</v>
      </c>
    </row>
    <row r="17" spans="1:4">
      <c r="A17" s="3" t="s">
        <v>840</v>
      </c>
    </row>
    <row r="18" spans="1:4">
      <c r="A18" s="4" t="s">
        <v>841</v>
      </c>
      <c r="B18" s="8" t="n">
        <v>16.34</v>
      </c>
    </row>
    <row r="19" spans="1:4">
      <c r="A19" s="4" t="s">
        <v>842</v>
      </c>
      <c r="B19" s="10" t="n">
        <v>21.63</v>
      </c>
    </row>
    <row r="20" spans="1:4">
      <c r="A20" s="4" t="s">
        <v>843</v>
      </c>
      <c r="B20" s="10" t="n">
        <v>13.22</v>
      </c>
    </row>
    <row r="21" spans="1:4">
      <c r="A21" s="4" t="s">
        <v>844</v>
      </c>
      <c r="B21" s="10" t="n">
        <v>25.73</v>
      </c>
    </row>
    <row r="22" spans="1:4">
      <c r="A22" s="4" t="s">
        <v>845</v>
      </c>
      <c r="B22" s="10" t="n">
        <v>18.85</v>
      </c>
      <c r="C22" s="8" t="n">
        <v>16.34</v>
      </c>
    </row>
    <row r="23" spans="1:4">
      <c r="A23" s="4" t="s">
        <v>846</v>
      </c>
      <c r="B23" s="10" t="n">
        <v>16.32</v>
      </c>
    </row>
    <row r="24" spans="1:4">
      <c r="A24" s="4" t="s">
        <v>847</v>
      </c>
      <c r="B24" s="8" t="n">
        <v>18.83</v>
      </c>
    </row>
    <row r="25" spans="1:4">
      <c r="A25" s="3" t="s">
        <v>831</v>
      </c>
    </row>
    <row r="26" spans="1:4">
      <c r="A26" s="4" t="s">
        <v>848</v>
      </c>
      <c r="B26" s="4" t="s">
        <v>849</v>
      </c>
      <c r="C26" s="4" t="s">
        <v>850</v>
      </c>
    </row>
    <row r="27" spans="1:4">
      <c r="A27" s="4" t="s">
        <v>851</v>
      </c>
      <c r="B27" s="4" t="s">
        <v>852</v>
      </c>
    </row>
    <row r="28" spans="1:4">
      <c r="A28" s="4" t="s">
        <v>853</v>
      </c>
      <c r="B28" s="4" t="s">
        <v>854</v>
      </c>
    </row>
    <row r="29" spans="1:4">
      <c r="A29" s="4" t="s">
        <v>855</v>
      </c>
      <c r="B29" s="7" t="n">
        <v>3895</v>
      </c>
      <c r="C29" s="7" t="n">
        <v>7615</v>
      </c>
    </row>
    <row r="30" spans="1:4">
      <c r="A30" s="4" t="s">
        <v>856</v>
      </c>
      <c r="B30" s="6" t="n">
        <v>3866</v>
      </c>
    </row>
    <row r="31" spans="1:4">
      <c r="A31" s="4" t="s">
        <v>857</v>
      </c>
      <c r="B31" s="6" t="n">
        <v>3895</v>
      </c>
    </row>
    <row r="32" spans="1:4">
      <c r="A32" s="4" t="s">
        <v>858</v>
      </c>
      <c r="B32" s="6" t="n">
        <v>11500</v>
      </c>
      <c r="C32" s="7" t="n">
        <v>1600</v>
      </c>
      <c r="D32" s="7" t="n">
        <v>4300</v>
      </c>
    </row>
    <row r="33" spans="1:4">
      <c r="A33" s="4" t="s">
        <v>859</v>
      </c>
      <c r="B33" s="7" t="n">
        <v>3600</v>
      </c>
    </row>
    <row r="34" spans="1:4">
      <c r="A34" s="4" t="s">
        <v>860</v>
      </c>
      <c r="B34" s="4" t="s">
        <v>8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3</v>
      </c>
      <c r="D2" s="2" t="s">
        <v>114</v>
      </c>
    </row>
    <row r="3" spans="1:4">
      <c r="A3" s="3" t="s">
        <v>819</v>
      </c>
    </row>
    <row r="4" spans="1:4">
      <c r="A4" s="4" t="s">
        <v>863</v>
      </c>
      <c r="B4" s="4" t="s">
        <v>864</v>
      </c>
      <c r="C4" s="4" t="s">
        <v>865</v>
      </c>
      <c r="D4" s="4" t="s">
        <v>866</v>
      </c>
    </row>
    <row r="5" spans="1:4">
      <c r="A5" s="4" t="s">
        <v>867</v>
      </c>
      <c r="B5" s="4" t="s">
        <v>868</v>
      </c>
      <c r="C5" s="4" t="s">
        <v>868</v>
      </c>
      <c r="D5" s="4" t="s">
        <v>868</v>
      </c>
    </row>
    <row r="6" spans="1:4">
      <c r="A6" s="4" t="s">
        <v>869</v>
      </c>
      <c r="B6" s="4" t="s">
        <v>870</v>
      </c>
      <c r="C6" s="4" t="s">
        <v>871</v>
      </c>
      <c r="D6" s="4" t="s">
        <v>872</v>
      </c>
    </row>
    <row r="7" spans="1:4">
      <c r="A7" s="4" t="s">
        <v>873</v>
      </c>
      <c r="B7" s="4" t="s">
        <v>504</v>
      </c>
      <c r="C7" s="4" t="s">
        <v>504</v>
      </c>
      <c r="D7" s="4" t="s">
        <v>504</v>
      </c>
    </row>
    <row r="8" spans="1:4">
      <c r="A8" s="4" t="s">
        <v>874</v>
      </c>
      <c r="B8" s="8" t="n">
        <v>10.59</v>
      </c>
      <c r="C8" s="8" t="n">
        <v>9.720000000000001</v>
      </c>
      <c r="D8" s="8" t="n">
        <v>12.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75</v>
      </c>
      <c r="B1" s="2" t="s">
        <v>1</v>
      </c>
    </row>
    <row r="2" spans="1:2">
      <c r="B2" s="2" t="s">
        <v>876</v>
      </c>
    </row>
    <row r="3" spans="1:2">
      <c r="A3" s="3" t="s">
        <v>877</v>
      </c>
    </row>
    <row r="4" spans="1:2">
      <c r="A4" s="4" t="s">
        <v>878</v>
      </c>
      <c r="B4" s="6" t="n">
        <v>193</v>
      </c>
    </row>
    <row r="5" spans="1:2">
      <c r="A5" s="4" t="s">
        <v>879</v>
      </c>
      <c r="B5" s="6" t="n">
        <v>233</v>
      </c>
    </row>
    <row r="6" spans="1:2">
      <c r="A6" s="4" t="s">
        <v>880</v>
      </c>
      <c r="B6" s="6" t="n">
        <v>-100</v>
      </c>
    </row>
    <row r="7" spans="1:2">
      <c r="A7" s="4" t="s">
        <v>881</v>
      </c>
      <c r="B7" s="6" t="n">
        <v>-40</v>
      </c>
    </row>
    <row r="8" spans="1:2">
      <c r="A8" s="4" t="s">
        <v>882</v>
      </c>
      <c r="B8" s="6" t="n">
        <v>286</v>
      </c>
    </row>
    <row r="9" spans="1:2">
      <c r="A9" s="3" t="s">
        <v>840</v>
      </c>
    </row>
    <row r="10" spans="1:2">
      <c r="A10" s="4" t="s">
        <v>883</v>
      </c>
      <c r="B10" s="8" t="n">
        <v>25.48</v>
      </c>
    </row>
    <row r="11" spans="1:2">
      <c r="A11" s="4" t="s">
        <v>884</v>
      </c>
      <c r="B11" s="10" t="n">
        <v>21.67</v>
      </c>
    </row>
    <row r="12" spans="1:2">
      <c r="A12" s="4" t="s">
        <v>885</v>
      </c>
      <c r="B12" s="10" t="n">
        <v>24.48</v>
      </c>
    </row>
    <row r="13" spans="1:2">
      <c r="A13" s="4" t="s">
        <v>886</v>
      </c>
      <c r="B13" s="10" t="n">
        <v>25.29</v>
      </c>
    </row>
    <row r="14" spans="1:2">
      <c r="A14" s="4" t="s">
        <v>887</v>
      </c>
      <c r="B14" s="8" t="n">
        <v>22.71</v>
      </c>
    </row>
    <row r="15" spans="1:2">
      <c r="A15" s="4" t="s">
        <v>888</v>
      </c>
      <c r="B15" s="5" t="n">
        <v>3.8</v>
      </c>
    </row>
    <row r="16" spans="1:2">
      <c r="A16" s="4" t="s">
        <v>860</v>
      </c>
      <c r="B16" s="4" t="s">
        <v>8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3</v>
      </c>
      <c r="D2" s="2" t="s">
        <v>114</v>
      </c>
    </row>
    <row r="3" spans="1:4">
      <c r="A3" s="3" t="s">
        <v>891</v>
      </c>
    </row>
    <row r="4" spans="1:4">
      <c r="A4" s="4" t="s">
        <v>892</v>
      </c>
      <c r="B4" s="7" t="n">
        <v>7060</v>
      </c>
      <c r="C4" s="7" t="n">
        <v>3906</v>
      </c>
      <c r="D4" s="7" t="n">
        <v>1695</v>
      </c>
    </row>
    <row r="5" spans="1:4">
      <c r="A5" s="4" t="s">
        <v>893</v>
      </c>
    </row>
    <row r="6" spans="1:4">
      <c r="A6" s="3" t="s">
        <v>891</v>
      </c>
    </row>
    <row r="7" spans="1:4">
      <c r="A7" s="4" t="s">
        <v>894</v>
      </c>
      <c r="D7" s="4" t="s">
        <v>895</v>
      </c>
    </row>
    <row r="8" spans="1:4">
      <c r="A8" s="4" t="s">
        <v>896</v>
      </c>
      <c r="D8" s="4" t="s">
        <v>897</v>
      </c>
    </row>
    <row r="9" spans="1:4">
      <c r="A9" s="4" t="s">
        <v>898</v>
      </c>
      <c r="D9" s="6" t="n">
        <v>2</v>
      </c>
    </row>
    <row r="10" spans="1:4">
      <c r="A10" s="4" t="s">
        <v>899</v>
      </c>
      <c r="B10" s="9" t="n">
        <v>1.8</v>
      </c>
    </row>
    <row r="11" spans="1:4">
      <c r="A11" s="4" t="s">
        <v>900</v>
      </c>
      <c r="B11" s="9" t="n">
        <v>0.1</v>
      </c>
      <c r="C11" s="9" t="n">
        <v>0.1</v>
      </c>
    </row>
    <row r="12" spans="1:4">
      <c r="A12" s="4" t="s">
        <v>901</v>
      </c>
      <c r="B12" s="8" t="n">
        <v>15.62</v>
      </c>
      <c r="C12" s="8" t="n">
        <v>18.51</v>
      </c>
    </row>
    <row r="13" spans="1:4">
      <c r="A13" s="4" t="s">
        <v>892</v>
      </c>
      <c r="B13" s="7" t="n">
        <v>500</v>
      </c>
      <c r="C13" s="7" t="n">
        <v>300</v>
      </c>
      <c r="D13" s="7" t="n">
        <v>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3</v>
      </c>
      <c r="D2" s="2" t="s">
        <v>114</v>
      </c>
    </row>
    <row r="3" spans="1:4">
      <c r="A3" s="4" t="s">
        <v>465</v>
      </c>
    </row>
    <row r="4" spans="1:4">
      <c r="A4" s="3" t="s">
        <v>903</v>
      </c>
    </row>
    <row r="5" spans="1:4">
      <c r="A5" s="4" t="s">
        <v>904</v>
      </c>
      <c r="B5" s="7" t="n">
        <v>2100</v>
      </c>
      <c r="C5" s="7" t="n">
        <v>3900</v>
      </c>
      <c r="D5" s="7" t="n">
        <v>4000</v>
      </c>
    </row>
    <row r="6" spans="1:4">
      <c r="A6" s="4" t="s">
        <v>905</v>
      </c>
    </row>
    <row r="7" spans="1:4">
      <c r="A7" s="3" t="s">
        <v>903</v>
      </c>
    </row>
    <row r="8" spans="1:4">
      <c r="A8" s="4" t="s">
        <v>906</v>
      </c>
      <c r="B8" s="6" t="n">
        <v>23458</v>
      </c>
      <c r="C8" s="6" t="n">
        <v>21944</v>
      </c>
    </row>
    <row r="9" spans="1:4">
      <c r="A9" s="4" t="s">
        <v>907</v>
      </c>
      <c r="B9" s="6" t="n">
        <v>-825</v>
      </c>
      <c r="C9" s="6" t="n">
        <v>-1216</v>
      </c>
    </row>
    <row r="10" spans="1:4">
      <c r="A10" s="4" t="s">
        <v>908</v>
      </c>
      <c r="B10" s="6" t="n">
        <v>1572</v>
      </c>
      <c r="C10" s="6" t="n">
        <v>2730</v>
      </c>
    </row>
    <row r="11" spans="1:4">
      <c r="A11" s="4" t="s">
        <v>909</v>
      </c>
      <c r="B11" s="6" t="n">
        <v>24205</v>
      </c>
      <c r="C11" s="6" t="n">
        <v>23458</v>
      </c>
      <c r="D11" s="6" t="n">
        <v>21944</v>
      </c>
    </row>
    <row r="12" spans="1:4">
      <c r="A12" s="4" t="s">
        <v>910</v>
      </c>
      <c r="B12" s="6" t="n">
        <v>624</v>
      </c>
      <c r="C12" s="6" t="n">
        <v>1355</v>
      </c>
    </row>
    <row r="13" spans="1:4">
      <c r="A13" s="4" t="s">
        <v>911</v>
      </c>
      <c r="B13" s="7" t="n">
        <v>23581</v>
      </c>
      <c r="C13" s="6" t="n">
        <v>22103</v>
      </c>
    </row>
    <row r="14" spans="1:4">
      <c r="A14" s="4" t="s">
        <v>912</v>
      </c>
      <c r="B14" s="4" t="s">
        <v>423</v>
      </c>
    </row>
    <row r="15" spans="1:4">
      <c r="A15" s="4" t="s">
        <v>913</v>
      </c>
    </row>
    <row r="16" spans="1:4">
      <c r="A16" s="3" t="s">
        <v>903</v>
      </c>
    </row>
    <row r="17" spans="1:4">
      <c r="A17" s="4" t="s">
        <v>906</v>
      </c>
      <c r="B17" s="7" t="n">
        <v>1695</v>
      </c>
      <c r="C17" s="6" t="n">
        <v>2222</v>
      </c>
    </row>
    <row r="18" spans="1:4">
      <c r="A18" s="4" t="s">
        <v>907</v>
      </c>
      <c r="B18" s="6" t="n">
        <v>-108</v>
      </c>
      <c r="C18" s="6" t="n">
        <v>-715</v>
      </c>
    </row>
    <row r="19" spans="1:4">
      <c r="A19" s="4" t="s">
        <v>908</v>
      </c>
      <c r="B19" s="6" t="n">
        <v>73</v>
      </c>
      <c r="C19" s="6" t="n">
        <v>188</v>
      </c>
    </row>
    <row r="20" spans="1:4">
      <c r="A20" s="4" t="s">
        <v>909</v>
      </c>
      <c r="B20" s="6" t="n">
        <v>1660</v>
      </c>
      <c r="C20" s="6" t="n">
        <v>1695</v>
      </c>
      <c r="D20" s="6" t="n">
        <v>2222</v>
      </c>
    </row>
    <row r="21" spans="1:4">
      <c r="A21" s="4" t="s">
        <v>910</v>
      </c>
      <c r="C21" s="6" t="n">
        <v>108</v>
      </c>
    </row>
    <row r="22" spans="1:4">
      <c r="A22" s="4" t="s">
        <v>911</v>
      </c>
      <c r="B22" s="7" t="n">
        <v>1660</v>
      </c>
      <c r="C22" s="6" t="n">
        <v>1587</v>
      </c>
    </row>
    <row r="23" spans="1:4">
      <c r="A23" s="4" t="s">
        <v>912</v>
      </c>
      <c r="B23" s="4" t="s">
        <v>423</v>
      </c>
    </row>
    <row r="24" spans="1:4">
      <c r="A24" s="4" t="s">
        <v>914</v>
      </c>
    </row>
    <row r="25" spans="1:4">
      <c r="A25" s="3" t="s">
        <v>903</v>
      </c>
    </row>
    <row r="26" spans="1:4">
      <c r="A26" s="4" t="s">
        <v>906</v>
      </c>
      <c r="B26" s="7" t="n">
        <v>12498</v>
      </c>
      <c r="C26" s="6" t="n">
        <v>16170</v>
      </c>
    </row>
    <row r="27" spans="1:4">
      <c r="A27" s="4" t="s">
        <v>907</v>
      </c>
      <c r="B27" s="6" t="n">
        <v>-4644</v>
      </c>
      <c r="C27" s="6" t="n">
        <v>-4673</v>
      </c>
    </row>
    <row r="28" spans="1:4">
      <c r="A28" s="4" t="s">
        <v>908</v>
      </c>
      <c r="B28" s="6" t="n">
        <v>446</v>
      </c>
      <c r="C28" s="6" t="n">
        <v>1001</v>
      </c>
    </row>
    <row r="29" spans="1:4">
      <c r="A29" s="4" t="s">
        <v>909</v>
      </c>
      <c r="B29" s="6" t="n">
        <v>8300</v>
      </c>
      <c r="C29" s="6" t="n">
        <v>12498</v>
      </c>
      <c r="D29" s="7" t="n">
        <v>16170</v>
      </c>
    </row>
    <row r="30" spans="1:4">
      <c r="A30" s="4" t="s">
        <v>910</v>
      </c>
      <c r="C30" s="6" t="n">
        <v>1569</v>
      </c>
    </row>
    <row r="31" spans="1:4">
      <c r="A31" s="4" t="s">
        <v>911</v>
      </c>
      <c r="B31" s="7" t="n">
        <v>8300</v>
      </c>
      <c r="C31" s="7" t="n">
        <v>10929</v>
      </c>
    </row>
    <row r="32" spans="1:4">
      <c r="A32" s="4" t="s">
        <v>912</v>
      </c>
      <c r="B32" s="4" t="s">
        <v>4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915</v>
      </c>
      <c r="B1" s="2" t="s">
        <v>457</v>
      </c>
      <c r="C1" s="2" t="s">
        <v>1</v>
      </c>
    </row>
    <row r="2" spans="1:5">
      <c r="B2" s="2" t="s">
        <v>916</v>
      </c>
      <c r="C2" s="2" t="s">
        <v>63</v>
      </c>
      <c r="D2" s="2" t="s">
        <v>114</v>
      </c>
      <c r="E2" s="2" t="s">
        <v>917</v>
      </c>
    </row>
    <row r="3" spans="1:5">
      <c r="A3" s="3" t="s">
        <v>918</v>
      </c>
    </row>
    <row r="4" spans="1:5">
      <c r="A4" s="4" t="s">
        <v>129</v>
      </c>
      <c r="B4" s="7" t="n">
        <v>-5700</v>
      </c>
      <c r="C4" s="7" t="n">
        <v>-6395</v>
      </c>
      <c r="D4" s="7" t="n">
        <v>-6125</v>
      </c>
    </row>
    <row r="5" spans="1:5">
      <c r="A5" s="4" t="s">
        <v>919</v>
      </c>
    </row>
    <row r="6" spans="1:5">
      <c r="A6" s="3" t="s">
        <v>918</v>
      </c>
    </row>
    <row r="7" spans="1:5">
      <c r="A7" s="4" t="s">
        <v>920</v>
      </c>
      <c r="E7" s="7" t="n">
        <v>500000</v>
      </c>
    </row>
    <row r="8" spans="1:5">
      <c r="A8" s="4" t="s">
        <v>921</v>
      </c>
    </row>
    <row r="9" spans="1:5">
      <c r="A9" s="3" t="s">
        <v>918</v>
      </c>
    </row>
    <row r="10" spans="1:5">
      <c r="A10" s="4" t="s">
        <v>922</v>
      </c>
      <c r="E10" s="4" t="s">
        <v>923</v>
      </c>
    </row>
    <row r="11" spans="1:5">
      <c r="A11" s="4" t="s">
        <v>924</v>
      </c>
    </row>
    <row r="12" spans="1:5">
      <c r="A12" s="3" t="s">
        <v>918</v>
      </c>
    </row>
    <row r="13" spans="1:5">
      <c r="A13" s="4" t="s">
        <v>129</v>
      </c>
      <c r="C13" s="7" t="n">
        <v>-5700</v>
      </c>
      <c r="D13" s="7" t="n">
        <v>-51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25</v>
      </c>
      <c r="B1" s="2" t="s">
        <v>457</v>
      </c>
      <c r="C1" s="2" t="s">
        <v>1</v>
      </c>
    </row>
    <row r="2" spans="1:5">
      <c r="B2" s="2" t="s">
        <v>2</v>
      </c>
      <c r="C2" s="2" t="s">
        <v>2</v>
      </c>
      <c r="D2" s="2" t="s">
        <v>63</v>
      </c>
      <c r="E2" s="2" t="s">
        <v>114</v>
      </c>
    </row>
    <row r="3" spans="1:5">
      <c r="A3" s="3" t="s">
        <v>249</v>
      </c>
    </row>
    <row r="4" spans="1:5">
      <c r="A4" s="4" t="s">
        <v>926</v>
      </c>
      <c r="C4" s="7" t="n">
        <v>1800</v>
      </c>
      <c r="D4" s="7" t="n">
        <v>800</v>
      </c>
    </row>
    <row r="5" spans="1:5">
      <c r="A5" s="4" t="s">
        <v>122</v>
      </c>
      <c r="B5" s="7" t="n">
        <v>63100</v>
      </c>
      <c r="C5" s="6" t="n">
        <v>63074</v>
      </c>
    </row>
    <row r="6" spans="1:5">
      <c r="A6" s="4" t="s">
        <v>927</v>
      </c>
      <c r="B6" s="6" t="n">
        <v>1900</v>
      </c>
      <c r="C6" s="6" t="n">
        <v>0</v>
      </c>
      <c r="D6" s="6" t="n">
        <v>0</v>
      </c>
      <c r="E6" s="7" t="n">
        <v>0</v>
      </c>
    </row>
    <row r="7" spans="1:5">
      <c r="A7" s="4" t="s">
        <v>928</v>
      </c>
    </row>
    <row r="8" spans="1:5">
      <c r="A8" s="3" t="s">
        <v>249</v>
      </c>
    </row>
    <row r="9" spans="1:5">
      <c r="A9" s="4" t="s">
        <v>929</v>
      </c>
      <c r="B9" s="6" t="n">
        <v>24205</v>
      </c>
      <c r="C9" s="6" t="n">
        <v>24205</v>
      </c>
      <c r="D9" s="6" t="n">
        <v>23458</v>
      </c>
    </row>
    <row r="10" spans="1:5">
      <c r="A10" s="4" t="s">
        <v>748</v>
      </c>
      <c r="B10" s="6" t="n">
        <v>1660</v>
      </c>
      <c r="C10" s="6" t="n">
        <v>1660</v>
      </c>
      <c r="D10" s="6" t="n">
        <v>1695</v>
      </c>
    </row>
    <row r="11" spans="1:5">
      <c r="A11" s="4" t="s">
        <v>930</v>
      </c>
      <c r="B11" s="6" t="n">
        <v>8300</v>
      </c>
      <c r="C11" s="6" t="n">
        <v>8300</v>
      </c>
      <c r="D11" s="6" t="n">
        <v>12498</v>
      </c>
    </row>
    <row r="12" spans="1:5">
      <c r="A12" s="4" t="s">
        <v>517</v>
      </c>
      <c r="D12" s="6" t="n">
        <v>12354</v>
      </c>
    </row>
    <row r="13" spans="1:5">
      <c r="A13" s="4" t="s">
        <v>931</v>
      </c>
    </row>
    <row r="14" spans="1:5">
      <c r="A14" s="3" t="s">
        <v>249</v>
      </c>
    </row>
    <row r="15" spans="1:5">
      <c r="A15" s="4" t="s">
        <v>932</v>
      </c>
      <c r="B15" s="6" t="n">
        <v>32218</v>
      </c>
      <c r="C15" s="6" t="n">
        <v>32218</v>
      </c>
      <c r="D15" s="7" t="n">
        <v>5613</v>
      </c>
    </row>
    <row r="16" spans="1:5">
      <c r="A16" s="4" t="s">
        <v>328</v>
      </c>
    </row>
    <row r="17" spans="1:5">
      <c r="A17" s="3" t="s">
        <v>249</v>
      </c>
    </row>
    <row r="18" spans="1:5">
      <c r="A18" s="4" t="s">
        <v>933</v>
      </c>
      <c r="B18" s="7" t="n">
        <v>12400</v>
      </c>
      <c r="C18" s="7" t="n">
        <v>124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3</v>
      </c>
      <c r="D2" s="2" t="s">
        <v>114</v>
      </c>
    </row>
    <row r="3" spans="1:4">
      <c r="A3" s="3" t="s">
        <v>935</v>
      </c>
    </row>
    <row r="4" spans="1:4">
      <c r="A4" s="4" t="s">
        <v>936</v>
      </c>
      <c r="B4" s="7" t="n">
        <v>140779</v>
      </c>
    </row>
    <row r="5" spans="1:4">
      <c r="A5" s="4" t="s">
        <v>937</v>
      </c>
    </row>
    <row r="6" spans="1:4">
      <c r="A6" s="3" t="s">
        <v>935</v>
      </c>
    </row>
    <row r="7" spans="1:4">
      <c r="A7" s="4" t="s">
        <v>936</v>
      </c>
      <c r="B7" s="6" t="n">
        <v>1200</v>
      </c>
    </row>
    <row r="8" spans="1:4">
      <c r="A8" s="4" t="s">
        <v>938</v>
      </c>
    </row>
    <row r="9" spans="1:4">
      <c r="A9" s="3" t="s">
        <v>935</v>
      </c>
    </row>
    <row r="10" spans="1:4">
      <c r="A10" s="4" t="s">
        <v>686</v>
      </c>
      <c r="B10" s="7" t="n">
        <v>800</v>
      </c>
      <c r="C10" s="7" t="n">
        <v>800</v>
      </c>
      <c r="D10" s="7" t="n">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3</v>
      </c>
      <c r="D2" s="2" t="s">
        <v>114</v>
      </c>
    </row>
    <row r="3" spans="1:4">
      <c r="A3" s="3" t="s">
        <v>935</v>
      </c>
    </row>
    <row r="4" spans="1:4">
      <c r="A4" s="4" t="s">
        <v>940</v>
      </c>
      <c r="B4" s="5" t="n">
        <v>14.3</v>
      </c>
      <c r="C4" s="5" t="n">
        <v>13.3</v>
      </c>
      <c r="D4" s="7" t="n">
        <v>14</v>
      </c>
    </row>
    <row r="5" spans="1:4">
      <c r="A5" s="4" t="s">
        <v>78</v>
      </c>
    </row>
    <row r="6" spans="1:4">
      <c r="A6" s="3" t="s">
        <v>935</v>
      </c>
    </row>
    <row r="7" spans="1:4">
      <c r="A7" s="4" t="s">
        <v>941</v>
      </c>
      <c r="B7" s="5" t="n">
        <v>1.2</v>
      </c>
      <c r="C7" s="5" t="n">
        <v>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942</v>
      </c>
      <c r="B1" s="2" t="s">
        <v>457</v>
      </c>
      <c r="C1" s="2" t="s">
        <v>1</v>
      </c>
    </row>
    <row r="2" spans="1:3">
      <c r="B2" s="2" t="s">
        <v>2</v>
      </c>
      <c r="C2" s="2" t="s">
        <v>2</v>
      </c>
    </row>
    <row r="3" spans="1:3">
      <c r="A3" s="3" t="s">
        <v>253</v>
      </c>
    </row>
    <row r="4" spans="1:3">
      <c r="A4" s="4" t="s">
        <v>127</v>
      </c>
      <c r="B4" s="7" t="n">
        <v>14000</v>
      </c>
      <c r="C4" s="7" t="n">
        <v>1402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943</v>
      </c>
      <c r="B1" s="2" t="s">
        <v>1</v>
      </c>
    </row>
    <row r="2" spans="1:2">
      <c r="B2" s="2" t="s">
        <v>944</v>
      </c>
    </row>
    <row r="3" spans="1:2">
      <c r="A3" s="3" t="s">
        <v>255</v>
      </c>
    </row>
    <row r="4" spans="1:2">
      <c r="A4" s="4" t="s">
        <v>945</v>
      </c>
      <c r="B4" s="6" t="n">
        <v>7</v>
      </c>
    </row>
    <row r="5" spans="1:2">
      <c r="A5" s="4" t="s">
        <v>946</v>
      </c>
      <c r="B5" s="6" t="n">
        <v>1</v>
      </c>
    </row>
    <row r="6" spans="1:2">
      <c r="A6" s="4" t="s">
        <v>947</v>
      </c>
      <c r="B6" s="6" t="n">
        <v>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57</v>
      </c>
      <c r="J1" s="2" t="s">
        <v>1</v>
      </c>
    </row>
    <row r="2" spans="1:12">
      <c r="B2" s="2" t="s">
        <v>2</v>
      </c>
      <c r="C2" s="2" t="s">
        <v>949</v>
      </c>
      <c r="D2" s="2" t="s">
        <v>4</v>
      </c>
      <c r="E2" s="2" t="s">
        <v>950</v>
      </c>
      <c r="F2" s="2" t="s">
        <v>63</v>
      </c>
      <c r="G2" s="2" t="s">
        <v>951</v>
      </c>
      <c r="H2" s="2" t="s">
        <v>952</v>
      </c>
      <c r="I2" s="2" t="s">
        <v>916</v>
      </c>
      <c r="J2" s="2" t="s">
        <v>2</v>
      </c>
      <c r="K2" s="2" t="s">
        <v>63</v>
      </c>
      <c r="L2" s="2" t="s">
        <v>114</v>
      </c>
    </row>
    <row r="3" spans="1:12">
      <c r="A3" s="3" t="s">
        <v>953</v>
      </c>
    </row>
    <row r="4" spans="1:12">
      <c r="A4" s="4" t="s">
        <v>116</v>
      </c>
      <c r="B4" s="7" t="n">
        <v>770850</v>
      </c>
      <c r="C4" s="7" t="n">
        <v>761352</v>
      </c>
      <c r="D4" s="7" t="n">
        <v>861929</v>
      </c>
      <c r="E4" s="7" t="n">
        <v>847176</v>
      </c>
      <c r="F4" s="7" t="n">
        <v>780149</v>
      </c>
      <c r="G4" s="7" t="n">
        <v>723902</v>
      </c>
      <c r="H4" s="7" t="n">
        <v>833837</v>
      </c>
      <c r="I4" s="7" t="n">
        <v>778144</v>
      </c>
      <c r="J4" s="7" t="n">
        <v>3241307</v>
      </c>
      <c r="K4" s="7" t="n">
        <v>3116032</v>
      </c>
      <c r="L4" s="7" t="n">
        <v>2511469</v>
      </c>
    </row>
    <row r="5" spans="1:12">
      <c r="A5" s="4" t="s">
        <v>954</v>
      </c>
      <c r="B5" s="6" t="n">
        <v>251594</v>
      </c>
      <c r="C5" s="7" t="n">
        <v>253473</v>
      </c>
      <c r="D5" s="7" t="n">
        <v>284493</v>
      </c>
      <c r="E5" s="7" t="n">
        <v>273654</v>
      </c>
      <c r="F5" s="6" t="n">
        <v>256927</v>
      </c>
      <c r="G5" s="7" t="n">
        <v>234226</v>
      </c>
      <c r="H5" s="7" t="n">
        <v>268150</v>
      </c>
      <c r="I5" s="7" t="n">
        <v>244816</v>
      </c>
      <c r="J5" s="6" t="n">
        <v>1063214</v>
      </c>
      <c r="K5" s="6" t="n">
        <v>1004119</v>
      </c>
      <c r="L5" s="6" t="n">
        <v>818576</v>
      </c>
    </row>
    <row r="6" spans="1:12">
      <c r="A6" s="4" t="s">
        <v>955</v>
      </c>
      <c r="J6" s="6" t="n">
        <v>116533</v>
      </c>
      <c r="K6" s="6" t="n">
        <v>117459</v>
      </c>
      <c r="L6" s="6" t="n">
        <v>65530</v>
      </c>
    </row>
    <row r="7" spans="1:12">
      <c r="A7" s="4" t="s">
        <v>956</v>
      </c>
      <c r="J7" s="6" t="n">
        <v>299759</v>
      </c>
      <c r="K7" s="6" t="n">
        <v>295669</v>
      </c>
      <c r="L7" s="6" t="n">
        <v>199258</v>
      </c>
    </row>
    <row r="8" spans="1:12">
      <c r="A8" s="4" t="s">
        <v>76</v>
      </c>
      <c r="B8" s="6" t="n">
        <v>2288782</v>
      </c>
      <c r="F8" s="6" t="n">
        <v>2149554</v>
      </c>
      <c r="J8" s="6" t="n">
        <v>2288782</v>
      </c>
      <c r="K8" s="6" t="n">
        <v>2149554</v>
      </c>
      <c r="L8" s="6" t="n">
        <v>1454511</v>
      </c>
    </row>
    <row r="9" spans="1:12">
      <c r="A9" s="4" t="s">
        <v>957</v>
      </c>
    </row>
    <row r="10" spans="1:12">
      <c r="A10" s="3" t="s">
        <v>953</v>
      </c>
    </row>
    <row r="11" spans="1:12">
      <c r="A11" s="4" t="s">
        <v>116</v>
      </c>
      <c r="J11" s="6" t="n">
        <v>3213938</v>
      </c>
      <c r="K11" s="6" t="n">
        <v>3090314</v>
      </c>
      <c r="L11" s="6" t="n">
        <v>2487557</v>
      </c>
    </row>
    <row r="12" spans="1:12">
      <c r="A12" s="4" t="s">
        <v>954</v>
      </c>
      <c r="J12" s="6" t="n">
        <v>1053555</v>
      </c>
      <c r="K12" s="6" t="n">
        <v>994981</v>
      </c>
      <c r="L12" s="6" t="n">
        <v>809884</v>
      </c>
    </row>
    <row r="13" spans="1:12">
      <c r="A13" s="4" t="s">
        <v>955</v>
      </c>
      <c r="J13" s="6" t="n">
        <v>114279</v>
      </c>
      <c r="K13" s="6" t="n">
        <v>114558</v>
      </c>
      <c r="L13" s="6" t="n">
        <v>64491</v>
      </c>
    </row>
    <row r="14" spans="1:12">
      <c r="A14" s="4" t="s">
        <v>956</v>
      </c>
      <c r="J14" s="6" t="n">
        <v>297646</v>
      </c>
      <c r="K14" s="6" t="n">
        <v>293190</v>
      </c>
      <c r="L14" s="6" t="n">
        <v>196903</v>
      </c>
    </row>
    <row r="15" spans="1:12">
      <c r="A15" s="4" t="s">
        <v>76</v>
      </c>
      <c r="B15" s="6" t="n">
        <v>2264208</v>
      </c>
      <c r="F15" s="6" t="n">
        <v>2125518</v>
      </c>
      <c r="J15" s="6" t="n">
        <v>2264208</v>
      </c>
      <c r="K15" s="6" t="n">
        <v>2125518</v>
      </c>
      <c r="L15" s="6" t="n">
        <v>1434371</v>
      </c>
    </row>
    <row r="16" spans="1:12">
      <c r="A16" s="4" t="s">
        <v>958</v>
      </c>
    </row>
    <row r="17" spans="1:12">
      <c r="A17" s="3" t="s">
        <v>953</v>
      </c>
    </row>
    <row r="18" spans="1:12">
      <c r="A18" s="4" t="s">
        <v>116</v>
      </c>
      <c r="J18" s="6" t="n">
        <v>27369</v>
      </c>
      <c r="K18" s="6" t="n">
        <v>25718</v>
      </c>
      <c r="L18" s="6" t="n">
        <v>23912</v>
      </c>
    </row>
    <row r="19" spans="1:12">
      <c r="A19" s="4" t="s">
        <v>954</v>
      </c>
      <c r="J19" s="6" t="n">
        <v>9659</v>
      </c>
      <c r="K19" s="6" t="n">
        <v>9138</v>
      </c>
      <c r="L19" s="6" t="n">
        <v>8692</v>
      </c>
    </row>
    <row r="20" spans="1:12">
      <c r="A20" s="4" t="s">
        <v>955</v>
      </c>
      <c r="J20" s="6" t="n">
        <v>233</v>
      </c>
      <c r="K20" s="6" t="n">
        <v>220</v>
      </c>
      <c r="L20" s="6" t="n">
        <v>242</v>
      </c>
    </row>
    <row r="21" spans="1:12">
      <c r="A21" s="4" t="s">
        <v>956</v>
      </c>
      <c r="J21" s="6" t="n">
        <v>2113</v>
      </c>
      <c r="K21" s="6" t="n">
        <v>2479</v>
      </c>
      <c r="L21" s="6" t="n">
        <v>2355</v>
      </c>
    </row>
    <row r="22" spans="1:12">
      <c r="A22" s="4" t="s">
        <v>76</v>
      </c>
      <c r="B22" s="6" t="n">
        <v>18745</v>
      </c>
      <c r="F22" s="6" t="n">
        <v>16897</v>
      </c>
      <c r="J22" s="6" t="n">
        <v>18745</v>
      </c>
      <c r="K22" s="6" t="n">
        <v>16897</v>
      </c>
      <c r="L22" s="6" t="n">
        <v>12854</v>
      </c>
    </row>
    <row r="23" spans="1:12">
      <c r="A23" s="4" t="s">
        <v>959</v>
      </c>
    </row>
    <row r="24" spans="1:12">
      <c r="A24" s="3" t="s">
        <v>953</v>
      </c>
    </row>
    <row r="25" spans="1:12">
      <c r="A25" s="4" t="s">
        <v>955</v>
      </c>
      <c r="J25" s="6" t="n">
        <v>2021</v>
      </c>
      <c r="K25" s="6" t="n">
        <v>2681</v>
      </c>
      <c r="L25" s="6" t="n">
        <v>797</v>
      </c>
    </row>
    <row r="26" spans="1:12">
      <c r="A26" s="4" t="s">
        <v>76</v>
      </c>
      <c r="B26" s="7" t="n">
        <v>5829</v>
      </c>
      <c r="F26" s="7" t="n">
        <v>7139</v>
      </c>
      <c r="J26" s="7" t="n">
        <v>5829</v>
      </c>
      <c r="K26" s="7" t="n">
        <v>7139</v>
      </c>
      <c r="L26" s="7" t="n">
        <v>728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57</v>
      </c>
      <c r="J1" s="2" t="s">
        <v>1</v>
      </c>
    </row>
    <row r="2" spans="1:12">
      <c r="B2" s="2" t="s">
        <v>2</v>
      </c>
      <c r="C2" s="2" t="s">
        <v>949</v>
      </c>
      <c r="D2" s="2" t="s">
        <v>4</v>
      </c>
      <c r="E2" s="2" t="s">
        <v>950</v>
      </c>
      <c r="F2" s="2" t="s">
        <v>63</v>
      </c>
      <c r="G2" s="2" t="s">
        <v>951</v>
      </c>
      <c r="H2" s="2" t="s">
        <v>952</v>
      </c>
      <c r="I2" s="2" t="s">
        <v>916</v>
      </c>
      <c r="J2" s="2" t="s">
        <v>2</v>
      </c>
      <c r="K2" s="2" t="s">
        <v>63</v>
      </c>
      <c r="L2" s="2" t="s">
        <v>114</v>
      </c>
    </row>
    <row r="3" spans="1:12">
      <c r="A3" s="3" t="s">
        <v>255</v>
      </c>
    </row>
    <row r="4" spans="1:12">
      <c r="A4" s="4" t="s">
        <v>134</v>
      </c>
      <c r="B4" s="7" t="n">
        <v>-41456</v>
      </c>
      <c r="C4" s="7" t="n">
        <v>10879</v>
      </c>
      <c r="D4" s="7" t="n">
        <v>29138</v>
      </c>
      <c r="E4" s="7" t="n">
        <v>24820</v>
      </c>
      <c r="F4" s="7" t="n">
        <v>16625</v>
      </c>
      <c r="G4" s="7" t="n">
        <v>5815</v>
      </c>
      <c r="H4" s="7" t="n">
        <v>24912</v>
      </c>
      <c r="I4" s="7" t="n">
        <v>8650</v>
      </c>
      <c r="J4" s="7" t="n">
        <v>23381</v>
      </c>
      <c r="K4" s="7" t="n">
        <v>56002</v>
      </c>
      <c r="L4" s="7" t="n">
        <v>62971</v>
      </c>
    </row>
    <row r="5" spans="1:12">
      <c r="A5" s="4" t="s">
        <v>126</v>
      </c>
      <c r="J5" s="6" t="n">
        <v>67718</v>
      </c>
      <c r="K5" s="6" t="n">
        <v>73677</v>
      </c>
      <c r="L5" s="6" t="n">
        <v>31395</v>
      </c>
    </row>
    <row r="6" spans="1:12">
      <c r="A6" s="4" t="s">
        <v>128</v>
      </c>
      <c r="J6" s="6" t="n">
        <v>1331</v>
      </c>
      <c r="L6" s="6" t="n">
        <v>74</v>
      </c>
    </row>
    <row r="7" spans="1:12">
      <c r="A7" s="4" t="s">
        <v>961</v>
      </c>
      <c r="J7" s="6" t="n">
        <v>-88</v>
      </c>
      <c r="K7" s="6" t="n">
        <v>-66</v>
      </c>
      <c r="L7" s="6" t="n">
        <v>-177</v>
      </c>
    </row>
    <row r="8" spans="1:12">
      <c r="A8" s="4" t="s">
        <v>133</v>
      </c>
      <c r="J8" s="6" t="n">
        <v>22944</v>
      </c>
      <c r="K8" s="6" t="n">
        <v>14039</v>
      </c>
      <c r="L8" s="6" t="n">
        <v>20883</v>
      </c>
    </row>
    <row r="9" spans="1:12">
      <c r="A9" s="4" t="s">
        <v>962</v>
      </c>
      <c r="J9" s="6" t="n">
        <v>51332</v>
      </c>
      <c r="K9" s="6" t="n">
        <v>46456</v>
      </c>
      <c r="L9" s="6" t="n">
        <v>24075</v>
      </c>
    </row>
    <row r="10" spans="1:12">
      <c r="A10" s="4" t="s">
        <v>593</v>
      </c>
      <c r="J10" s="6" t="n">
        <v>65201</v>
      </c>
      <c r="K10" s="6" t="n">
        <v>71003</v>
      </c>
      <c r="L10" s="6" t="n">
        <v>41455</v>
      </c>
    </row>
    <row r="11" spans="1:12">
      <c r="A11" s="4" t="s">
        <v>122</v>
      </c>
      <c r="B11" s="6" t="n">
        <v>63100</v>
      </c>
      <c r="J11" s="6" t="n">
        <v>63074</v>
      </c>
    </row>
    <row r="12" spans="1:12">
      <c r="A12" s="4" t="s">
        <v>963</v>
      </c>
      <c r="J12" s="6" t="n">
        <v>1572</v>
      </c>
      <c r="K12" s="6" t="n">
        <v>2730</v>
      </c>
      <c r="L12" s="6" t="n">
        <v>2318</v>
      </c>
    </row>
    <row r="13" spans="1:12">
      <c r="A13" s="4" t="s">
        <v>964</v>
      </c>
      <c r="J13" s="6" t="n">
        <v>520</v>
      </c>
      <c r="K13" s="6" t="n">
        <v>1188</v>
      </c>
      <c r="L13" s="6" t="n">
        <v>1868</v>
      </c>
    </row>
    <row r="14" spans="1:12">
      <c r="A14" s="4" t="s">
        <v>157</v>
      </c>
      <c r="J14" s="6" t="n">
        <v>7060</v>
      </c>
      <c r="K14" s="6" t="n">
        <v>3906</v>
      </c>
      <c r="L14" s="6" t="n">
        <v>1695</v>
      </c>
    </row>
    <row r="15" spans="1:12">
      <c r="A15" s="4" t="s">
        <v>965</v>
      </c>
      <c r="J15" s="6" t="n">
        <v>5733</v>
      </c>
      <c r="K15" s="6" t="n">
        <v>8152</v>
      </c>
      <c r="L15" s="6" t="n">
        <v>581</v>
      </c>
    </row>
    <row r="16" spans="1:12">
      <c r="A16" s="4" t="s">
        <v>966</v>
      </c>
      <c r="J16" s="6" t="n">
        <v>2414</v>
      </c>
      <c r="K16" s="6" t="n">
        <v>7858</v>
      </c>
      <c r="L16" s="6" t="n">
        <v>3370</v>
      </c>
    </row>
    <row r="17" spans="1:12">
      <c r="A17" s="4" t="s">
        <v>184</v>
      </c>
      <c r="J17" s="6" t="n">
        <v>658</v>
      </c>
      <c r="K17" s="6" t="n">
        <v>-525</v>
      </c>
      <c r="L17" s="6" t="n">
        <v>-509</v>
      </c>
    </row>
    <row r="18" spans="1:12">
      <c r="A18" s="4" t="s">
        <v>182</v>
      </c>
      <c r="J18" s="6" t="n">
        <v>575</v>
      </c>
      <c r="K18" s="6" t="n">
        <v>4176</v>
      </c>
      <c r="L18" s="6" t="n">
        <v>324</v>
      </c>
    </row>
    <row r="19" spans="1:12">
      <c r="A19" s="4" t="s">
        <v>129</v>
      </c>
      <c r="I19" s="7" t="n">
        <v>5700</v>
      </c>
      <c r="K19" s="6" t="n">
        <v>6395</v>
      </c>
      <c r="L19" s="6" t="n">
        <v>6125</v>
      </c>
    </row>
    <row r="20" spans="1:12">
      <c r="A20" s="4" t="s">
        <v>127</v>
      </c>
      <c r="B20" s="6" t="n">
        <v>-14000</v>
      </c>
      <c r="J20" s="6" t="n">
        <v>-14029</v>
      </c>
    </row>
    <row r="21" spans="1:12">
      <c r="A21" s="4" t="s">
        <v>967</v>
      </c>
      <c r="J21" s="6" t="n">
        <v>363</v>
      </c>
      <c r="L21" s="6" t="n">
        <v>1525</v>
      </c>
    </row>
    <row r="22" spans="1:12">
      <c r="A22" s="4" t="s">
        <v>968</v>
      </c>
      <c r="K22" s="6" t="n">
        <v>678</v>
      </c>
      <c r="L22" s="6" t="n">
        <v>1285</v>
      </c>
    </row>
    <row r="23" spans="1:12">
      <c r="A23" s="4" t="s">
        <v>956</v>
      </c>
      <c r="J23" s="6" t="n">
        <v>299759</v>
      </c>
      <c r="K23" s="7" t="n">
        <v>295669</v>
      </c>
      <c r="L23" s="7" t="n">
        <v>199258</v>
      </c>
    </row>
    <row r="24" spans="1:12">
      <c r="A24" s="4" t="s">
        <v>463</v>
      </c>
      <c r="B24" s="7" t="n">
        <v>1900</v>
      </c>
      <c r="J24" s="7" t="n">
        <v>19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57</v>
      </c>
      <c r="J1" s="2" t="s">
        <v>1</v>
      </c>
    </row>
    <row r="2" spans="1:12">
      <c r="B2" s="2" t="s">
        <v>2</v>
      </c>
      <c r="C2" s="2" t="s">
        <v>949</v>
      </c>
      <c r="D2" s="2" t="s">
        <v>4</v>
      </c>
      <c r="E2" s="2" t="s">
        <v>950</v>
      </c>
      <c r="F2" s="2" t="s">
        <v>63</v>
      </c>
      <c r="G2" s="2" t="s">
        <v>951</v>
      </c>
      <c r="H2" s="2" t="s">
        <v>952</v>
      </c>
      <c r="I2" s="2" t="s">
        <v>916</v>
      </c>
      <c r="J2" s="2" t="s">
        <v>2</v>
      </c>
      <c r="K2" s="2" t="s">
        <v>63</v>
      </c>
      <c r="L2" s="2" t="s">
        <v>114</v>
      </c>
    </row>
    <row r="3" spans="1:12">
      <c r="A3" s="3" t="s">
        <v>970</v>
      </c>
    </row>
    <row r="4" spans="1:12">
      <c r="A4" s="4" t="s">
        <v>971</v>
      </c>
      <c r="B4" s="7" t="n">
        <v>770850</v>
      </c>
      <c r="C4" s="7" t="n">
        <v>761352</v>
      </c>
      <c r="D4" s="7" t="n">
        <v>861929</v>
      </c>
      <c r="E4" s="7" t="n">
        <v>847176</v>
      </c>
      <c r="F4" s="7" t="n">
        <v>780149</v>
      </c>
      <c r="G4" s="7" t="n">
        <v>723902</v>
      </c>
      <c r="H4" s="7" t="n">
        <v>833837</v>
      </c>
      <c r="I4" s="7" t="n">
        <v>778144</v>
      </c>
      <c r="J4" s="7" t="n">
        <v>3241307</v>
      </c>
      <c r="K4" s="7" t="n">
        <v>3116032</v>
      </c>
      <c r="L4" s="7" t="n">
        <v>2511469</v>
      </c>
    </row>
    <row r="5" spans="1:12">
      <c r="A5" s="4" t="s">
        <v>972</v>
      </c>
    </row>
    <row r="6" spans="1:12">
      <c r="A6" s="3" t="s">
        <v>970</v>
      </c>
    </row>
    <row r="7" spans="1:12">
      <c r="A7" s="4" t="s">
        <v>971</v>
      </c>
      <c r="J7" s="6" t="n">
        <v>1329775</v>
      </c>
      <c r="K7" s="6" t="n">
        <v>1272068</v>
      </c>
      <c r="L7" s="6" t="n">
        <v>1109552</v>
      </c>
    </row>
    <row r="8" spans="1:12">
      <c r="A8" s="4" t="s">
        <v>973</v>
      </c>
    </row>
    <row r="9" spans="1:12">
      <c r="A9" s="3" t="s">
        <v>970</v>
      </c>
    </row>
    <row r="10" spans="1:12">
      <c r="A10" s="4" t="s">
        <v>971</v>
      </c>
      <c r="J10" s="6" t="n">
        <v>475827</v>
      </c>
      <c r="K10" s="6" t="n">
        <v>451695</v>
      </c>
      <c r="L10" s="6" t="n">
        <v>387360</v>
      </c>
    </row>
    <row r="11" spans="1:12">
      <c r="A11" s="4" t="s">
        <v>974</v>
      </c>
    </row>
    <row r="12" spans="1:12">
      <c r="A12" s="3" t="s">
        <v>970</v>
      </c>
    </row>
    <row r="13" spans="1:12">
      <c r="A13" s="4" t="s">
        <v>971</v>
      </c>
      <c r="J13" s="6" t="n">
        <v>502122</v>
      </c>
      <c r="K13" s="6" t="n">
        <v>506805</v>
      </c>
      <c r="L13" s="6" t="n">
        <v>411630</v>
      </c>
    </row>
    <row r="14" spans="1:12">
      <c r="A14" s="4" t="s">
        <v>975</v>
      </c>
    </row>
    <row r="15" spans="1:12">
      <c r="A15" s="3" t="s">
        <v>970</v>
      </c>
    </row>
    <row r="16" spans="1:12">
      <c r="A16" s="4" t="s">
        <v>971</v>
      </c>
      <c r="J16" s="7" t="n">
        <v>933583</v>
      </c>
      <c r="K16" s="7" t="n">
        <v>885464</v>
      </c>
      <c r="L16" s="7" t="n">
        <v>60292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57</v>
      </c>
      <c r="J1" s="2" t="s">
        <v>1</v>
      </c>
    </row>
    <row r="2" spans="1:12">
      <c r="B2" s="2" t="s">
        <v>2</v>
      </c>
      <c r="C2" s="2" t="s">
        <v>949</v>
      </c>
      <c r="D2" s="2" t="s">
        <v>4</v>
      </c>
      <c r="E2" s="2" t="s">
        <v>950</v>
      </c>
      <c r="F2" s="2" t="s">
        <v>63</v>
      </c>
      <c r="G2" s="2" t="s">
        <v>951</v>
      </c>
      <c r="H2" s="2" t="s">
        <v>952</v>
      </c>
      <c r="I2" s="2" t="s">
        <v>916</v>
      </c>
      <c r="J2" s="2" t="s">
        <v>2</v>
      </c>
      <c r="K2" s="2" t="s">
        <v>63</v>
      </c>
      <c r="L2" s="2" t="s">
        <v>114</v>
      </c>
    </row>
    <row r="3" spans="1:12">
      <c r="A3" s="3" t="s">
        <v>977</v>
      </c>
    </row>
    <row r="4" spans="1:12">
      <c r="A4" s="4" t="s">
        <v>971</v>
      </c>
      <c r="B4" s="7" t="n">
        <v>770850</v>
      </c>
      <c r="C4" s="7" t="n">
        <v>761352</v>
      </c>
      <c r="D4" s="7" t="n">
        <v>861929</v>
      </c>
      <c r="E4" s="7" t="n">
        <v>847176</v>
      </c>
      <c r="F4" s="7" t="n">
        <v>780149</v>
      </c>
      <c r="G4" s="7" t="n">
        <v>723902</v>
      </c>
      <c r="H4" s="7" t="n">
        <v>833837</v>
      </c>
      <c r="I4" s="7" t="n">
        <v>778144</v>
      </c>
      <c r="J4" s="7" t="n">
        <v>3241307</v>
      </c>
      <c r="K4" s="7" t="n">
        <v>3116032</v>
      </c>
      <c r="L4" s="7" t="n">
        <v>2511469</v>
      </c>
    </row>
    <row r="5" spans="1:12">
      <c r="A5" s="4" t="s">
        <v>978</v>
      </c>
    </row>
    <row r="6" spans="1:12">
      <c r="A6" s="3" t="s">
        <v>977</v>
      </c>
    </row>
    <row r="7" spans="1:12">
      <c r="A7" s="4" t="s">
        <v>971</v>
      </c>
      <c r="J7" s="6" t="n">
        <v>2805920</v>
      </c>
      <c r="K7" s="6" t="n">
        <v>2701678</v>
      </c>
      <c r="L7" s="7" t="n">
        <v>2511469</v>
      </c>
    </row>
    <row r="8" spans="1:12">
      <c r="A8" s="4" t="s">
        <v>557</v>
      </c>
    </row>
    <row r="9" spans="1:12">
      <c r="A9" s="3" t="s">
        <v>977</v>
      </c>
    </row>
    <row r="10" spans="1:12">
      <c r="A10" s="4" t="s">
        <v>971</v>
      </c>
      <c r="J10" s="7" t="n">
        <v>435387</v>
      </c>
      <c r="K10" s="7" t="n">
        <v>41435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63</v>
      </c>
    </row>
    <row r="2" spans="1:3">
      <c r="A2" s="3" t="s">
        <v>977</v>
      </c>
    </row>
    <row r="3" spans="1:3">
      <c r="A3" s="4" t="s">
        <v>545</v>
      </c>
      <c r="B3" s="7" t="n">
        <v>305467</v>
      </c>
      <c r="C3" s="7" t="n">
        <v>282349</v>
      </c>
    </row>
    <row r="4" spans="1:3">
      <c r="A4" s="4" t="s">
        <v>978</v>
      </c>
    </row>
    <row r="5" spans="1:3">
      <c r="A5" s="3" t="s">
        <v>977</v>
      </c>
    </row>
    <row r="6" spans="1:3">
      <c r="A6" s="4" t="s">
        <v>545</v>
      </c>
      <c r="B6" s="6" t="n">
        <v>270855</v>
      </c>
      <c r="C6" s="6" t="n">
        <v>249857</v>
      </c>
    </row>
    <row r="7" spans="1:3">
      <c r="A7" s="4" t="s">
        <v>557</v>
      </c>
    </row>
    <row r="8" spans="1:3">
      <c r="A8" s="3" t="s">
        <v>977</v>
      </c>
    </row>
    <row r="9" spans="1:3">
      <c r="A9" s="4" t="s">
        <v>545</v>
      </c>
      <c r="B9" s="7" t="n">
        <v>34612</v>
      </c>
      <c r="C9" s="7" t="n">
        <v>324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80</v>
      </c>
      <c r="B1" s="2" t="s">
        <v>457</v>
      </c>
      <c r="J1" s="2" t="s">
        <v>1</v>
      </c>
    </row>
    <row r="2" spans="1:15">
      <c r="B2" s="2" t="s">
        <v>2</v>
      </c>
      <c r="C2" s="2" t="s">
        <v>949</v>
      </c>
      <c r="D2" s="2" t="s">
        <v>4</v>
      </c>
      <c r="E2" s="2" t="s">
        <v>950</v>
      </c>
      <c r="F2" s="2" t="s">
        <v>63</v>
      </c>
      <c r="G2" s="2" t="s">
        <v>951</v>
      </c>
      <c r="H2" s="2" t="s">
        <v>952</v>
      </c>
      <c r="I2" s="2" t="s">
        <v>916</v>
      </c>
      <c r="J2" s="2" t="s">
        <v>2</v>
      </c>
      <c r="L2" s="2" t="s">
        <v>63</v>
      </c>
      <c r="N2" s="2" t="s">
        <v>114</v>
      </c>
    </row>
    <row r="3" spans="1:15">
      <c r="A3" s="3" t="s">
        <v>981</v>
      </c>
    </row>
    <row r="4" spans="1:15">
      <c r="A4" s="4" t="s">
        <v>134</v>
      </c>
      <c r="B4" s="7" t="n">
        <v>-41456</v>
      </c>
      <c r="C4" s="7" t="n">
        <v>10879</v>
      </c>
      <c r="D4" s="7" t="n">
        <v>29138</v>
      </c>
      <c r="E4" s="7" t="n">
        <v>24820</v>
      </c>
      <c r="F4" s="7" t="n">
        <v>16625</v>
      </c>
      <c r="G4" s="7" t="n">
        <v>5815</v>
      </c>
      <c r="H4" s="7" t="n">
        <v>24912</v>
      </c>
      <c r="I4" s="7" t="n">
        <v>8650</v>
      </c>
      <c r="J4" s="7" t="n">
        <v>23381</v>
      </c>
      <c r="L4" s="7" t="n">
        <v>56002</v>
      </c>
      <c r="N4" s="7" t="n">
        <v>62971</v>
      </c>
    </row>
    <row r="5" spans="1:15">
      <c r="A5" s="4" t="s">
        <v>982</v>
      </c>
      <c r="J5" s="6" t="n">
        <v>74</v>
      </c>
      <c r="L5" s="6" t="n">
        <v>1382</v>
      </c>
    </row>
    <row r="6" spans="1:15">
      <c r="A6" s="4" t="s">
        <v>983</v>
      </c>
      <c r="J6" s="7" t="n">
        <v>23307</v>
      </c>
      <c r="L6" s="7" t="n">
        <v>54620</v>
      </c>
      <c r="N6" s="7" t="n">
        <v>62971</v>
      </c>
    </row>
    <row r="7" spans="1:15">
      <c r="A7" s="3" t="s">
        <v>984</v>
      </c>
    </row>
    <row r="8" spans="1:15">
      <c r="A8" s="4" t="s">
        <v>985</v>
      </c>
      <c r="B8" s="6" t="n">
        <v>42435</v>
      </c>
      <c r="C8" s="6" t="n">
        <v>42223</v>
      </c>
      <c r="D8" s="6" t="n">
        <v>41761</v>
      </c>
      <c r="E8" s="6" t="n">
        <v>41001</v>
      </c>
      <c r="F8" s="6" t="n">
        <v>40487</v>
      </c>
      <c r="G8" s="6" t="n">
        <v>40912</v>
      </c>
      <c r="H8" s="6" t="n">
        <v>41149</v>
      </c>
      <c r="I8" s="6" t="n">
        <v>41094</v>
      </c>
      <c r="J8" s="6" t="n">
        <v>41853</v>
      </c>
      <c r="L8" s="6" t="n">
        <v>40914</v>
      </c>
      <c r="N8" s="6" t="n">
        <v>41015</v>
      </c>
    </row>
    <row r="9" spans="1:15">
      <c r="A9" s="4" t="s">
        <v>986</v>
      </c>
      <c r="B9" s="8" t="n">
        <v>-0.98</v>
      </c>
      <c r="C9" s="8" t="n">
        <v>0.26</v>
      </c>
      <c r="D9" s="8" t="n">
        <v>0.7</v>
      </c>
      <c r="E9" s="8" t="n">
        <v>0.6</v>
      </c>
      <c r="F9" s="8" t="n">
        <v>0.4</v>
      </c>
      <c r="G9" s="8" t="n">
        <v>0.14</v>
      </c>
      <c r="H9" s="8" t="n">
        <v>0.59</v>
      </c>
      <c r="I9" s="8" t="n">
        <v>0.21</v>
      </c>
      <c r="J9" s="8" t="n">
        <v>0.5600000000000001</v>
      </c>
      <c r="K9" s="4" t="s">
        <v>140</v>
      </c>
      <c r="L9" s="8" t="n">
        <v>1.33</v>
      </c>
      <c r="M9" s="4" t="s">
        <v>140</v>
      </c>
      <c r="N9" s="8" t="n">
        <v>1.54</v>
      </c>
      <c r="O9" s="4" t="s">
        <v>140</v>
      </c>
    </row>
    <row r="10" spans="1:15">
      <c r="A10" s="3" t="s">
        <v>987</v>
      </c>
    </row>
    <row r="11" spans="1:15">
      <c r="A11" s="4" t="s">
        <v>985</v>
      </c>
      <c r="B11" s="6" t="n">
        <v>42435</v>
      </c>
      <c r="C11" s="6" t="n">
        <v>42223</v>
      </c>
      <c r="D11" s="6" t="n">
        <v>41761</v>
      </c>
      <c r="E11" s="6" t="n">
        <v>41001</v>
      </c>
      <c r="F11" s="6" t="n">
        <v>40487</v>
      </c>
      <c r="G11" s="6" t="n">
        <v>40912</v>
      </c>
      <c r="H11" s="6" t="n">
        <v>41149</v>
      </c>
      <c r="I11" s="6" t="n">
        <v>41094</v>
      </c>
      <c r="J11" s="6" t="n">
        <v>41853</v>
      </c>
      <c r="L11" s="6" t="n">
        <v>40914</v>
      </c>
      <c r="N11" s="6" t="n">
        <v>41015</v>
      </c>
    </row>
    <row r="12" spans="1:15">
      <c r="A12" s="4" t="s">
        <v>988</v>
      </c>
      <c r="J12" s="6" t="n">
        <v>651</v>
      </c>
      <c r="L12" s="6" t="n">
        <v>675</v>
      </c>
      <c r="N12" s="6" t="n">
        <v>1148</v>
      </c>
    </row>
    <row r="13" spans="1:15">
      <c r="A13" s="4" t="s">
        <v>989</v>
      </c>
      <c r="B13" s="6" t="n">
        <v>42435</v>
      </c>
      <c r="C13" s="6" t="n">
        <v>42949</v>
      </c>
      <c r="D13" s="6" t="n">
        <v>42635</v>
      </c>
      <c r="E13" s="6" t="n">
        <v>41615</v>
      </c>
      <c r="F13" s="6" t="n">
        <v>40976</v>
      </c>
      <c r="G13" s="6" t="n">
        <v>41371</v>
      </c>
      <c r="H13" s="6" t="n">
        <v>41918</v>
      </c>
      <c r="I13" s="6" t="n">
        <v>42074</v>
      </c>
      <c r="J13" s="6" t="n">
        <v>42504</v>
      </c>
      <c r="L13" s="6" t="n">
        <v>41589</v>
      </c>
      <c r="N13" s="6" t="n">
        <v>42163</v>
      </c>
    </row>
    <row r="14" spans="1:15">
      <c r="A14" s="4" t="s">
        <v>990</v>
      </c>
      <c r="B14" s="8" t="n">
        <v>-0.98</v>
      </c>
      <c r="C14" s="8" t="n">
        <v>0.25</v>
      </c>
      <c r="D14" s="8" t="n">
        <v>0.68</v>
      </c>
      <c r="E14" s="8" t="n">
        <v>0.59</v>
      </c>
      <c r="F14" s="8" t="n">
        <v>0.39</v>
      </c>
      <c r="G14" s="8" t="n">
        <v>0.14</v>
      </c>
      <c r="H14" s="8" t="n">
        <v>0.58</v>
      </c>
      <c r="I14" s="8" t="n">
        <v>0.2</v>
      </c>
      <c r="J14" s="8" t="n">
        <v>0.55</v>
      </c>
      <c r="K14" s="4" t="s">
        <v>140</v>
      </c>
      <c r="L14" s="8" t="n">
        <v>1.31</v>
      </c>
      <c r="M14" s="4" t="s">
        <v>140</v>
      </c>
      <c r="N14" s="8" t="n">
        <v>1.49</v>
      </c>
      <c r="O14" s="4" t="s">
        <v>140</v>
      </c>
    </row>
    <row r="15" spans="1:15">
      <c r="A15" s="3" t="s">
        <v>991</v>
      </c>
    </row>
    <row r="16" spans="1:15">
      <c r="A16" s="4" t="s">
        <v>992</v>
      </c>
      <c r="J16" s="6" t="n">
        <v>800</v>
      </c>
      <c r="L16" s="6" t="n">
        <v>600</v>
      </c>
    </row>
    <row r="17" spans="1:15"/>
    <row r="18" spans="1:15">
      <c r="A18" s="4" t="s">
        <v>140</v>
      </c>
      <c r="B18" s="4" t="s">
        <v>145</v>
      </c>
    </row>
  </sheetData>
  <mergeCells count="8">
    <mergeCell ref="A1:A2"/>
    <mergeCell ref="B1:I1"/>
    <mergeCell ref="J1:O1"/>
    <mergeCell ref="J2:K2"/>
    <mergeCell ref="L2:M2"/>
    <mergeCell ref="N2:O2"/>
    <mergeCell ref="A17:O17"/>
    <mergeCell ref="B18:O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15:27Z</dcterms:created>
  <dcterms:modified xmlns:dcterms="http://purl.org/dc/terms/" xmlns:xsi="http://www.w3.org/2001/XMLSchema-instance" xsi:type="dcterms:W3CDTF">2020-06-25T17:15:27Z</dcterms:modified>
</cp:coreProperties>
</file>